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Accrued expenses and other curr" sheetId="16" state="visible" r:id="rId16"/>
    <sheet xmlns:r="http://schemas.openxmlformats.org/officeDocument/2006/relationships" name="Cost of revenues" sheetId="17" state="visible" r:id="rId17"/>
    <sheet xmlns:r="http://schemas.openxmlformats.org/officeDocument/2006/relationships" name="Other operating income (expense" sheetId="18" state="visible" r:id="rId18"/>
    <sheet xmlns:r="http://schemas.openxmlformats.org/officeDocument/2006/relationships" name="Income taxes" sheetId="19" state="visible" r:id="rId19"/>
    <sheet xmlns:r="http://schemas.openxmlformats.org/officeDocument/2006/relationships" name="Treasury shares" sheetId="20" state="visible" r:id="rId20"/>
    <sheet xmlns:r="http://schemas.openxmlformats.org/officeDocument/2006/relationships" name="Noncontrolling Interest" sheetId="21" state="visible" r:id="rId21"/>
    <sheet xmlns:r="http://schemas.openxmlformats.org/officeDocument/2006/relationships" name="Share-based compensation" sheetId="22" state="visible" r:id="rId22"/>
    <sheet xmlns:r="http://schemas.openxmlformats.org/officeDocument/2006/relationships" name="Net (loss) income per share and" sheetId="23" state="visible" r:id="rId23"/>
    <sheet xmlns:r="http://schemas.openxmlformats.org/officeDocument/2006/relationships" name="Statutory reserves and restrict"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I - ADDITIONAL INFORMA"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Organization and principal ac_2" sheetId="35" state="visible" r:id="rId35"/>
    <sheet xmlns:r="http://schemas.openxmlformats.org/officeDocument/2006/relationships" name="Summary of significant accoun_3" sheetId="36" state="visible" r:id="rId36"/>
    <sheet xmlns:r="http://schemas.openxmlformats.org/officeDocument/2006/relationships" name="Accounts receivable, net (Table" sheetId="37" state="visible" r:id="rId37"/>
    <sheet xmlns:r="http://schemas.openxmlformats.org/officeDocument/2006/relationships" name="Other current asset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Investments (Tables)" sheetId="41" state="visible" r:id="rId41"/>
    <sheet xmlns:r="http://schemas.openxmlformats.org/officeDocument/2006/relationships" name="Accrued expenses and other cu_2" sheetId="42" state="visible" r:id="rId42"/>
    <sheet xmlns:r="http://schemas.openxmlformats.org/officeDocument/2006/relationships" name="Cost of revenues (Tables)" sheetId="43" state="visible" r:id="rId43"/>
    <sheet xmlns:r="http://schemas.openxmlformats.org/officeDocument/2006/relationships" name="Other operating income (expen_2" sheetId="44" state="visible" r:id="rId44"/>
    <sheet xmlns:r="http://schemas.openxmlformats.org/officeDocument/2006/relationships" name="Income taxes (Tables)" sheetId="45" state="visible" r:id="rId45"/>
    <sheet xmlns:r="http://schemas.openxmlformats.org/officeDocument/2006/relationships" name="Noncontrolling Interest (Tables" sheetId="46" state="visible" r:id="rId46"/>
    <sheet xmlns:r="http://schemas.openxmlformats.org/officeDocument/2006/relationships" name="Net (loss) income per share a_2" sheetId="47" state="visible" r:id="rId47"/>
    <sheet xmlns:r="http://schemas.openxmlformats.org/officeDocument/2006/relationships" name="Segment Information (Tables)" sheetId="48" state="visible" r:id="rId48"/>
    <sheet xmlns:r="http://schemas.openxmlformats.org/officeDocument/2006/relationships" name="Related party transactions (Tab" sheetId="49" state="visible" r:id="rId49"/>
    <sheet xmlns:r="http://schemas.openxmlformats.org/officeDocument/2006/relationships" name="Leases (Tables)" sheetId="50" state="visible" r:id="rId50"/>
    <sheet xmlns:r="http://schemas.openxmlformats.org/officeDocument/2006/relationships" name="SCHEDULE I - ADDITIONAL INFOR_2" sheetId="51" state="visible" r:id="rId51"/>
    <sheet xmlns:r="http://schemas.openxmlformats.org/officeDocument/2006/relationships" name="Organization and principal ac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Accounts receivable, net - Sche" sheetId="62" state="visible" r:id="rId62"/>
    <sheet xmlns:r="http://schemas.openxmlformats.org/officeDocument/2006/relationships" name="Accounts receivable, net - Sc_2" sheetId="63" state="visible" r:id="rId63"/>
    <sheet xmlns:r="http://schemas.openxmlformats.org/officeDocument/2006/relationships" name="Other current assets - Schedule" sheetId="64" state="visible" r:id="rId64"/>
    <sheet xmlns:r="http://schemas.openxmlformats.org/officeDocument/2006/relationships" name="Property and equipment, net - A" sheetId="65" state="visible" r:id="rId65"/>
    <sheet xmlns:r="http://schemas.openxmlformats.org/officeDocument/2006/relationships" name="Property and equipment, net - S" sheetId="66" state="visible" r:id="rId66"/>
    <sheet xmlns:r="http://schemas.openxmlformats.org/officeDocument/2006/relationships" name="Intangible assets, net - Schedu" sheetId="67" state="visible" r:id="rId67"/>
    <sheet xmlns:r="http://schemas.openxmlformats.org/officeDocument/2006/relationships" name="Intangible assets, net - Sche_2" sheetId="68" state="visible" r:id="rId68"/>
    <sheet xmlns:r="http://schemas.openxmlformats.org/officeDocument/2006/relationships" name="Intangible assets, net - Additi" sheetId="69" state="visible" r:id="rId69"/>
    <sheet xmlns:r="http://schemas.openxmlformats.org/officeDocument/2006/relationships" name="Intangible assets, net - Sche_3" sheetId="70" state="visible" r:id="rId70"/>
    <sheet xmlns:r="http://schemas.openxmlformats.org/officeDocument/2006/relationships" name="Intangible assets, net - Sche_4" sheetId="71" state="visible" r:id="rId71"/>
    <sheet xmlns:r="http://schemas.openxmlformats.org/officeDocument/2006/relationships" name="Investments - Schedule of inves" sheetId="72" state="visible" r:id="rId72"/>
    <sheet xmlns:r="http://schemas.openxmlformats.org/officeDocument/2006/relationships" name="Investments - Schedule of inv_2" sheetId="73" state="visible" r:id="rId73"/>
    <sheet xmlns:r="http://schemas.openxmlformats.org/officeDocument/2006/relationships" name="Investments - Summarized financ" sheetId="74" state="visible" r:id="rId74"/>
    <sheet xmlns:r="http://schemas.openxmlformats.org/officeDocument/2006/relationships" name="Investments - Investment in equ" sheetId="75" state="visible" r:id="rId75"/>
    <sheet xmlns:r="http://schemas.openxmlformats.org/officeDocument/2006/relationships" name="Investments - Schedule of inv_3" sheetId="76" state="visible" r:id="rId76"/>
    <sheet xmlns:r="http://schemas.openxmlformats.org/officeDocument/2006/relationships" name="Investments - Additional Inform" sheetId="77" state="visible" r:id="rId77"/>
    <sheet xmlns:r="http://schemas.openxmlformats.org/officeDocument/2006/relationships" name="Accrued expenses and other cu_3" sheetId="78" state="visible" r:id="rId78"/>
    <sheet xmlns:r="http://schemas.openxmlformats.org/officeDocument/2006/relationships" name="Cost of revenues - Schedule of " sheetId="79" state="visible" r:id="rId79"/>
    <sheet xmlns:r="http://schemas.openxmlformats.org/officeDocument/2006/relationships" name="Other operating income (expen_3" sheetId="80" state="visible" r:id="rId80"/>
    <sheet xmlns:r="http://schemas.openxmlformats.org/officeDocument/2006/relationships" name="Income taxes - Additional Infor" sheetId="81" state="visible" r:id="rId81"/>
    <sheet xmlns:r="http://schemas.openxmlformats.org/officeDocument/2006/relationships" name="Income taxes - Schedule of Inco" sheetId="82" state="visible" r:id="rId82"/>
    <sheet xmlns:r="http://schemas.openxmlformats.org/officeDocument/2006/relationships" name="Income taxes - Schedule of reco" sheetId="83" state="visible" r:id="rId83"/>
    <sheet xmlns:r="http://schemas.openxmlformats.org/officeDocument/2006/relationships" name="Income taxes - Schedule of aggr" sheetId="84" state="visible" r:id="rId84"/>
    <sheet xmlns:r="http://schemas.openxmlformats.org/officeDocument/2006/relationships" name="Income taxes - Schedule of defe" sheetId="85" state="visible" r:id="rId85"/>
    <sheet xmlns:r="http://schemas.openxmlformats.org/officeDocument/2006/relationships" name="Income taxes - Schedule of move" sheetId="86" state="visible" r:id="rId86"/>
    <sheet xmlns:r="http://schemas.openxmlformats.org/officeDocument/2006/relationships" name="Treasury shares (Details)" sheetId="87" state="visible" r:id="rId87"/>
    <sheet xmlns:r="http://schemas.openxmlformats.org/officeDocument/2006/relationships" name="Noncontrolling Interest - Sched" sheetId="88" state="visible" r:id="rId88"/>
    <sheet xmlns:r="http://schemas.openxmlformats.org/officeDocument/2006/relationships" name="Noncontrolling Interest - Sch_2" sheetId="89" state="visible" r:id="rId89"/>
    <sheet xmlns:r="http://schemas.openxmlformats.org/officeDocument/2006/relationships" name="Share-based compensation - Addi" sheetId="90" state="visible" r:id="rId90"/>
    <sheet xmlns:r="http://schemas.openxmlformats.org/officeDocument/2006/relationships" name="Net (loss) income per share a_3" sheetId="91" state="visible" r:id="rId91"/>
    <sheet xmlns:r="http://schemas.openxmlformats.org/officeDocument/2006/relationships" name="Statutory reserves and restri_2" sheetId="92" state="visible" r:id="rId92"/>
    <sheet xmlns:r="http://schemas.openxmlformats.org/officeDocument/2006/relationships" name="Segment Information (Details)" sheetId="93" state="visible" r:id="rId93"/>
    <sheet xmlns:r="http://schemas.openxmlformats.org/officeDocument/2006/relationships" name="Segment Information - Operating" sheetId="94" state="visible" r:id="rId94"/>
    <sheet xmlns:r="http://schemas.openxmlformats.org/officeDocument/2006/relationships" name="Related party transactions - Sc" sheetId="95" state="visible" r:id="rId95"/>
    <sheet xmlns:r="http://schemas.openxmlformats.org/officeDocument/2006/relationships" name="Related party transactions - _2" sheetId="96" state="visible" r:id="rId96"/>
    <sheet xmlns:r="http://schemas.openxmlformats.org/officeDocument/2006/relationships" name="Related party transactions - _3" sheetId="97" state="visible" r:id="rId97"/>
    <sheet xmlns:r="http://schemas.openxmlformats.org/officeDocument/2006/relationships" name="Leases - Summary of lease expen" sheetId="98" state="visible" r:id="rId98"/>
    <sheet xmlns:r="http://schemas.openxmlformats.org/officeDocument/2006/relationships" name="Leases - Summary of information" sheetId="99" state="visible" r:id="rId99"/>
    <sheet xmlns:r="http://schemas.openxmlformats.org/officeDocument/2006/relationships" name="Leases - Summary of future mini" sheetId="100" state="visible" r:id="rId100"/>
    <sheet xmlns:r="http://schemas.openxmlformats.org/officeDocument/2006/relationships" name="Commitments and contingencies (" sheetId="101" state="visible" r:id="rId101"/>
    <sheet xmlns:r="http://schemas.openxmlformats.org/officeDocument/2006/relationships" name="Subsequent events (Details)" sheetId="102" state="visible" r:id="rId102"/>
    <sheet xmlns:r="http://schemas.openxmlformats.org/officeDocument/2006/relationships" name="SCHEDULE I ADDITIONAL INFORMATI" sheetId="103" state="visible" r:id="rId103"/>
    <sheet xmlns:r="http://schemas.openxmlformats.org/officeDocument/2006/relationships" name="SCHEDULE I ADDITIONAL INFORMA_2" sheetId="104" state="visible" r:id="rId104"/>
    <sheet xmlns:r="http://schemas.openxmlformats.org/officeDocument/2006/relationships" name="SCHEDULE I ADDITIONAL INFORMA_3" sheetId="105" state="visible" r:id="rId105"/>
    <sheet xmlns:r="http://schemas.openxmlformats.org/officeDocument/2006/relationships" name="SCHEDULE I ADDITIONAL INFORMA_4"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0%_);(#,##0.0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58" customWidth="1" min="2" max="2"/>
  </cols>
  <sheetData>
    <row r="1">
      <c r="A1" s="1" t="inlineStr">
        <is>
          <t>Cover Page</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967</t>
        </is>
      </c>
    </row>
    <row r="12">
      <c r="A12" s="4" t="inlineStr">
        <is>
          <t>Entity Registrant Name</t>
        </is>
      </c>
      <c r="B12" s="4" t="inlineStr">
        <is>
          <t>DouYu International Holdings Limited</t>
        </is>
      </c>
    </row>
    <row r="13">
      <c r="A13" s="4" t="inlineStr">
        <is>
          <t>Entity Incorporation, State or Country Code</t>
        </is>
      </c>
      <c r="B13" s="4" t="inlineStr">
        <is>
          <t>E9</t>
        </is>
      </c>
    </row>
    <row r="14">
      <c r="A14" s="4" t="inlineStr">
        <is>
          <t>Entity Address, Address Line One</t>
        </is>
      </c>
      <c r="B14" s="4" t="inlineStr">
        <is>
          <t>20/F, Building A, New Development International Center</t>
        </is>
      </c>
    </row>
    <row r="15">
      <c r="A15" s="4" t="inlineStr">
        <is>
          <t>Entity Address, Address Line Two</t>
        </is>
      </c>
      <c r="B15" s="4" t="inlineStr">
        <is>
          <t>No. 473 Guanshan Avenue</t>
        </is>
      </c>
    </row>
    <row r="16">
      <c r="A16" s="4" t="inlineStr">
        <is>
          <t>Entity Address, Address Line Three</t>
        </is>
      </c>
      <c r="B16" s="4" t="inlineStr">
        <is>
          <t>Hongshan District</t>
        </is>
      </c>
    </row>
    <row r="17">
      <c r="A17" s="4" t="inlineStr">
        <is>
          <t>Entity Address, City or Town</t>
        </is>
      </c>
      <c r="B17" s="4" t="inlineStr">
        <is>
          <t>Wuhan</t>
        </is>
      </c>
    </row>
    <row r="18">
      <c r="A18" s="4" t="inlineStr">
        <is>
          <t>Entity Address, Postal Zip Code</t>
        </is>
      </c>
      <c r="B18" s="4" t="inlineStr">
        <is>
          <t>430073</t>
        </is>
      </c>
    </row>
    <row r="19">
      <c r="A19" s="4" t="inlineStr">
        <is>
          <t>Entity Address, Country</t>
        </is>
      </c>
      <c r="B19" s="4" t="inlineStr">
        <is>
          <t>CN</t>
        </is>
      </c>
    </row>
    <row r="20">
      <c r="A20" s="4" t="inlineStr">
        <is>
          <t>Entity Common Stock, Shares Outstanding</t>
        </is>
      </c>
      <c r="B20" s="5" t="n">
        <v>30178859</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Entity Central Index Key</t>
        </is>
      </c>
      <c r="B33" s="4" t="inlineStr">
        <is>
          <t>0001762417</t>
        </is>
      </c>
    </row>
    <row r="34">
      <c r="A34" s="4" t="inlineStr">
        <is>
          <t>Auditor Name</t>
        </is>
      </c>
      <c r="B34" s="4" t="inlineStr">
        <is>
          <t>Deloitte Touche Tohmatsu Certified Public Accountants LLP</t>
        </is>
      </c>
    </row>
    <row r="35">
      <c r="A35" s="4" t="inlineStr">
        <is>
          <t>Auditor Firm ID</t>
        </is>
      </c>
      <c r="B35" s="4" t="inlineStr">
        <is>
          <t>1113</t>
        </is>
      </c>
    </row>
    <row r="36">
      <c r="A36" s="4" t="inlineStr">
        <is>
          <t>Auditor Location</t>
        </is>
      </c>
      <c r="B36" s="4" t="inlineStr">
        <is>
          <t>Shanghai, the People’s Republic of China</t>
        </is>
      </c>
    </row>
    <row r="37">
      <c r="A37" s="4" t="inlineStr">
        <is>
          <t>Amendment Flag</t>
        </is>
      </c>
      <c r="B37" s="4" t="inlineStr">
        <is>
          <t>false</t>
        </is>
      </c>
    </row>
    <row r="38">
      <c r="A38" s="4" t="inlineStr">
        <is>
          <t>Business Contact</t>
        </is>
      </c>
      <c r="B38" s="4" t="inlineStr">
        <is>
          <t xml:space="preserve"> </t>
        </is>
      </c>
    </row>
    <row r="39">
      <c r="A39" s="3" t="inlineStr">
        <is>
          <t>Document Information</t>
        </is>
      </c>
      <c r="B39" s="4" t="inlineStr">
        <is>
          <t xml:space="preserve"> </t>
        </is>
      </c>
    </row>
    <row r="40">
      <c r="A40" s="4" t="inlineStr">
        <is>
          <t>Entity Address, Address Line One</t>
        </is>
      </c>
      <c r="B40" s="4" t="inlineStr">
        <is>
          <t>20/F, Building A, New Development International Center</t>
        </is>
      </c>
    </row>
    <row r="41">
      <c r="A41" s="4" t="inlineStr">
        <is>
          <t>Entity Address, Address Line Two</t>
        </is>
      </c>
      <c r="B41" s="4" t="inlineStr">
        <is>
          <t>No. 473 Guanshan Avenue</t>
        </is>
      </c>
    </row>
    <row r="42">
      <c r="A42" s="4" t="inlineStr">
        <is>
          <t>Entity Address, Address Line Three</t>
        </is>
      </c>
      <c r="B42" s="4" t="inlineStr">
        <is>
          <t>Hongshan District</t>
        </is>
      </c>
    </row>
    <row r="43">
      <c r="A43" s="4" t="inlineStr">
        <is>
          <t>Entity Address, City or Town</t>
        </is>
      </c>
      <c r="B43" s="4" t="inlineStr">
        <is>
          <t>Wuhan</t>
        </is>
      </c>
    </row>
    <row r="44">
      <c r="A44" s="4" t="inlineStr">
        <is>
          <t>Entity Address, Postal Zip Code</t>
        </is>
      </c>
      <c r="B44" s="4" t="inlineStr">
        <is>
          <t>430073</t>
        </is>
      </c>
    </row>
    <row r="45">
      <c r="A45" s="4" t="inlineStr">
        <is>
          <t>Entity Address, Country</t>
        </is>
      </c>
      <c r="B45" s="4" t="inlineStr">
        <is>
          <t>CN</t>
        </is>
      </c>
    </row>
    <row r="46">
      <c r="A46" s="4" t="inlineStr">
        <is>
          <t>Contact Personnel Name</t>
        </is>
      </c>
      <c r="B46" s="4" t="inlineStr">
        <is>
          <t>Shaojie Chen</t>
        </is>
      </c>
    </row>
    <row r="47">
      <c r="A47" s="4" t="inlineStr">
        <is>
          <t>Country Region</t>
        </is>
      </c>
      <c r="B47" s="4" t="inlineStr">
        <is>
          <t>+86</t>
        </is>
      </c>
    </row>
    <row r="48">
      <c r="A48" s="4" t="inlineStr">
        <is>
          <t>City Area Code</t>
        </is>
      </c>
      <c r="B48" s="4" t="inlineStr">
        <is>
          <t>27</t>
        </is>
      </c>
    </row>
    <row r="49">
      <c r="A49" s="4" t="inlineStr">
        <is>
          <t>Local Phone Number</t>
        </is>
      </c>
      <c r="B49" s="4" t="inlineStr">
        <is>
          <t>8787 8301</t>
        </is>
      </c>
    </row>
    <row r="50">
      <c r="A50" s="4" t="inlineStr">
        <is>
          <t>Contact Personnel Email Address</t>
        </is>
      </c>
      <c r="B50" s="4" t="inlineStr">
        <is>
          <t>ir@douyu.tv</t>
        </is>
      </c>
    </row>
    <row r="51">
      <c r="A51" s="4" t="inlineStr">
        <is>
          <t>ADS</t>
        </is>
      </c>
      <c r="B51" s="4" t="inlineStr">
        <is>
          <t xml:space="preserve"> </t>
        </is>
      </c>
    </row>
    <row r="52">
      <c r="A52" s="3" t="inlineStr">
        <is>
          <t>Document Information</t>
        </is>
      </c>
      <c r="B52" s="4" t="inlineStr">
        <is>
          <t xml:space="preserve"> </t>
        </is>
      </c>
    </row>
    <row r="53">
      <c r="A53" s="4" t="inlineStr">
        <is>
          <t>Title of 12(b) Security</t>
        </is>
      </c>
      <c r="B53" s="4" t="inlineStr">
        <is>
          <t>American depositary shares</t>
        </is>
      </c>
    </row>
    <row r="54">
      <c r="A54" s="4" t="inlineStr">
        <is>
          <t>Trading Symbol</t>
        </is>
      </c>
      <c r="B54" s="4" t="inlineStr">
        <is>
          <t>DOYU</t>
        </is>
      </c>
    </row>
    <row r="55">
      <c r="A55" s="4" t="inlineStr">
        <is>
          <t>Security Exchange Name</t>
        </is>
      </c>
      <c r="B55" s="4" t="inlineStr">
        <is>
          <t>NASDAQ</t>
        </is>
      </c>
    </row>
    <row r="56">
      <c r="A56" s="4" t="inlineStr">
        <is>
          <t>Ordinary shares</t>
        </is>
      </c>
      <c r="B56" s="4" t="inlineStr">
        <is>
          <t xml:space="preserve"> </t>
        </is>
      </c>
    </row>
    <row r="57">
      <c r="A57" s="3" t="inlineStr">
        <is>
          <t>Document Information</t>
        </is>
      </c>
      <c r="B57" s="4" t="inlineStr">
        <is>
          <t xml:space="preserve"> </t>
        </is>
      </c>
    </row>
    <row r="58">
      <c r="A58" s="4" t="inlineStr">
        <is>
          <t>Title of 12(b) Security</t>
        </is>
      </c>
      <c r="B58" s="4" t="inlineStr">
        <is>
          <t>Ordinary shares</t>
        </is>
      </c>
    </row>
    <row r="59">
      <c r="A59" s="4" t="inlineStr">
        <is>
          <t>Security Exchange Name</t>
        </is>
      </c>
      <c r="B59" s="4" t="inlineStr">
        <is>
          <t>NASDAQ</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2.1 Basis of Presentation The consolidated financial statements have been prepared in accordance with accounting principles generally accepted in the United States of America (“U.S. GAAP”). 2.2 Basis of Consolidation The consolidated financial statements include the financial statements of the Company, its subsidiaries, the VIEs and VIEs’ subsidiaries. All inter-company transactions and balances have been eliminated.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absorb losses or receive benefits from the VIEs that could potentially be significant to the VIEs.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 2. Summary of significant accounting policies (Continued) 2.2 Basis of Consolidation (continued) If the PRC government finds that the Company’s contractual arrangements do not comply with its restrictions on foreign investment in the value-added telecommunication services, or if the PRC government otherwise finds that the Company’s or the VIEs are in violation of PRC laws or regulations or lack the necessary permits or licenses to operate its business, the relevant PRC regulatory authorities, including the MIIT and SAMR, would have discretion in dealing with such violations or failures in accordance with applicable laws, including, without limitation: ● revoking the business licenses and/or operating licenses of such entities; ● discontinuing or placing restrictions or onerous conditions on the Company’s operation through any transactions between our PRC subsidiaries and the VIEs; ● imposing fines, confiscating the income from the Company’s PRC subsidiaries or the VIEs, or imposing other requirements with which the Company or the VIEs may not be able to comply; or ● requiring the Company to restructure our ownership structure or operations, including terminating the contractual arrangements with the VIEs and deregistering the equity pledges of the VIEs, which in turn would affect our ability to consolidate or derive economic interests from the VIEs. Any of these actions could cause significant disruptions to the Company’s business operations and severely damage the Company’s reputation, which would in turn materially and adversely affect the Company’s business, financial condition and results of operations. 2. Summary of significant accounting policies (Continued) 2.2 Basis of Consolidation (Continued) The following financial statement amounts and balances of the VIEs were included in the accompanying consolidated financial statements after elimination of inter-VIE group transactions and balances: ​ ​ ​ ​ ​ ​ ​ ​ As of December 31, ​ ​ 2023 ​ 2024 ​ ​ RMB ​ RMB ASSETS Cash and cash equivalents 296,436,625 339,495,145 Restricted cash — 83,387 Short-term bank deposits 300,000,000 80,000,000 Accounts receivable, net 67,047,505 48,706,963 Prepayments 37,098,798 26,353,088 Amounts due from related parties 68,876,780 74,116,192 Other current assets 187,494,652 175,835,175 Property and equipment, net ​ 6,411,258 ​ 3,088,802 Long-term bank deposits 330,000,000 160,000,000 Intangible assets, net 117,532,794 59,542,225 Right-of-use assets 10,343,953 12,891,088 Investments 204,774,779 193,677,231 Other non-current assets 149,706,686 63,013,382 Total Assets 1,775,723,830 1,236,802,678 LIABILITIES ​ ​ Accounts payable 458,427,202 436,642,460 Advances from customers ​ 12,899,984 ​ 4,412,848 Deferred revenue 299,993,895 251,591,800 Accrued expenses and other current liabilities 116,262,804 117,124,157 Amounts due to related parties 249,288,032 220,194,409 Lease liabilities 8,779,089 12,649,480 Total Liabilities 1,145,651,006 1,042,615,154 ​ ​ ​ ​ ​ ​ ​ ​ ​ ​ Years ended December 31, ​ ​ 2022 ​ 2023 ​ 2024 ​ ​ RMB ​ RMB ​ RMB Net revenue 7,022,078,865 5,459,630,803 4,234,608,729 Net loss (9,846,803) (49,971,489) (266,581,526) ​ ​ 2. Summary of significant accounting policies (Continued) 2.2 Basis of Consolidation(Continued) ​ ​ ​ ​ ​ ​ ​ ​ ​ ​ Years ended December 31, ​ ​ 2022 ​ 2023 ​ 2024 ​ ​ RMB ​ RMB ​ RMB Net cash provided by (used in) operating activities 78,293,695 (180,359,213) (385,060,569) Net cash provided by investing activities 142,920,773 55,516,731 380,148,093 Net cash used in financing activities — (965) — ​ The WFOE is entitled to receive substantially all of the net income and transfer a majority of the economic benefits in the form of service fees from the VIEs. The inter-company service fees charged by WFOE were RMB448,789,468, RMB354,509,123 and RMB198,006,640 for the years ended December 31, 2022, 2023 and 2024, respectively. The amounts due to WFOE were RMB3,311,310,263 and RMB1,691,181,872 as of December 31, 2023 and 2024, respectively. These inter-company transactions and balances were eliminated in the consolidated financial statements. The VIEs contributed approximately 99%, 99%, and 99% of the Group’s consolidated revenue for the years ended December 31, 2022, 2023 and 2024, respectively. As of December 31, 2023 and 2024, the VIEs accounted for an aggregate of 22% and 23% of the consolidated total assets and 83% and 84%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the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revenue recognition, share-based compensation, realization of deferred tax assets, impairment of prepayment and other non-current assets, impairment of investment, impairment of goodwill and intangible assets, and allowance for credit loss. ​ 2. Summary of significant accounting policies (Continued) 2.4 Fair value measurement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Group’s short-term financial instruments include cash and cash equivalents, short-term bank deposits, receivables, payables, other current assets, amounts due from related parties, other current liabilities and amounts due to related parties. The carrying amounts of these short-term financial instruments approximate their fair values due to the short-term maturity of these instruments. The carrying amounts of the long-term bank deposits approximate their fair values as the interest rates are comparable to the prevailing interest rates in the market. The fair value of equity investments without readily determinable fair values cannot be reasonably estimated without undue cost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following table presents the Group’s assets that are measured at fair value on a recurring basis and are categorized using the fair value hierarchy. ​ ​ ​ ​ ​ ​ ​ ​ ​ ​ ​ ​ ​ ​ ​ ​ Quoted Prices in Active ​ Significant Other ​ ​ ​ ​ ​ ​ Markets for Identical ​ Observable As of December 31, Description Fair Value Assets (Level 1) Inputs (Level 2) ​ ​ ​ ​ RMB ​ RMB ​ RMB 2024 ​ Investment in equity investees ​ 76,929,667 ​ 76,929,667 ​ — ​ Certain assets have been measured at fair value on a nonrecurring basis, using significant unobservable inputs (Level 3). The following table presents the nonrecurring losses recognized for the years ended December 31, 2023 and 2024, respectively, due to long-lived asset impairment, and the fair value and asset classification of the related assets as of the impairment date: ​ 2. Summary of significant accounting policies (Continued) 2.4 Fair value measurements (Continued) As of December 31,2023 ​ ​ ​ ​ ​ Description Fair Value Total Losses ​ ​ RMB ​ RMB Goodwill ​ — ​ 13,966,789 Equity method investments ​ 143,955,394 ​ 29,123,511 Equity investments without readily determinable fair value ​ — ​ 58,005,769 Total ​ 143,955,394 ​ 101,096,069 ​ As of December 31,2024 ​ ​ ​ ​ ​ ​ Description ​ Fair Value ​ Total Losses ​ ​ RMB ​ RMB Equity method investments — 7,085,156 Equity investments without readily determinable fair value — 19,689,373 Intangible assets, net – agency contract rights ​ — ​ 61,679,245 Other non-current assets - prepayments ​ — ​ 13,793,447 Total ​ — ​ 102,247,221 ​ Investments were primarily valued using the market approach (i.e. market multiples derived from a set of comparable companies). The fair value of goodwill is determined by using discounted cashflow method associated with the underlying assets, such as current economic condition, management forecasts, etc. ​ 2.5 Foreign currency translation The functional currency of the Company and Douyu Hongkong Limited are in US dollars (“US$”). The functional currency of the Group’s subsidiaries and VIEs in the PRC is Renminbi (“RMB”). The functional currency of DouYu Japan is Japanese Yen (“JP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income (loss). The Group’s reporting currency is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consolidated statements of comprehensive income (loss) and the consolidated statements of changes in shareholders’ equity. ​ 2. Summary of significant accounting policies (Continued) 2.6 Convenience Translation into United States Dollars Translations of balances in the consolidated balance sheets, consolidated statements of comprehensive income and consolidated statements of cash flows from RMB into United States dollars are solely for the convenience of the reader and were calculated at the rate of US$1.00 = RMB7.2993 on December 31, 2024 as set forth in H.10 statistical release of the Federal Reserve Board. The translation is not intended to imply that the RMB amounts could have been, or could be, converted, realized or settled into United States dollars at that rate on December 31, 2024, or at any other rate. 2.7 Cash and cash equivalents Cash and cash equivalents primarily consist of cash on hand and highly liquid investments, which are unrestricted as to withdrawal and use. 2. Summary of significant accounting policies (Continued) 2.8 Short-term and long-term bank deposits The Group holds fixed term certificates of deposit. Certificate of deposits with original maturities between three months to one year are classified as short-term bank deposits and fixed term certificates of deposit with maturities beyond one year are classified as long-term bank deposits. 2.9 Accounts receivable, net of allowance for cre dit loss Accounts receivable, net are stated at the historical carrying amount net of allowance for credit loss. The Group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2.10 Property and equipment, net Property and equipment are recorded at cost less accumulated depreciation and impairment. Depreciation is calculated on a straight-line basis over the following estimated useful lives: ​ ​ ​ ​ Computer and transmission equipment 3 years Leasehold improvements ​ Over the shorter of the lease term or expected useful lives Furniture and office equipment ​ 5 years Motor vehicles ​ 5 years ​ Gains and losses from disposals of property and equipment are included in other operating income or expense in the consolidated statements of comprehensive income (loss). ​ ​ 2. Summary of significant accounting policies (Continued) 2. 1 1 Intangible assets, net Intangible assets are recorded at the cost to acquire these assets less accumulated amortization and impairment.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 ​ ​ ​ Agency contract rights ​ Over the contract period License for Online Transmission of Audio/Video Programs (1) ​ Infinite life Software ​ 3 - 5 years Licensed copyrights of content ​ 1 - 3 years Others ​ 3 - 10 years (1) The license permits the Group in the provision of online streaming of video on its platforms. The license is renewable every 3 years and may be renewed indefinitely. The Group has renewed this license in March 2024 which remains valid until March 2027, and intends to renew the license indefinitely. ​ 2.12 Goodwill Goodwill is not amortized but is tested for impairment on an annual basis, or more frequently if events or changes in circumstances indicate that it might be impaired. The Group’s annual testing date is December 31. In accordance with ASU 2017-04, Intangibles—Goodwill and Other (Topic 350): Simplifying the Test for Goodwill Impairment (“ASU 2017-04”) issued by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 2. Summary of significant accounting policies (Continued) 2.13 Impairment of long-lived assets and intangible assets The Group evaluates its long-lived assets including intangible assets with finite liv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evaluates intangible asset that is not subject to amortization for impairment annually and more frequently if events or changes in circumstances indicate that the carrying amount of an asset may not be recoverable. The Group conducts quantitative impairment test for intangible asset and compares of the fair value of the asset with its carrying amount. The Group recognizes impairment loss in other operating income (expenses), net, on the amount by which the carrying value exceeds the fair value of the asset. After an impairment loss is recognized, the Group uses adjusted carrying amount of the long-lived assets and intangible asset as its new accounting basis. 2.14 Long-term investments Equity method investments The Group accounts for its equity investments over which it has significant influence but does not own a majority equity interest or otherwise control using the equity method. The Group adjusts the carrying amount of the investments by recognizing investment income or loss for share of the earnings or loss of the investee after the date of investment, as well as any impairment loss. The Group assesses its equity method investments for impairment by considering factors including, but not limited to, financial performance and operating performance of the entities, including current earning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RMB nil, RMB29,123,511 and RMB7,085,156, respectively, in share of income (loss) in equity method investments, net for the years ended December 31, 2022, 2023 and 2024, respectively. Investment in equity investees The Group measures its investment in equity investees that have readily determinable fair values at fair value, with gains and losses from fair value changes recognized as other (expenses) income, net in the consolidated statements of comprehensive income (loss). The Group recognized fair value changes on investments based on observable stock trading prices in active markets of RMB nil, RMB nil and RMB40,628,028 for the years ended December 31, 2022, 2023 and 2024, respectively. ​ 2. Summary of significant accounting policies (Continued) 2.14 Long-term investments (Continued) Equity securities without readily determinable fair value The Group’s investment in equity securities comprise of investment in privately-held companies. On January 1, 2019, the Group adopted ASC Topic 321, Investments—Equity Securities For years ended December 31, 2022, 2023 and 2024, the Group recorded impairment loss of RMB78,462,371, RMB58,005,769 and RMB19,689,373 in other expenses, net, respectively. 2.15 Revenue recognition Revenues are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following table disaggregates the Group’s revenue by major type of services for the years ended December 31, 2022, 2023 and 2024: ​ ​ ​ ​ ​ ​ ​ ​ ​ ​ Years ended December 31, ​ ​ 2022 ​ 2023 ​ 2024 ​ ​ RMB ​ RMB ​ RMB Live streaming 6,797,326,921 4,799,005,778 3,073,920,690 Innovative business — — 1,015,882,444 Advertisement and other revenue 310,911,431 731,398,779 181,022,322 Total 7,108,238,352 5,530,404,557 4,270,825,456 ​ Live streaming The Group is principally engaged in operating its own live streaming platforms, which enable streamers and users to interact with each other during live streaming. The users have the option to purchase virtual currency, which is non-refundable and can only be used to redeem for virtual items to be used in the live streaming sessions on the Group’s platforms. Unredeemed virtual currency is recorded as deferred revenue. Virtual currencies used to purchase virtual items are recognized as revenue according to the prescribed revenue recognition policies of virtual items addressed below. Virtual items are categorized as consumable and time-based items. Consumable items consist of virtual gifts presented from the users to the streamers to show their support, and are consumed immediately upon redemption and time-based items consist of monthly premium subscription services. ​ 2. Summary of significant accounting policies (Continued) 2.15 Revenue recognition (Continued)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can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Innovative business The Group generates innovative business revenues from its voice-based social networking services and game-specific membership services. The Group has started to engage in operating its voice-based live streaming app since March 2023. The Group has evaluated and determined that it is the principal and views the users to be its customers. Users can buy non-refundable virtual currency to redeem for consumable gifts or time-based subscriptions to achieve interaction with the streamers. The Group reports its revenue from voice-based social networking services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voice-based social networking service. Revenue related to each of the consumable items is recognized at the point in time when the virtual gifts is transferred directly to the streamers and consumed by them, while revenue related to time-based items is recognized ratably over a fixed period on a straight-line basis. ​ Regarding the revenues from game-specific membership services, the Group sets separate game-membership page on its live streaming platforms. Users can purchase memberships rights on the page and get rewarding membership points, the revenue generated from membership purchasing behavior will be allocated between the membership rights and points. From then on, users have the rights to get points through purchasing membership-only gifts. The Group recognizes revenue over the period of membership rights. The transaction price allocated to the points will be deferred until the users redeem the points for the virtual goods for consumption or points expired. The Group determined that it is the principal in the game-specific membership services. ​ Considering the scale of revenue generated from innovative business, the Group has decided to disclose separately since the second quarter of 2024, and previously, it was recorded and disclosed in other revenue with the amount of RMB69,733,777 and RMB378,358,519 in 2022 and 2023, respectively. ​ 2. Summary of significant accounting policies (Continued) 2.15 Revenue recognition (Continued) Advertisement and other revenue Advertisement and other revenue mainly consist of revenue generated from advertisement and game distribution revenue. With respect to advertisement revenues, the Group generates revenues from rendering of advertisement services and provision of promotion campaigns on the live streaming platforms by way of advertisement display or integrated promotion activities in shows and programs on the live streaming platforms. The Group determined that it is the principal in the advertisement service. Advertisement revenues are recognized over the contract period of display and net of sales incentives provided to the advertisers or advertisement agencies based on purchase volume. ​ With respect to game distribution revenue, online games developed by third party game developers are displayed through the Group’s platforms to attract users to download and play the games. The Group earns revenues from game developers in accordance with the pre-determined arrangements based on the in-game purchase amounts for the games downloaded or played through the Group’s platforms. The Group considers itself as agent in these arrangements. Game distribution revenue is recognized at a point in time when the purchase in game is made.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credit loss reflects the best estimate of probable losses inherent to the accounts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24 that was included in the deferred revenue balance as of January 1, 2024 was RMB307,841,304, which consists primarily of virtual items consumption. Due to the generally short-term duration of the Group’s contracts, the balances of deferred revenue and advances from customers as of December 31, 2024 will be recognized as revenue within one year. ​ ​ ​ ​ ​ ​ ​ ​ ​ Advances ​ ​ Accounts ​ from ​ Deferred ​ ​ receivable ​ customers ​ revenue ​ RMB RMB RMB Ending Balance as of January 1, 2023 109,180,373 3,251,684 275,011,206 (Decrease) Increase, net (35,727,136) 9,659,281 32,830,098 Ending Balance as of December 31, 2023 73,453,237 12,910,965 307,841,304 (Decrease) Increase, net (24,396,466) (8,467,070) (56,249,504) Ending Balance as of December 31, 2024 49,056,771 4,443,895 251,591,800 ​ 2.16 Cost of revenues Amounts recorded as cost of revenues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depreciation and amortization expense for servers and other equipment, and intangibles directly related to operating the platform, and (vi) payment handling costs. 2. Summary of significant accounting policies (Continued) 2.17 Research and development expenses Research and development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future minimum lease payments under non-cancellable operating lease agreements (Details)</t>
        </is>
      </c>
      <c r="B1" s="2" t="inlineStr">
        <is>
          <t>Dec. 31, 2024 CNY (¥)</t>
        </is>
      </c>
      <c r="C1" s="2" t="inlineStr">
        <is>
          <t>Dec. 31, 2024 USD ($)</t>
        </is>
      </c>
      <c r="D1" s="2" t="inlineStr">
        <is>
          <t>Dec. 31, 2023 CNY (¥)</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5</t>
        </is>
      </c>
      <c r="B3" s="6" t="n">
        <v>11983493</v>
      </c>
      <c r="C3" s="4" t="inlineStr">
        <is>
          <t xml:space="preserve"> </t>
        </is>
      </c>
      <c r="D3" s="4" t="inlineStr">
        <is>
          <t xml:space="preserve"> </t>
        </is>
      </c>
    </row>
    <row r="4">
      <c r="A4" s="4" t="inlineStr">
        <is>
          <t>2026</t>
        </is>
      </c>
      <c r="B4" s="5" t="n">
        <v>4950107</v>
      </c>
      <c r="C4" s="4" t="inlineStr">
        <is>
          <t xml:space="preserve"> </t>
        </is>
      </c>
      <c r="D4" s="4" t="inlineStr">
        <is>
          <t xml:space="preserve"> </t>
        </is>
      </c>
    </row>
    <row r="5">
      <c r="A5" s="4" t="inlineStr">
        <is>
          <t>Total undiscounted cash flows</t>
        </is>
      </c>
      <c r="B5" s="5" t="n">
        <v>16933600</v>
      </c>
      <c r="C5" s="4" t="inlineStr">
        <is>
          <t xml:space="preserve"> </t>
        </is>
      </c>
      <c r="D5" s="4" t="inlineStr">
        <is>
          <t xml:space="preserve"> </t>
        </is>
      </c>
    </row>
    <row r="6">
      <c r="A6" s="4" t="inlineStr">
        <is>
          <t>Less: imputed interest</t>
        </is>
      </c>
      <c r="B6" s="5" t="n">
        <v>1252999</v>
      </c>
      <c r="C6" s="4" t="inlineStr">
        <is>
          <t xml:space="preserve"> </t>
        </is>
      </c>
      <c r="D6" s="4" t="inlineStr">
        <is>
          <t xml:space="preserve"> </t>
        </is>
      </c>
    </row>
    <row r="7">
      <c r="A7" s="4" t="inlineStr">
        <is>
          <t>Total</t>
        </is>
      </c>
      <c r="B7" s="5" t="n">
        <v>15680601</v>
      </c>
      <c r="C7" s="4" t="inlineStr">
        <is>
          <t xml:space="preserve"> </t>
        </is>
      </c>
      <c r="D7" s="6" t="n">
        <v>21468534</v>
      </c>
    </row>
    <row r="8">
      <c r="A8" s="4" t="inlineStr">
        <is>
          <t>Lease liabilities due within one year</t>
        </is>
      </c>
      <c r="B8" s="5" t="n">
        <v>11457877</v>
      </c>
      <c r="C8" s="7" t="n">
        <v>1569723</v>
      </c>
      <c r="D8" s="5" t="n">
        <v>14767840</v>
      </c>
    </row>
    <row r="9">
      <c r="A9" s="4" t="inlineStr">
        <is>
          <t>Lease liabilities</t>
        </is>
      </c>
      <c r="B9" s="6" t="n">
        <v>4222724</v>
      </c>
      <c r="C9" s="7" t="n">
        <v>578511</v>
      </c>
      <c r="D9" s="6" t="n">
        <v>67006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Commitments and contingencies (Details) $ in Thousands</t>
        </is>
      </c>
      <c r="B1" s="2" t="inlineStr">
        <is>
          <t>Dec. 31, 2024 CNY (¥)</t>
        </is>
      </c>
      <c r="C1" s="2" t="inlineStr">
        <is>
          <t>Dec. 31, 2024 USD ($)</t>
        </is>
      </c>
      <c r="D1" s="2" t="inlineStr">
        <is>
          <t>Dec. 31, 2023 CNY (¥)</t>
        </is>
      </c>
    </row>
    <row r="2">
      <c r="A2" s="3" t="inlineStr">
        <is>
          <t>Commitments and contingencies</t>
        </is>
      </c>
      <c r="B2" s="4" t="inlineStr">
        <is>
          <t xml:space="preserve"> </t>
        </is>
      </c>
      <c r="C2" s="4" t="inlineStr">
        <is>
          <t xml:space="preserve"> </t>
        </is>
      </c>
      <c r="D2" s="4" t="inlineStr">
        <is>
          <t xml:space="preserve"> </t>
        </is>
      </c>
    </row>
    <row r="3">
      <c r="A3" s="4" t="inlineStr">
        <is>
          <t>Contingencies according to the agreement | $</t>
        </is>
      </c>
      <c r="B3" s="4" t="inlineStr">
        <is>
          <t xml:space="preserve"> </t>
        </is>
      </c>
      <c r="C3" s="7" t="n">
        <v>2250</v>
      </c>
      <c r="D3" s="4" t="inlineStr">
        <is>
          <t xml:space="preserve"> </t>
        </is>
      </c>
    </row>
    <row r="4">
      <c r="A4" s="4" t="inlineStr">
        <is>
          <t>Restricted cash consists of bank deposits frozen by PRC local authorities</t>
        </is>
      </c>
      <c r="B4" s="6" t="n">
        <v>20179754</v>
      </c>
      <c r="C4" s="4" t="inlineStr">
        <is>
          <t xml:space="preserve"> </t>
        </is>
      </c>
      <c r="D4" s="6" t="n">
        <v>68859138</v>
      </c>
    </row>
    <row r="5">
      <c r="A5" s="4" t="inlineStr">
        <is>
          <t>Contingent liability</t>
        </is>
      </c>
      <c r="B5" s="6" t="n">
        <v>0</v>
      </c>
      <c r="C5" s="4" t="inlineStr">
        <is>
          <t xml:space="preserve"> </t>
        </is>
      </c>
      <c r="D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33" customWidth="1" min="2" max="2"/>
    <col width="22" customWidth="1" min="3" max="3"/>
  </cols>
  <sheetData>
    <row r="1">
      <c r="A1" s="1" t="inlineStr">
        <is>
          <t>Subsequent events (Details) - Subsequent event - Special cash dividend</t>
        </is>
      </c>
      <c r="B1" s="2" t="inlineStr">
        <is>
          <t>1 Months Ended</t>
        </is>
      </c>
    </row>
    <row r="2">
      <c r="B2" s="2" t="inlineStr">
        <is>
          <t>Jan. 16, 2025 USD ($) $ / shares</t>
        </is>
      </c>
      <c r="C2" s="2" t="inlineStr">
        <is>
          <t>Jan. 16, 2025 CNY (¥)</t>
        </is>
      </c>
    </row>
    <row r="3">
      <c r="A3" s="3" t="inlineStr">
        <is>
          <t>Subsequent events</t>
        </is>
      </c>
      <c r="B3" s="4" t="inlineStr">
        <is>
          <t xml:space="preserve"> </t>
        </is>
      </c>
      <c r="C3" s="4" t="inlineStr">
        <is>
          <t xml:space="preserve"> </t>
        </is>
      </c>
    </row>
    <row r="4">
      <c r="A4" s="4" t="inlineStr">
        <is>
          <t>Dividends payable, date declared</t>
        </is>
      </c>
      <c r="B4" s="4" t="inlineStr">
        <is>
          <t>Jan. 16,  2025</t>
        </is>
      </c>
      <c r="C4" s="4" t="inlineStr">
        <is>
          <t>Jan. 16,  2025</t>
        </is>
      </c>
    </row>
    <row r="5">
      <c r="A5" s="4" t="inlineStr">
        <is>
          <t>Dividends declared per share</t>
        </is>
      </c>
      <c r="B5" s="10" t="n">
        <v>9.94</v>
      </c>
      <c r="C5" s="4" t="inlineStr">
        <is>
          <t xml:space="preserve"> </t>
        </is>
      </c>
    </row>
    <row r="6">
      <c r="A6" s="4" t="inlineStr">
        <is>
          <t>Dividends payable, date of record</t>
        </is>
      </c>
      <c r="B6" s="4" t="inlineStr">
        <is>
          <t>Feb. 10,  2025</t>
        </is>
      </c>
      <c r="C6" s="4" t="inlineStr">
        <is>
          <t>Feb. 10,  2025</t>
        </is>
      </c>
    </row>
    <row r="7">
      <c r="A7" s="4" t="inlineStr">
        <is>
          <t>Aggregate amount of cash distributed for the dividends</t>
        </is>
      </c>
      <c r="B7" s="7" t="n">
        <v>299977858</v>
      </c>
      <c r="C7" s="6" t="n">
        <v>2150781246</v>
      </c>
    </row>
    <row r="8">
      <c r="A8" s="4" t="inlineStr">
        <is>
          <t>ADS</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Dividends declared per share</t>
        </is>
      </c>
      <c r="B10" s="10" t="n">
        <v>9.94</v>
      </c>
      <c r="C10"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ADDITIONAL INFORMATION OF THE PARENT COMPANY - CONDENSED BALANCE SHEETS (Detail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7148142</v>
      </c>
      <c r="C3" s="7" t="n">
        <v>139348724</v>
      </c>
      <c r="D3" s="6" t="n">
        <v>4440131180</v>
      </c>
      <c r="E3" s="6" t="n">
        <v>4041602800</v>
      </c>
    </row>
    <row r="4">
      <c r="A4" s="4" t="inlineStr">
        <is>
          <t>Short-term deposits</t>
        </is>
      </c>
      <c r="B4" s="5" t="n">
        <v>3070374400</v>
      </c>
      <c r="C4" s="5" t="n">
        <v>420639568</v>
      </c>
      <c r="D4" s="5" t="n">
        <v>1716540000</v>
      </c>
      <c r="E4" s="4" t="inlineStr">
        <is>
          <t xml:space="preserve"> </t>
        </is>
      </c>
    </row>
    <row r="5">
      <c r="A5" s="4" t="inlineStr">
        <is>
          <t>Prepayments</t>
        </is>
      </c>
      <c r="B5" s="5" t="n">
        <v>26884785</v>
      </c>
      <c r="C5" s="5" t="n">
        <v>3683199</v>
      </c>
      <c r="D5" s="5" t="n">
        <v>38181317</v>
      </c>
      <c r="E5" s="4" t="inlineStr">
        <is>
          <t xml:space="preserve"> </t>
        </is>
      </c>
    </row>
    <row r="6">
      <c r="A6" s="4" t="inlineStr">
        <is>
          <t>Other current assets</t>
        </is>
      </c>
      <c r="B6" s="5" t="n">
        <v>231353868</v>
      </c>
      <c r="C6" s="5" t="n">
        <v>31695351</v>
      </c>
      <c r="D6" s="5" t="n">
        <v>348127243</v>
      </c>
      <c r="E6" s="4" t="inlineStr">
        <is>
          <t xml:space="preserve"> </t>
        </is>
      </c>
    </row>
    <row r="7">
      <c r="A7" s="4" t="inlineStr">
        <is>
          <t>Total current assets</t>
        </is>
      </c>
      <c r="B7" s="5" t="n">
        <v>4469076045</v>
      </c>
      <c r="C7" s="5" t="n">
        <v>612260907</v>
      </c>
      <c r="D7" s="5" t="n">
        <v>6685426757</v>
      </c>
      <c r="E7" s="4" t="inlineStr">
        <is>
          <t xml:space="preserve"> </t>
        </is>
      </c>
    </row>
    <row r="8">
      <c r="A8" s="4" t="inlineStr">
        <is>
          <t>TOTAL ASSETS</t>
        </is>
      </c>
      <c r="B8" s="5" t="n">
        <v>5446333214</v>
      </c>
      <c r="C8" s="5" t="n">
        <v>746144591</v>
      </c>
      <c r="D8" s="5" t="n">
        <v>8072102829</v>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rued expenses and other current liabilities</t>
        </is>
      </c>
      <c r="B10" s="5" t="n">
        <v>242517101</v>
      </c>
      <c r="C10" s="5" t="n">
        <v>33224707</v>
      </c>
      <c r="D10" s="5" t="n">
        <v>246601339</v>
      </c>
      <c r="E10" s="4" t="inlineStr">
        <is>
          <t xml:space="preserve"> </t>
        </is>
      </c>
    </row>
    <row r="11">
      <c r="A11" s="4" t="inlineStr">
        <is>
          <t>Amounts due to subsidiaries and VIEs</t>
        </is>
      </c>
      <c r="B11" s="5" t="n">
        <v>222588850</v>
      </c>
      <c r="C11" s="5" t="n">
        <v>30494547</v>
      </c>
      <c r="D11" s="5" t="n">
        <v>251392026</v>
      </c>
      <c r="E11" s="4" t="inlineStr">
        <is>
          <t xml:space="preserve"> </t>
        </is>
      </c>
    </row>
    <row r="12">
      <c r="A12" s="4" t="inlineStr">
        <is>
          <t>Deferred revenue</t>
        </is>
      </c>
      <c r="B12" s="5" t="n">
        <v>252346104</v>
      </c>
      <c r="C12" s="5" t="n">
        <v>34571275</v>
      </c>
      <c r="D12" s="5" t="n">
        <v>315969307</v>
      </c>
      <c r="E12" s="4" t="inlineStr">
        <is>
          <t xml:space="preserve"> </t>
        </is>
      </c>
    </row>
    <row r="13">
      <c r="A13" s="4" t="inlineStr">
        <is>
          <t>Total current liabilities</t>
        </is>
      </c>
      <c r="B13" s="5" t="n">
        <v>1232021264</v>
      </c>
      <c r="C13" s="5" t="n">
        <v>168786223</v>
      </c>
      <c r="D13" s="5" t="n">
        <v>1376069149</v>
      </c>
      <c r="E13" s="4" t="inlineStr">
        <is>
          <t xml:space="preserve"> </t>
        </is>
      </c>
    </row>
    <row r="14">
      <c r="A14" s="4" t="inlineStr">
        <is>
          <t>TOTAL LIABILITIES</t>
        </is>
      </c>
      <c r="B14" s="5" t="n">
        <v>1236243988</v>
      </c>
      <c r="C14" s="5" t="n">
        <v>169364734</v>
      </c>
      <c r="D14" s="5" t="n">
        <v>1382769843</v>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Ordinary shares</t>
        </is>
      </c>
      <c r="B16" s="5" t="n">
        <v>20360</v>
      </c>
      <c r="C16" s="5" t="n">
        <v>2789</v>
      </c>
      <c r="D16" s="5" t="n">
        <v>23336</v>
      </c>
      <c r="E16" s="4" t="inlineStr">
        <is>
          <t xml:space="preserve"> </t>
        </is>
      </c>
    </row>
    <row r="17">
      <c r="A17" s="4" t="inlineStr">
        <is>
          <t>Treasury shares</t>
        </is>
      </c>
      <c r="B17" s="4" t="inlineStr">
        <is>
          <t xml:space="preserve"> </t>
        </is>
      </c>
      <c r="C17" s="4" t="inlineStr">
        <is>
          <t xml:space="preserve"> </t>
        </is>
      </c>
      <c r="D17" s="5" t="n">
        <v>-911217013</v>
      </c>
      <c r="E17" s="6" t="n">
        <v>-911217013</v>
      </c>
    </row>
    <row r="18">
      <c r="A18" s="4" t="inlineStr">
        <is>
          <t>Accumulated deficit</t>
        </is>
      </c>
      <c r="B18" s="5" t="n">
        <v>-3791817469</v>
      </c>
      <c r="C18" s="5" t="n">
        <v>-519476864</v>
      </c>
      <c r="D18" s="5" t="n">
        <v>-3485007183</v>
      </c>
      <c r="E18" s="4" t="inlineStr">
        <is>
          <t xml:space="preserve"> </t>
        </is>
      </c>
    </row>
    <row r="19">
      <c r="A19" s="4" t="inlineStr">
        <is>
          <t>Accumulated other comprehensive income</t>
        </is>
      </c>
      <c r="B19" s="5" t="n">
        <v>487387998</v>
      </c>
      <c r="C19" s="5" t="n">
        <v>66771882</v>
      </c>
      <c r="D19" s="5" t="n">
        <v>415246940</v>
      </c>
      <c r="E19" s="4" t="inlineStr">
        <is>
          <t xml:space="preserve"> </t>
        </is>
      </c>
    </row>
    <row r="20">
      <c r="A20" s="4" t="inlineStr">
        <is>
          <t>Total DouYu International Holdings Limited Shareholders' equity</t>
        </is>
      </c>
      <c r="B20" s="5" t="n">
        <v>4210089226</v>
      </c>
      <c r="C20" s="5" t="n">
        <v>576779857</v>
      </c>
      <c r="D20" s="5" t="n">
        <v>6689332986</v>
      </c>
      <c r="E20" s="4" t="inlineStr">
        <is>
          <t xml:space="preserve"> </t>
        </is>
      </c>
    </row>
    <row r="21">
      <c r="A21" s="4" t="inlineStr">
        <is>
          <t>TOTAL LIABILITIES AND SHAREHOLDERS' EQUITY</t>
        </is>
      </c>
      <c r="B21" s="5" t="n">
        <v>5446333214</v>
      </c>
      <c r="C21" s="5" t="n">
        <v>746144591</v>
      </c>
      <c r="D21" s="5" t="n">
        <v>8072102829</v>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654351902</v>
      </c>
      <c r="C24" s="5" t="n">
        <v>89645843</v>
      </c>
      <c r="D24" s="5" t="n">
        <v>4116400819</v>
      </c>
      <c r="E24" s="4" t="inlineStr">
        <is>
          <t xml:space="preserve"> </t>
        </is>
      </c>
    </row>
    <row r="25">
      <c r="A25" s="4" t="inlineStr">
        <is>
          <t>Short-term deposits</t>
        </is>
      </c>
      <c r="B25" s="5" t="n">
        <v>2990374400</v>
      </c>
      <c r="C25" s="5" t="n">
        <v>409679613</v>
      </c>
      <c r="D25" s="5" t="n">
        <v>1416540000</v>
      </c>
      <c r="E25" s="4" t="inlineStr">
        <is>
          <t xml:space="preserve"> </t>
        </is>
      </c>
    </row>
    <row r="26">
      <c r="A26" s="4" t="inlineStr">
        <is>
          <t>Prepayments</t>
        </is>
      </c>
      <c r="B26" s="5" t="n">
        <v>70446</v>
      </c>
      <c r="C26" s="5" t="n">
        <v>9651</v>
      </c>
      <c r="D26" s="5" t="n">
        <v>197803</v>
      </c>
      <c r="E26" s="4" t="inlineStr">
        <is>
          <t xml:space="preserve"> </t>
        </is>
      </c>
    </row>
    <row r="27">
      <c r="A27" s="4" t="inlineStr">
        <is>
          <t>Other current assets</t>
        </is>
      </c>
      <c r="B27" s="5" t="n">
        <v>52846225</v>
      </c>
      <c r="C27" s="5" t="n">
        <v>7239903</v>
      </c>
      <c r="D27" s="5" t="n">
        <v>154904218</v>
      </c>
      <c r="E27" s="4" t="inlineStr">
        <is>
          <t xml:space="preserve"> </t>
        </is>
      </c>
    </row>
    <row r="28">
      <c r="A28" s="4" t="inlineStr">
        <is>
          <t>Total current assets</t>
        </is>
      </c>
      <c r="B28" s="5" t="n">
        <v>3697642973</v>
      </c>
      <c r="C28" s="5" t="n">
        <v>506575010</v>
      </c>
      <c r="D28" s="5" t="n">
        <v>5688042840</v>
      </c>
      <c r="E28" s="4" t="inlineStr">
        <is>
          <t xml:space="preserve"> </t>
        </is>
      </c>
    </row>
    <row r="29">
      <c r="A29" s="4" t="inlineStr">
        <is>
          <t>Investments in subsidiaries and VIEs</t>
        </is>
      </c>
      <c r="B29" s="5" t="n">
        <v>550081329</v>
      </c>
      <c r="C29" s="5" t="n">
        <v>75360832</v>
      </c>
      <c r="D29" s="5" t="n">
        <v>1048858412</v>
      </c>
      <c r="E29" s="4" t="inlineStr">
        <is>
          <t xml:space="preserve"> </t>
        </is>
      </c>
    </row>
    <row r="30">
      <c r="A30" s="4" t="inlineStr">
        <is>
          <t>TOTAL ASSETS</t>
        </is>
      </c>
      <c r="B30" s="5" t="n">
        <v>4247724302</v>
      </c>
      <c r="C30" s="5" t="n">
        <v>581935842</v>
      </c>
      <c r="D30" s="5" t="n">
        <v>6736901252</v>
      </c>
      <c r="E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row>
    <row r="32">
      <c r="A32" s="4" t="inlineStr">
        <is>
          <t>Accrued expenses and other current liabilities</t>
        </is>
      </c>
      <c r="B32" s="5" t="n">
        <v>36531297</v>
      </c>
      <c r="C32" s="5" t="n">
        <v>5004768</v>
      </c>
      <c r="D32" s="5" t="n">
        <v>39095925</v>
      </c>
      <c r="E32" s="4" t="inlineStr">
        <is>
          <t xml:space="preserve"> </t>
        </is>
      </c>
    </row>
    <row r="33">
      <c r="A33" s="4" t="inlineStr">
        <is>
          <t>Amounts due to subsidiaries and VIEs</t>
        </is>
      </c>
      <c r="B33" s="5" t="n">
        <v>349475</v>
      </c>
      <c r="C33" s="5" t="n">
        <v>47878</v>
      </c>
      <c r="D33" s="5" t="n">
        <v>344337</v>
      </c>
      <c r="E33" s="4" t="inlineStr">
        <is>
          <t xml:space="preserve"> </t>
        </is>
      </c>
    </row>
    <row r="34">
      <c r="A34" s="4" t="inlineStr">
        <is>
          <t>Deferred revenue</t>
        </is>
      </c>
      <c r="B34" s="5" t="n">
        <v>754304</v>
      </c>
      <c r="C34" s="5" t="n">
        <v>103339</v>
      </c>
      <c r="D34" s="5" t="n">
        <v>8128004</v>
      </c>
      <c r="E34" s="4" t="inlineStr">
        <is>
          <t xml:space="preserve"> </t>
        </is>
      </c>
    </row>
    <row r="35">
      <c r="A35" s="4" t="inlineStr">
        <is>
          <t>Total current liabilities</t>
        </is>
      </c>
      <c r="B35" s="5" t="n">
        <v>37635076</v>
      </c>
      <c r="C35" s="5" t="n">
        <v>5155985</v>
      </c>
      <c r="D35" s="5" t="n">
        <v>47568266</v>
      </c>
      <c r="E35" s="4" t="inlineStr">
        <is>
          <t xml:space="preserve"> </t>
        </is>
      </c>
    </row>
    <row r="36">
      <c r="A36" s="4" t="inlineStr">
        <is>
          <t>TOTAL LIABILITIES</t>
        </is>
      </c>
      <c r="B36" s="5" t="n">
        <v>37635076</v>
      </c>
      <c r="C36" s="5" t="n">
        <v>5155985</v>
      </c>
      <c r="D36" s="5" t="n">
        <v>47568266</v>
      </c>
      <c r="E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row>
    <row r="38">
      <c r="A38" s="4" t="inlineStr">
        <is>
          <t>Ordinary shares</t>
        </is>
      </c>
      <c r="B38" s="5" t="n">
        <v>20360</v>
      </c>
      <c r="C38" s="5" t="n">
        <v>2789</v>
      </c>
      <c r="D38" s="5" t="n">
        <v>23336</v>
      </c>
      <c r="E38" s="4" t="inlineStr">
        <is>
          <t xml:space="preserve"> </t>
        </is>
      </c>
    </row>
    <row r="39">
      <c r="A39" s="4" t="inlineStr">
        <is>
          <t>Treasury shares</t>
        </is>
      </c>
      <c r="B39" s="4" t="inlineStr">
        <is>
          <t xml:space="preserve"> </t>
        </is>
      </c>
      <c r="C39" s="4" t="inlineStr">
        <is>
          <t xml:space="preserve"> </t>
        </is>
      </c>
      <c r="D39" s="5" t="n">
        <v>-911217013</v>
      </c>
      <c r="E39" s="4" t="inlineStr">
        <is>
          <t xml:space="preserve"> </t>
        </is>
      </c>
    </row>
    <row r="40">
      <c r="A40" s="4" t="inlineStr">
        <is>
          <t>Additional paid-in capital</t>
        </is>
      </c>
      <c r="B40" s="5" t="n">
        <v>7514498337</v>
      </c>
      <c r="C40" s="5" t="n">
        <v>1029482050</v>
      </c>
      <c r="D40" s="5" t="n">
        <v>10670286906</v>
      </c>
      <c r="E40" s="4" t="inlineStr">
        <is>
          <t xml:space="preserve"> </t>
        </is>
      </c>
    </row>
    <row r="41">
      <c r="A41" s="4" t="inlineStr">
        <is>
          <t>Accumulated deficit</t>
        </is>
      </c>
      <c r="B41" s="5" t="n">
        <v>-3791817469</v>
      </c>
      <c r="C41" s="5" t="n">
        <v>-519476864</v>
      </c>
      <c r="D41" s="5" t="n">
        <v>-3485007183</v>
      </c>
      <c r="E41" s="4" t="inlineStr">
        <is>
          <t xml:space="preserve"> </t>
        </is>
      </c>
    </row>
    <row r="42">
      <c r="A42" s="4" t="inlineStr">
        <is>
          <t>Accumulated other comprehensive income</t>
        </is>
      </c>
      <c r="B42" s="5" t="n">
        <v>487387998</v>
      </c>
      <c r="C42" s="5" t="n">
        <v>66771882</v>
      </c>
      <c r="D42" s="5" t="n">
        <v>415246940</v>
      </c>
      <c r="E42" s="4" t="inlineStr">
        <is>
          <t xml:space="preserve"> </t>
        </is>
      </c>
    </row>
    <row r="43">
      <c r="A43" s="4" t="inlineStr">
        <is>
          <t>Total DouYu International Holdings Limited Shareholders' equity</t>
        </is>
      </c>
      <c r="B43" s="5" t="n">
        <v>4210089226</v>
      </c>
      <c r="C43" s="5" t="n">
        <v>576779857</v>
      </c>
      <c r="D43" s="5" t="n">
        <v>6689332986</v>
      </c>
      <c r="E43" s="4" t="inlineStr">
        <is>
          <t xml:space="preserve"> </t>
        </is>
      </c>
    </row>
    <row r="44">
      <c r="A44" s="4" t="inlineStr">
        <is>
          <t>TOTAL LIABILITIES AND SHAREHOLDERS' EQUITY</t>
        </is>
      </c>
      <c r="B44" s="6" t="n">
        <v>4247724302</v>
      </c>
      <c r="C44" s="7" t="n">
        <v>581935842</v>
      </c>
      <c r="D44" s="6" t="n">
        <v>6736901252</v>
      </c>
      <c r="E4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ADDITIONAL INFORMATION OF THE PARENT COMPANY - CONDENSED STATEMENTS OF COMPREHENSIVE INCOME (LOS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04428800</v>
      </c>
      <c r="C4" s="7" t="n">
        <v>-28006631</v>
      </c>
      <c r="D4" s="6" t="n">
        <v>-237755845</v>
      </c>
      <c r="E4" s="6" t="n">
        <v>-288241624</v>
      </c>
    </row>
    <row r="5">
      <c r="A5" s="4" t="inlineStr">
        <is>
          <t>Research and development expenses</t>
        </is>
      </c>
      <c r="B5" s="5" t="n">
        <v>-181676080</v>
      </c>
      <c r="C5" s="5" t="n">
        <v>-24889521</v>
      </c>
      <c r="D5" s="5" t="n">
        <v>-276935538</v>
      </c>
      <c r="E5" s="5" t="n">
        <v>-383091118</v>
      </c>
    </row>
    <row r="6">
      <c r="A6" s="4" t="inlineStr">
        <is>
          <t>Equity in loss of subsidiaries and share of loss from VIEs</t>
        </is>
      </c>
      <c r="B6" s="5" t="n">
        <v>-4001129</v>
      </c>
      <c r="C6" s="5" t="n">
        <v>-548152</v>
      </c>
      <c r="D6" s="5" t="n">
        <v>-31610752</v>
      </c>
      <c r="E6" s="5" t="n">
        <v>62395476</v>
      </c>
    </row>
    <row r="7">
      <c r="A7" s="4" t="inlineStr">
        <is>
          <t>Other operating income (expenses), net</t>
        </is>
      </c>
      <c r="B7" s="5" t="n">
        <v>-200174118</v>
      </c>
      <c r="C7" s="5" t="n">
        <v>-27423742</v>
      </c>
      <c r="D7" s="5" t="n">
        <v>32314541</v>
      </c>
      <c r="E7" s="5" t="n">
        <v>122213830</v>
      </c>
    </row>
    <row r="8">
      <c r="A8" s="4" t="inlineStr">
        <is>
          <t>Interest income</t>
        </is>
      </c>
      <c r="B8" s="5" t="n">
        <v>263052300</v>
      </c>
      <c r="C8" s="5" t="n">
        <v>36038017</v>
      </c>
      <c r="D8" s="5" t="n">
        <v>284982128</v>
      </c>
      <c r="E8" s="5" t="n">
        <v>129857831</v>
      </c>
    </row>
    <row r="9">
      <c r="A9" s="4" t="inlineStr">
        <is>
          <t>Foreign exchange gain, net</t>
        </is>
      </c>
      <c r="B9" s="5" t="n">
        <v>1233807</v>
      </c>
      <c r="C9" s="5" t="n">
        <v>169031</v>
      </c>
      <c r="D9" s="5" t="n">
        <v>125893</v>
      </c>
      <c r="E9" s="4" t="inlineStr">
        <is>
          <t xml:space="preserve"> </t>
        </is>
      </c>
    </row>
    <row r="10">
      <c r="A10" s="4" t="inlineStr">
        <is>
          <t>Net (loss) income</t>
        </is>
      </c>
      <c r="B10" s="5" t="n">
        <v>-306810286</v>
      </c>
      <c r="C10" s="5" t="n">
        <v>-42032837</v>
      </c>
      <c r="D10" s="5" t="n">
        <v>35517634</v>
      </c>
      <c r="E10" s="5" t="n">
        <v>-90414597</v>
      </c>
    </row>
    <row r="11">
      <c r="A11" s="4" t="inlineStr">
        <is>
          <t>Comprehensive income (loss) attributable to the ordinary shareholders</t>
        </is>
      </c>
      <c r="B11" s="5" t="n">
        <v>-234669228</v>
      </c>
      <c r="C11" s="5" t="n">
        <v>-32149553</v>
      </c>
      <c r="D11" s="5" t="n">
        <v>128773804</v>
      </c>
      <c r="E11" s="5" t="n">
        <v>359190038</v>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c r="E13" s="4" t="inlineStr">
        <is>
          <t xml:space="preserve"> </t>
        </is>
      </c>
    </row>
    <row r="14">
      <c r="A14" s="4" t="inlineStr">
        <is>
          <t>General and administrative expenses</t>
        </is>
      </c>
      <c r="B14" s="5" t="n">
        <v>-38585122</v>
      </c>
      <c r="C14" s="5" t="n">
        <v>-5286140</v>
      </c>
      <c r="D14" s="5" t="n">
        <v>-42927343</v>
      </c>
      <c r="E14" s="5" t="n">
        <v>-38959768</v>
      </c>
    </row>
    <row r="15">
      <c r="A15" s="4" t="inlineStr">
        <is>
          <t>Equity in loss of subsidiaries and share of loss from VIEs</t>
        </is>
      </c>
      <c r="B15" s="5" t="n">
        <v>-502190943</v>
      </c>
      <c r="C15" s="5" t="n">
        <v>-68799878</v>
      </c>
      <c r="D15" s="5" t="n">
        <v>-190965494</v>
      </c>
      <c r="E15" s="5" t="n">
        <v>-170956497</v>
      </c>
    </row>
    <row r="16">
      <c r="A16" s="4" t="inlineStr">
        <is>
          <t>Other operating income (expenses), net</t>
        </is>
      </c>
      <c r="B16" s="5" t="n">
        <v>-7317312</v>
      </c>
      <c r="C16" s="5" t="n">
        <v>-1002468</v>
      </c>
      <c r="D16" s="5" t="n">
        <v>19838460</v>
      </c>
      <c r="E16" s="5" t="n">
        <v>42792705</v>
      </c>
    </row>
    <row r="17">
      <c r="A17" s="4" t="inlineStr">
        <is>
          <t>Interest income</t>
        </is>
      </c>
      <c r="B17" s="5" t="n">
        <v>241283091</v>
      </c>
      <c r="C17" s="5" t="n">
        <v>33055649</v>
      </c>
      <c r="D17" s="5" t="n">
        <v>249448848</v>
      </c>
      <c r="E17" s="5" t="n">
        <v>91701152</v>
      </c>
    </row>
    <row r="18">
      <c r="A18" s="4" t="inlineStr">
        <is>
          <t>Foreign exchange gain, net</t>
        </is>
      </c>
      <c r="B18" s="4" t="inlineStr">
        <is>
          <t xml:space="preserve"> </t>
        </is>
      </c>
      <c r="C18" s="4" t="inlineStr">
        <is>
          <t xml:space="preserve"> </t>
        </is>
      </c>
      <c r="D18" s="5" t="n">
        <v>123163</v>
      </c>
      <c r="E18" s="4" t="inlineStr">
        <is>
          <t xml:space="preserve"> </t>
        </is>
      </c>
    </row>
    <row r="19">
      <c r="A19" s="4" t="inlineStr">
        <is>
          <t>Net (loss) income</t>
        </is>
      </c>
      <c r="B19" s="5" t="n">
        <v>-306810286</v>
      </c>
      <c r="C19" s="5" t="n">
        <v>-42032837</v>
      </c>
      <c r="D19" s="5" t="n">
        <v>35517634</v>
      </c>
      <c r="E19" s="5" t="n">
        <v>-75422408</v>
      </c>
    </row>
    <row r="20">
      <c r="A20" s="4" t="inlineStr">
        <is>
          <t>Foreign currency translation adjustment</t>
        </is>
      </c>
      <c r="B20" s="5" t="n">
        <v>72141058</v>
      </c>
      <c r="C20" s="5" t="n">
        <v>9883284</v>
      </c>
      <c r="D20" s="5" t="n">
        <v>93256170</v>
      </c>
      <c r="E20" s="5" t="n">
        <v>434612446</v>
      </c>
    </row>
    <row r="21">
      <c r="A21" s="4" t="inlineStr">
        <is>
          <t>Comprehensive income (loss) attributable to the ordinary shareholders</t>
        </is>
      </c>
      <c r="B21" s="6" t="n">
        <v>-234669228</v>
      </c>
      <c r="C21" s="7" t="n">
        <v>-32149553</v>
      </c>
      <c r="D21" s="6" t="n">
        <v>128773804</v>
      </c>
      <c r="E21" s="6" t="n">
        <v>359190038</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ADDITIONAL INFORMATION OF THE PARENT COMPANY - CONDENSED STATEMENTS OF CASH FLOW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306810286</v>
      </c>
      <c r="C4" s="7" t="n">
        <v>-42032837</v>
      </c>
      <c r="D4" s="6" t="n">
        <v>35517634</v>
      </c>
      <c r="E4" s="6" t="n">
        <v>-90414597</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Equity in loss of subsidiaries and share of loss from VIEs</t>
        </is>
      </c>
      <c r="B6" s="5" t="n">
        <v>4001129</v>
      </c>
      <c r="C6" s="5" t="n">
        <v>548152</v>
      </c>
      <c r="D6" s="5" t="n">
        <v>31610752</v>
      </c>
      <c r="E6" s="5" t="n">
        <v>-62395476</v>
      </c>
    </row>
    <row r="7">
      <c r="A7" s="4" t="inlineStr">
        <is>
          <t>Share-based compensation</t>
        </is>
      </c>
      <c r="B7" s="4" t="inlineStr">
        <is>
          <t xml:space="preserve"> </t>
        </is>
      </c>
      <c r="C7" s="4" t="inlineStr">
        <is>
          <t xml:space="preserve"> </t>
        </is>
      </c>
      <c r="D7" s="4" t="inlineStr">
        <is>
          <t xml:space="preserve"> </t>
        </is>
      </c>
      <c r="E7" s="5" t="n">
        <v>66741438</v>
      </c>
    </row>
    <row r="8">
      <c r="A8" s="4" t="inlineStr">
        <is>
          <t>Foreign exchange gain or loss</t>
        </is>
      </c>
      <c r="B8" s="5" t="n">
        <v>-1233807</v>
      </c>
      <c r="C8" s="5" t="n">
        <v>-169031</v>
      </c>
      <c r="D8" s="5" t="n">
        <v>-125893</v>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yments</t>
        </is>
      </c>
      <c r="B10" s="5" t="n">
        <v>15898495</v>
      </c>
      <c r="C10" s="5" t="n">
        <v>2178086</v>
      </c>
      <c r="D10" s="5" t="n">
        <v>-10364572</v>
      </c>
      <c r="E10" s="5" t="n">
        <v>54652740</v>
      </c>
    </row>
    <row r="11">
      <c r="A11" s="4" t="inlineStr">
        <is>
          <t>Other current assets</t>
        </is>
      </c>
      <c r="B11" s="5" t="n">
        <v>77417243</v>
      </c>
      <c r="C11" s="5" t="n">
        <v>10606119</v>
      </c>
      <c r="D11" s="5" t="n">
        <v>-16200082</v>
      </c>
      <c r="E11" s="5" t="n">
        <v>39362970</v>
      </c>
    </row>
    <row r="12">
      <c r="A12" s="4" t="inlineStr">
        <is>
          <t>Accrued expenses and other current liabilities</t>
        </is>
      </c>
      <c r="B12" s="5" t="n">
        <v>-4980465</v>
      </c>
      <c r="C12" s="5" t="n">
        <v>-682321</v>
      </c>
      <c r="D12" s="5" t="n">
        <v>-56200218</v>
      </c>
      <c r="E12" s="5" t="n">
        <v>-155526435</v>
      </c>
    </row>
    <row r="13">
      <c r="A13" s="4" t="inlineStr">
        <is>
          <t>Deferred revenue</t>
        </is>
      </c>
      <c r="B13" s="5" t="n">
        <v>-63623203</v>
      </c>
      <c r="C13" s="5" t="n">
        <v>-8716342</v>
      </c>
      <c r="D13" s="5" t="n">
        <v>21246496</v>
      </c>
      <c r="E13" s="5" t="n">
        <v>41543702</v>
      </c>
    </row>
    <row r="14">
      <c r="A14" s="4" t="inlineStr">
        <is>
          <t>Net cash used in operating activities</t>
        </is>
      </c>
      <c r="B14" s="5" t="n">
        <v>-238851936</v>
      </c>
      <c r="C14" s="5" t="n">
        <v>-32722582</v>
      </c>
      <c r="D14" s="5" t="n">
        <v>-47687219</v>
      </c>
      <c r="E14" s="5" t="n">
        <v>-67833405</v>
      </c>
    </row>
    <row r="15">
      <c r="A15" s="4" t="inlineStr">
        <is>
          <t>Proceeds from disposal of short-term bank deposits</t>
        </is>
      </c>
      <c r="B15" s="5" t="n">
        <v>1757680000</v>
      </c>
      <c r="C15" s="5" t="n">
        <v>240801173</v>
      </c>
      <c r="D15" s="5" t="n">
        <v>2868625000</v>
      </c>
      <c r="E15" s="5" t="n">
        <v>2104283000</v>
      </c>
    </row>
    <row r="16">
      <c r="A16" s="4" t="inlineStr">
        <is>
          <t>Purchases of short-term bank deposits</t>
        </is>
      </c>
      <c r="B16" s="5" t="n">
        <v>-2990374400</v>
      </c>
      <c r="C16" s="5" t="n">
        <v>-409679613</v>
      </c>
      <c r="D16" s="5" t="n">
        <v>-1778550000</v>
      </c>
      <c r="E16" s="5" t="n">
        <v>-2415288000</v>
      </c>
    </row>
    <row r="17">
      <c r="A17" s="4" t="inlineStr">
        <is>
          <t>Cash (used in) provided by investing activities</t>
        </is>
      </c>
      <c r="B17" s="5" t="n">
        <v>-1074492728</v>
      </c>
      <c r="C17" s="5" t="n">
        <v>-147204900</v>
      </c>
      <c r="D17" s="5" t="n">
        <v>414184628</v>
      </c>
      <c r="E17" s="5" t="n">
        <v>-608617399</v>
      </c>
    </row>
    <row r="18">
      <c r="A18" s="4" t="inlineStr">
        <is>
          <t>Repurchase of ordinary shares</t>
        </is>
      </c>
      <c r="B18" s="5" t="n">
        <v>-105509037</v>
      </c>
      <c r="C18" s="5" t="n">
        <v>-14454679</v>
      </c>
      <c r="D18" s="4" t="inlineStr">
        <is>
          <t xml:space="preserve"> </t>
        </is>
      </c>
      <c r="E18" s="5" t="n">
        <v>-108967252</v>
      </c>
    </row>
    <row r="19">
      <c r="A19" s="4" t="inlineStr">
        <is>
          <t>Dividend distributed to shareholders</t>
        </is>
      </c>
      <c r="B19" s="5" t="n">
        <v>-2101465492</v>
      </c>
      <c r="C19" s="5" t="n">
        <v>-287899592</v>
      </c>
      <c r="D19" s="4" t="inlineStr">
        <is>
          <t xml:space="preserve"> </t>
        </is>
      </c>
      <c r="E19" s="4" t="inlineStr">
        <is>
          <t xml:space="preserve"> </t>
        </is>
      </c>
    </row>
    <row r="20">
      <c r="A20" s="4" t="inlineStr">
        <is>
          <t>Cash used in financing activities</t>
        </is>
      </c>
      <c r="B20" s="5" t="n">
        <v>-2206974529</v>
      </c>
      <c r="C20" s="5" t="n">
        <v>-302354271</v>
      </c>
      <c r="D20" s="5" t="n">
        <v>-965</v>
      </c>
      <c r="E20" s="5" t="n">
        <v>-108967252</v>
      </c>
    </row>
    <row r="21">
      <c r="A21" s="4" t="inlineStr">
        <is>
          <t>Effect of foreign exchange rate changes</t>
        </is>
      </c>
      <c r="B21" s="5" t="n">
        <v>48740158</v>
      </c>
      <c r="C21" s="5" t="n">
        <v>6677375</v>
      </c>
      <c r="D21" s="5" t="n">
        <v>94834375</v>
      </c>
      <c r="E21" s="5" t="n">
        <v>365968962</v>
      </c>
    </row>
    <row r="22">
      <c r="A22" s="4" t="inlineStr">
        <is>
          <t>NET (DECREASE) INCREASE IN CASH AND CASH EQUIVALENTS</t>
        </is>
      </c>
      <c r="B22" s="5" t="n">
        <v>-3471579035</v>
      </c>
      <c r="C22" s="5" t="n">
        <v>-475604378</v>
      </c>
      <c r="D22" s="5" t="n">
        <v>461330819</v>
      </c>
      <c r="E22" s="5" t="n">
        <v>-419449094</v>
      </c>
    </row>
    <row r="23">
      <c r="A23" s="4" t="inlineStr">
        <is>
          <t>Cash, cash equivalent and restricted cash at the beginning of the year</t>
        </is>
      </c>
      <c r="B23" s="5" t="n">
        <v>4508990318</v>
      </c>
      <c r="C23" s="5" t="n">
        <v>617729141</v>
      </c>
      <c r="D23" s="5" t="n">
        <v>4047659499</v>
      </c>
      <c r="E23" s="5" t="n">
        <v>4467108593</v>
      </c>
    </row>
    <row r="24">
      <c r="A24" s="4" t="inlineStr">
        <is>
          <t>Cash, cash equivalent and restricted cash at the end of the year</t>
        </is>
      </c>
      <c r="B24" s="5" t="n">
        <v>1037411283</v>
      </c>
      <c r="C24" s="5" t="n">
        <v>142124763</v>
      </c>
      <c r="D24" s="5" t="n">
        <v>4508990318</v>
      </c>
      <c r="E24" s="5" t="n">
        <v>4047659499</v>
      </c>
    </row>
    <row r="25">
      <c r="A25" s="4" t="inlineStr">
        <is>
          <t>Parent Company</t>
        </is>
      </c>
      <c r="B25" s="4" t="inlineStr">
        <is>
          <t xml:space="preserve"> </t>
        </is>
      </c>
      <c r="C25" s="4" t="inlineStr">
        <is>
          <t xml:space="preserve"> </t>
        </is>
      </c>
      <c r="D25" s="4" t="inlineStr">
        <is>
          <t xml:space="preserve"> </t>
        </is>
      </c>
      <c r="E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row>
    <row r="27">
      <c r="A27" s="4" t="inlineStr">
        <is>
          <t>Net (loss) income</t>
        </is>
      </c>
      <c r="B27" s="5" t="n">
        <v>-306810286</v>
      </c>
      <c r="C27" s="5" t="n">
        <v>-42032837</v>
      </c>
      <c r="D27" s="5" t="n">
        <v>35517634</v>
      </c>
      <c r="E27" s="5" t="n">
        <v>-75422408</v>
      </c>
    </row>
    <row r="28">
      <c r="A28" s="3" t="inlineStr">
        <is>
          <t>Adjustments to reconcile net (loss) income to net cash provided by operating activities:</t>
        </is>
      </c>
      <c r="B28" s="4" t="inlineStr">
        <is>
          <t xml:space="preserve"> </t>
        </is>
      </c>
      <c r="C28" s="4" t="inlineStr">
        <is>
          <t xml:space="preserve"> </t>
        </is>
      </c>
      <c r="D28" s="4" t="inlineStr">
        <is>
          <t xml:space="preserve"> </t>
        </is>
      </c>
      <c r="E28" s="4" t="inlineStr">
        <is>
          <t xml:space="preserve"> </t>
        </is>
      </c>
    </row>
    <row r="29">
      <c r="A29" s="4" t="inlineStr">
        <is>
          <t>Equity in loss of subsidiaries and share of loss from VIEs</t>
        </is>
      </c>
      <c r="B29" s="5" t="n">
        <v>502190943</v>
      </c>
      <c r="C29" s="5" t="n">
        <v>68799878</v>
      </c>
      <c r="D29" s="5" t="n">
        <v>190965494</v>
      </c>
      <c r="E29" s="5" t="n">
        <v>170956497</v>
      </c>
    </row>
    <row r="30">
      <c r="A30" s="4" t="inlineStr">
        <is>
          <t>Share-based compensation</t>
        </is>
      </c>
      <c r="B30" s="4" t="inlineStr">
        <is>
          <t xml:space="preserve"> </t>
        </is>
      </c>
      <c r="C30" s="4" t="inlineStr">
        <is>
          <t xml:space="preserve"> </t>
        </is>
      </c>
      <c r="D30" s="4" t="inlineStr">
        <is>
          <t xml:space="preserve"> </t>
        </is>
      </c>
      <c r="E30" s="5" t="n">
        <v>6196546</v>
      </c>
    </row>
    <row r="31">
      <c r="A31" s="4" t="inlineStr">
        <is>
          <t>Foreign exchange gain or loss</t>
        </is>
      </c>
      <c r="B31" s="4" t="inlineStr">
        <is>
          <t xml:space="preserve"> </t>
        </is>
      </c>
      <c r="C31" s="4" t="inlineStr">
        <is>
          <t xml:space="preserve"> </t>
        </is>
      </c>
      <c r="D31" s="5" t="n">
        <v>-123163</v>
      </c>
      <c r="E31" s="4" t="inlineStr">
        <is>
          <t xml:space="preserve"> </t>
        </is>
      </c>
    </row>
    <row r="32">
      <c r="A32" s="3" t="inlineStr">
        <is>
          <t>Changes in operating assets and liabilities:</t>
        </is>
      </c>
      <c r="B32" s="4" t="inlineStr">
        <is>
          <t xml:space="preserve"> </t>
        </is>
      </c>
      <c r="C32" s="4" t="inlineStr">
        <is>
          <t xml:space="preserve"> </t>
        </is>
      </c>
      <c r="D32" s="4" t="inlineStr">
        <is>
          <t xml:space="preserve"> </t>
        </is>
      </c>
      <c r="E32" s="4" t="inlineStr">
        <is>
          <t xml:space="preserve"> </t>
        </is>
      </c>
    </row>
    <row r="33">
      <c r="A33" s="4" t="inlineStr">
        <is>
          <t>Prepayments</t>
        </is>
      </c>
      <c r="B33" s="5" t="n">
        <v>127357</v>
      </c>
      <c r="C33" s="5" t="n">
        <v>17448</v>
      </c>
      <c r="D33" s="5" t="n">
        <v>55435</v>
      </c>
      <c r="E33" s="5" t="n">
        <v>11223022</v>
      </c>
    </row>
    <row r="34">
      <c r="A34" s="4" t="inlineStr">
        <is>
          <t>Other current assets</t>
        </is>
      </c>
      <c r="B34" s="5" t="n">
        <v>62701861</v>
      </c>
      <c r="C34" s="5" t="n">
        <v>8590121</v>
      </c>
      <c r="D34" s="5" t="n">
        <v>-88851970</v>
      </c>
      <c r="E34" s="5" t="n">
        <v>-51285121</v>
      </c>
    </row>
    <row r="35">
      <c r="A35" s="4" t="inlineStr">
        <is>
          <t>Accrued expenses and other current liabilities</t>
        </is>
      </c>
      <c r="B35" s="5" t="n">
        <v>-2564628</v>
      </c>
      <c r="C35" s="5" t="n">
        <v>-351353</v>
      </c>
      <c r="D35" s="5" t="n">
        <v>15719885</v>
      </c>
      <c r="E35" s="5" t="n">
        <v>-34425208</v>
      </c>
    </row>
    <row r="36">
      <c r="A36" s="4" t="inlineStr">
        <is>
          <t>Deferred revenue</t>
        </is>
      </c>
      <c r="B36" s="5" t="n">
        <v>-7373700</v>
      </c>
      <c r="C36" s="5" t="n">
        <v>-1010194</v>
      </c>
      <c r="D36" s="5" t="n">
        <v>-11583600</v>
      </c>
      <c r="E36" s="5" t="n">
        <v>-10363176</v>
      </c>
    </row>
    <row r="37">
      <c r="A37" s="4" t="inlineStr">
        <is>
          <t>Net cash used in operating activities</t>
        </is>
      </c>
      <c r="B37" s="5" t="n">
        <v>248271547</v>
      </c>
      <c r="C37" s="5" t="n">
        <v>34013063</v>
      </c>
      <c r="D37" s="5" t="n">
        <v>141699715</v>
      </c>
      <c r="E37" s="5" t="n">
        <v>16880152</v>
      </c>
    </row>
    <row r="38">
      <c r="A38" s="4" t="inlineStr">
        <is>
          <t>Proceeds from disposal of short-term bank deposits</t>
        </is>
      </c>
      <c r="B38" s="5" t="n">
        <v>1437680000</v>
      </c>
      <c r="C38" s="5" t="n">
        <v>196961352</v>
      </c>
      <c r="D38" s="5" t="n">
        <v>2098625000</v>
      </c>
      <c r="E38" s="5" t="n">
        <v>1654283000</v>
      </c>
    </row>
    <row r="39">
      <c r="A39" s="4" t="inlineStr">
        <is>
          <t>Purchases of short-term bank deposits</t>
        </is>
      </c>
      <c r="B39" s="5" t="n">
        <v>-2990374400</v>
      </c>
      <c r="C39" s="5" t="n">
        <v>-409679613</v>
      </c>
      <c r="D39" s="5" t="n">
        <v>-1778550000</v>
      </c>
      <c r="E39" s="5" t="n">
        <v>-2385288000</v>
      </c>
    </row>
    <row r="40">
      <c r="A40" s="4" t="inlineStr">
        <is>
          <t>Investment in subsidiaries</t>
        </is>
      </c>
      <c r="B40" s="4" t="inlineStr">
        <is>
          <t xml:space="preserve"> </t>
        </is>
      </c>
      <c r="C40" s="4" t="inlineStr">
        <is>
          <t xml:space="preserve"> </t>
        </is>
      </c>
      <c r="D40" s="5" t="n">
        <v>-16196850</v>
      </c>
      <c r="E40" s="5" t="n">
        <v>-181739530</v>
      </c>
    </row>
    <row r="41">
      <c r="A41" s="4" t="inlineStr">
        <is>
          <t>Cash (used in) provided by investing activities</t>
        </is>
      </c>
      <c r="B41" s="5" t="n">
        <v>-1552694400</v>
      </c>
      <c r="C41" s="5" t="n">
        <v>-212718261</v>
      </c>
      <c r="D41" s="5" t="n">
        <v>303878150</v>
      </c>
      <c r="E41" s="5" t="n">
        <v>-912744530</v>
      </c>
    </row>
    <row r="42">
      <c r="A42" s="4" t="inlineStr">
        <is>
          <t>Repurchase of ordinary shares</t>
        </is>
      </c>
      <c r="B42" s="5" t="n">
        <v>-105509037</v>
      </c>
      <c r="C42" s="5" t="n">
        <v>-14454679</v>
      </c>
      <c r="D42" s="4" t="inlineStr">
        <is>
          <t xml:space="preserve"> </t>
        </is>
      </c>
      <c r="E42" s="5" t="n">
        <v>-108967252</v>
      </c>
    </row>
    <row r="43">
      <c r="A43" s="4" t="inlineStr">
        <is>
          <t>Dividend distributed to shareholders</t>
        </is>
      </c>
      <c r="B43" s="5" t="n">
        <v>-2101465492</v>
      </c>
      <c r="C43" s="5" t="n">
        <v>-287899592</v>
      </c>
      <c r="D43" s="4" t="inlineStr">
        <is>
          <t xml:space="preserve"> </t>
        </is>
      </c>
      <c r="E43" s="4" t="inlineStr">
        <is>
          <t xml:space="preserve"> </t>
        </is>
      </c>
    </row>
    <row r="44">
      <c r="A44" s="4" t="inlineStr">
        <is>
          <t>Cash used in financing activities</t>
        </is>
      </c>
      <c r="B44" s="5" t="n">
        <v>-2206974529</v>
      </c>
      <c r="C44" s="5" t="n">
        <v>-302354271</v>
      </c>
      <c r="D44" s="4" t="inlineStr">
        <is>
          <t xml:space="preserve"> </t>
        </is>
      </c>
      <c r="E44" s="5" t="n">
        <v>-108967252</v>
      </c>
    </row>
    <row r="45">
      <c r="A45" s="4" t="inlineStr">
        <is>
          <t>Effect of foreign exchange rate changes</t>
        </is>
      </c>
      <c r="B45" s="5" t="n">
        <v>49348465</v>
      </c>
      <c r="C45" s="5" t="n">
        <v>6760712</v>
      </c>
      <c r="D45" s="5" t="n">
        <v>96480231</v>
      </c>
      <c r="E45" s="5" t="n">
        <v>372915098</v>
      </c>
    </row>
    <row r="46">
      <c r="A46" s="4" t="inlineStr">
        <is>
          <t>NET (DECREASE) INCREASE IN CASH AND CASH EQUIVALENTS</t>
        </is>
      </c>
      <c r="B46" s="5" t="n">
        <v>-3462048917</v>
      </c>
      <c r="C46" s="5" t="n">
        <v>-474298757</v>
      </c>
      <c r="D46" s="5" t="n">
        <v>542058096</v>
      </c>
      <c r="E46" s="5" t="n">
        <v>-631916532</v>
      </c>
    </row>
    <row r="47">
      <c r="A47" s="4" t="inlineStr">
        <is>
          <t>Cash, cash equivalent and restricted cash at the beginning of the year</t>
        </is>
      </c>
      <c r="B47" s="5" t="n">
        <v>4116400819</v>
      </c>
      <c r="C47" s="5" t="n">
        <v>563944600</v>
      </c>
      <c r="D47" s="5" t="n">
        <v>3574342723</v>
      </c>
      <c r="E47" s="5" t="n">
        <v>4206259255</v>
      </c>
    </row>
    <row r="48">
      <c r="A48" s="4" t="inlineStr">
        <is>
          <t>Cash, cash equivalent and restricted cash at the end of the year</t>
        </is>
      </c>
      <c r="B48" s="6" t="n">
        <v>654351902</v>
      </c>
      <c r="C48" s="7" t="n">
        <v>89645843</v>
      </c>
      <c r="D48" s="6" t="n">
        <v>4116400819</v>
      </c>
      <c r="E48" s="6" t="n">
        <v>3574342723</v>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CHEDULE I ADDITIONAL INFORMATION OF THE PARENT COMPANY - Additional information (Details)</t>
        </is>
      </c>
      <c r="B1" s="2" t="inlineStr">
        <is>
          <t>Dec. 31, 2024 ¥ / $</t>
        </is>
      </c>
    </row>
    <row r="2">
      <c r="A2" s="3" t="inlineStr">
        <is>
          <t>Condensed Financial Statements, Captions [Line Items]</t>
        </is>
      </c>
      <c r="B2" s="4" t="inlineStr">
        <is>
          <t xml:space="preserve"> </t>
        </is>
      </c>
    </row>
    <row r="3">
      <c r="A3" s="4" t="inlineStr">
        <is>
          <t>Convenience exchange rate per US$1.00</t>
        </is>
      </c>
      <c r="B3" s="12" t="n">
        <v>7.2993</v>
      </c>
    </row>
    <row r="4">
      <c r="A4" s="4" t="inlineStr">
        <is>
          <t>Parent Company</t>
        </is>
      </c>
      <c r="B4" s="4" t="inlineStr">
        <is>
          <t xml:space="preserve"> </t>
        </is>
      </c>
    </row>
    <row r="5">
      <c r="A5" s="3" t="inlineStr">
        <is>
          <t>Condensed Financial Statements, Captions [Line Items]</t>
        </is>
      </c>
      <c r="B5" s="4" t="inlineStr">
        <is>
          <t xml:space="preserve"> </t>
        </is>
      </c>
    </row>
    <row r="6">
      <c r="A6" s="4" t="inlineStr">
        <is>
          <t>Convenience exchange rate per US$1.00</t>
        </is>
      </c>
      <c r="B6" s="12" t="n">
        <v>7.29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3. Accounts receivable, net Accounts receivable, net consist of the followings: ​ ​ ​ ​ ​ ​ ​ ​ As of December 31, ​ ​ 2023 ​ 2024 ​ ​ RMB ​ RMB Accounts receivable, gross 93,617,307 66,782,454 Less: allowance for credit loss (20,164,070) (17,725,683) Accounts receivable, net 73,453,237 49,056,771 ​ The Group recorded a provision for current expected credit loss. The following table sets out movements of the expected credit loss provision for the years ended December 31, 2022, 2023 and 2024: ​ ​ ​ ​ ​ ​ ​ ​ ​ ​ 2022 2023 2024 ​ RMB RMB RMB Balance as of January 1 13,845,960 8,875,133 20,164,070 (Reversal) Addition (4,970,827) 11,809,161 (1,944,636) Write offs — (520,224) (493,751) Balance as of December 31 8,875,133 20,164,070 17,725,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t>
        </is>
      </c>
      <c r="B3" s="4" t="inlineStr">
        <is>
          <t xml:space="preserve"> </t>
        </is>
      </c>
    </row>
    <row r="4">
      <c r="A4" s="4" t="inlineStr">
        <is>
          <t>Other current assets</t>
        </is>
      </c>
      <c r="B4" s="4" t="inlineStr">
        <is>
          <t>4. Other current assets Other current assets consist of the following: ​ ​ ​ ​ ​ ​ ​ ​ As of December 31, ​ ​ 2023 ​ 2024 ​ ​ RMB ​ RMB Value-added tax recoverable 139,230,233 135,525,526 Interest receivable 127,149,677 55,823,507 Funds receivable from third party payment service providers (1) 28,700,544 28,529,970 Content rights 1,359,781 1,276,545 Deposits for share repurchase program (2) ​ 37,538,310 ​ — Others 14,148,698 10,198,320 Total 348,127,243 231,353,868 (1) The Group opened accounts with external online payment service providers to collect funding from users. (2) The Group opened an account with one external broker to repurchase its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5. Property and equipment, net ​ ​ ​ ​ ​ ​ ​ ​ As of December 31, ​ ​ 2023 ​ 2024 ​ ​ RMB ​ RMB Gross carrying amount Computer and transmission equipment 91,370,278 82,847,892 Leasehold improvements 27,052,770 27,348,008 Furniture and office equipment 4,782,438 2,888,360 Motor vehicles 410,200 410,200 Total 123,615,686 113,494,460 Less: accumulated depreciation (109,807,780) (106,401,031) Property and equipment, net 13,807,906 7,093,429 ​ Depreciation expense was RMB11,843,695, RMB6,014,868 and RMB6,285,907 for the years ended December 31, 2022,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6. Intangible assets, net ​ ​ ​ ​ ​ ​ ​ ​ As of December 31, ​ ​ 2023 ​ 2024 ​ ​ RMB ​ RMB Gross carrying amount Agency contract rights (1) 159,701,258 142,720,126 Licensed copyrights of content 67,072,231 66,981,132 Brand name 41,906,429 — Software 24,272,306 23,854,614 Platform 10,271,184 — License for Online Transmission of Audio/Video Programs 7,988,748 7,988,748 Others 6,039,349 6,058,116 Total of gross carrying amount 317,251,505 247,602,736 Less: accumulated amortization ​ ​ Agency contract rights (105,730,346) (58,698,113) Licensed copyrights of content (16,451,950) (40,566,038) Brand name (41,906,429) — Software (17,614,761) (20,720,014) Platform (10,271,184) — Others (4,582,697) (5,022,234) Total of accumulated amortization (196,557,367) (125,006,399) Less: provision for impairment (2) ​ — ​ (61,679,245) Intangible assets, net 120,694,138 60,917,092 (1) The agency contract rights, which represent prepayment of cooperation costs to top streamers, acquired during the years ended December 31, 2023 and 2024 are RMB 47,358,491 and RMB 54,716,981 , respectively, with weighted average amortization period of 4.6 years and 2.4 years. (2) In view of fiercer market competition and expected decline in revenue related to certain streamers, the management of the Company consider there is impairment indicator in respect of certain agency contract rights. During the year ended 31 December 2024, the management of the Company have performed impairment assessment of certain agency contract rights and consequently determined an impairment loss of RMB 61,679,245 (2023: RMB nil ) based on discounted cashflow. The impairment loss has been included in profit or loss in other operating income (expenses), net. 6. Intangible assets, net (Continued) Amortization expenses were RMB75,650,610, RMB90,827,064 and RMB56,322,409 for the years ended December 31, 2022, 2023 and 2024 respectively. The Group expects to record amortization expenses in the future 5 years and thereafter as below: ​ ​ ​ ​ ​ Future ​ ​ amortization ​ ​ expenses ​ RMB 2025 34,758,375 2026 17,229,328 2026 592,104 2028 224,529 2029 and thereafter 124,008 Total 52,928,344 ​ The weighted average amortization periods of intangible assets as of December 31, 2023 and 2024 are as below: ​ ​ ​ ​ ​ ​ ​ As of December 31, ​ ​ 2023 2024 Brand name 10 years 10 years Agency contract rights 4.3 years 3.2 years Platform 5 years 5 years Software 3.3 years 4.0 years Others 3.2 years 3.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7. Investments Equity method investments: ​ ​ ​ ​ ​ ​ ​ As of December 31, ​ ​ 2023 2024 ​ ​ RMB ​ RMB Wuhan Shayu Network Technology Co., Ltd. (“Shayu”) (1) 143,955,394 151,774,078 Nanshan Stellar Investment LLP (“Nanshan LLP”) (2) ​ 101,719,858 ​ 100,411,039 Others 11,841,985 2,822,797 ​ 257,517,237 255,007,914 (1) The Group aggregately owned 35.084% equity interest in Shayu with investment cost RMB 188,009,650 . For the years ended December 31, 2022, 2023 and 2024, the Company recognized the share of income (loss) in equity method investments of RMB 3,585,612 , RMB (28,046,644) and RMB 7,818,684 , respectively. (2) For the years ended December 31,2022, 2023 and 2024, the Company recognized its share of income in equity method investment of US $9,388,560 (equivalent to RMB 62,977,379 ), loss of US $1,426 (equivalent to RMB 10,052 ) and loss of US $382,211 (equivalent to RMB 2,789,872 ), respectively, attributable to income and loss recognized by Nanshan LLP for the change in fair value in Nanshan LLP’s underlying investment. ​ 7. Investments (Continued) Summarized financial information: Summarized financial information as of and for the years ended December 31, 2022, 2023 and 2024 for the Group’s equity method investments is presented on a group basis as required under Rule 4-08(g) of Regulation S-X as follows: ​ ​ ​ ​ ​ ​ ​ ​ ​ ​ As of December 31, ​ ​ 2023 ​ 2024 ​ 2024 ​ ​ RMB ​ RMB ​ US$ Balance sheets data: Current assets 99,825,485 116,418,686 15,949,295 Non-current assets 224,031,710 229,820,107 31,485,226 Current liabilities 116,536,612 125,769,002 17,230,283 ​ ​ ​ ​ ​ ​ ​ ​ ​ ​ ​ ​ Years ended December 31, ​ 2022 2023 2024 2024 ​ ​ RMB ​ RMB ​ RMB ​ US$ Statements of comprehensive income (loss) data: ​ ​ ​ ​ Revenue 399,408,328 296,067,284 233,686,226 32,014,882 Investment gain(1) ​ 63,148,391 ​ — ​ — ​ — Gross profit ​ 95,531,209 ​ 78,781,451 ​ 90,183,309 ​ 12,355,063 Income (loss) from operations 23,085,819 (27,906,082) 2,169,710 297,249 Net income (loss) 26,146,839 (26,539,772) 13,261,559 1,816,826 (1) Investment gain consisted of the mark-to fair value gain recognized in the financial statements of Nanshan LLP. Investment in equity investees: ​ ​ ​ ​ ​ ​ ​ As of December 31, ​ ​ 2023 2024 ​ ​ RMB RMB ​ ​ ​ ​ ​ NIP Group Inc. ​ — ​ 76,929,667 ​ The investment in NIP Group Inc. (“NIPG”) was classified as equity securities without readily determinable fair values as of December 31, 2023 and reclassed to investment in equity investees upon the NIPG’s IPO on the Nasdaq Stock Market on July 26, 2024, and measured at fair values. ​ Equity securities without readily determinable fair value: ​ ​ ​ ​ ​ ​ ​ As of December 31, ​ ​ 2023 2024 ​ ​ RMB ​ RMB Content producers 109,138,724 55,010,748 Technology and software companies 45,052,097 45,724,440 Others 24,489,229 24,141,925 ​ 178,680,050 124,877,113 ​ For the years ended 2022, 2023 and 2024, RMB78,462,371, RMB58,005,769 and RMB19,689,373 impairment was recorded in other expenses,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8. Accrued expenses and other current liabilities Accrued expenses and other current liabilities consist of the following: ​ ​ ​ ​ ​ ​ ​ As of December 31, ​ ​ 2023 2024 ​ ​ RMB ​ RMB Accrued payroll and welfare 149,779,684 147,072,840 Accrued marketing cost 34,322,591 26,351,904 Other tax payable 10,795,721 12,466,396 Deposits 10,450,774 9,309,174 Others 41,252,569 47,316,787 Total 246,601,339 242,517,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4</t>
        </is>
      </c>
    </row>
    <row r="3">
      <c r="A3" s="3" t="inlineStr">
        <is>
          <t>Cost of revenues</t>
        </is>
      </c>
      <c r="B3" s="4" t="inlineStr">
        <is>
          <t xml:space="preserve"> </t>
        </is>
      </c>
    </row>
    <row r="4">
      <c r="A4" s="4" t="inlineStr">
        <is>
          <t>Cost of revenues</t>
        </is>
      </c>
      <c r="B4" s="4" t="inlineStr">
        <is>
          <t>9. Cost of revenues Cost of revenues consist of the following: ​ ​ ​ ​ ​ ​ ​ ​ ​ Years ended December 31, ​ 2022 2023 2024 ​ ​ RMB ​ RMB ​ RMB Revenue sharing fees and content costs ​ 5,245,923,556 3,878,385,035 3,363,122,749 Bandwidth costs ​ 569,057,110 449,901,415 304,597,404 Others ​ 303,147,634 518,084,814 279,272,821 Total ​ 6,118,128,300 4,846,371,264 3,946,992,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4</t>
        </is>
      </c>
    </row>
    <row r="3">
      <c r="A3" s="3" t="inlineStr">
        <is>
          <t>Other operating income (expenses), net</t>
        </is>
      </c>
      <c r="B3" s="4" t="inlineStr">
        <is>
          <t xml:space="preserve"> </t>
        </is>
      </c>
    </row>
    <row r="4">
      <c r="A4" s="4" t="inlineStr">
        <is>
          <t>Other operating income (expenses), net</t>
        </is>
      </c>
      <c r="B4" s="4" t="inlineStr">
        <is>
          <t>10. Other operating income (expenses), net Other operating income (expenses), net consist of the following: ​ ​ ​ ​ ​ ​ ​ ​ ​ Years ended December 31, ​ 2022 2023 2024 ​ ​ RMB ​ RMB ​ RMB Impairment of streamer’s assets (1) ​ — — (75,472,692) Contingent litigation income (expenses) (2) ​ 13,677,331 (2,144,701) (154,256,908) Reimbursements from ADR program ​ 17,522,805 19,777,194 8,706,513 Government subsidies ​ 48,352,432 29,733,380 5,234,088 Others ​ 42,661,262 (15,051,332) 15,614,881 Total ​ 122,213,830 32,314,541 (200,174,118) (1) Impairment of streamer’s assets includes impairment of agency contract rights of intangible assets, net and impairment of prepayment of cooperation costs to top streamers of other non-current assets. (2) Contingent litigation income expenses in 2024 primarily include RMB16,023,825 arising from class action suit (see Note 20) and a voluntary return of RMB111,720,000 in connection with investigations by relevant government authorities against certain third-party streamers for their historical illegal activities. The Group voluntarily returned gains that were related to these streamers’ historical illegal activities to the relevant government authorities, as the Group is not entitled to retain such gains pursuant to PRC laws. There remain uncertainties regarding future developments or regulatory investigations into streamers’ historical illegal activities. No additional liability is accrued with this regard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Hong Kong Entities incorporated in Hong Kong are subject to Hong Kong profits tax at a rate of 16.5%. Operations in Hong Kong have incurred net accumulated operating losses for income tax purpose and no income tax provisions are recorded for the period presented. Japan Entities incorporated in Japan are subject to an income tax rate calculated according to relevant regulations of Japan Ministry of Finance. Operations in Japan have incurred net accumulated operating losses for income tax purpose and no income tax provisions are recorded for the period presented. China The Company’s subsidiaries and consolidated VIEs established in the PRC are subject to an income tax rate of 25%, according to the PRC Enterprise Income Tax (“EIT”) Law. The subsidiaries and the VIEs of the Group in the PRC are subject to a uniform income tax rate of 25% for years presented. In 2019, Wuhan Douyu, Douyu Yule and Wuhan Ouyue obtained “Software Enterprise Certificate”, which enables them to enjoy a tax holiday of a two-year exemption commencing from first profitable calendar year and a 50% reduction in uniform tax rate for the following three calendar years. As of December 31, 2020, Douyu Yule is profitable after offsetting its accumulated loss and starts to enjoy the tax benefit of software enterprise, while Wuhan Douyu, and Wuhan Ouyue are still in accumulative loss status and have not enjoyed the tax benefit yet. According to a policy promulgated by the State Tax Bureau of the PRC and effective from 2018 to 2022, enterprises engaged in research and development activities are entitled to claim 175% of the research and development expenses so incurred in a year as tax deductible expenses in determining its tax assessable profits for that year (“Super Deduction”).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 11. Income taxes (Continued) China (Continued) ​ Under applicable accounting principles, a deferred tax liability should be recorded for taxable temporary differences attributable to the excess of financial reporting basis over tax basis in a consolidated affiliate. However, recognition is not required in situations where the tax law provides a means by which the reported amount of that investment can be recovered tax-free and the enterprise expects that it will ultimately use that means. The Group VIEs are in an accumulated deficit position and therefore not subject to this deferred tax liability. ​ (Loss) income before income taxes consist of: ​ ​ ​ ​ ​ ​ ​ ​ ​ Years ended December 31, ​ 2022 2023 2024 ​ ​ RMB ​ RMB ​ RMB PRC ​ (89,768,953) (92,977,042) (533,372,130) Overseas ​ (59,554,082) 161,174,386 245,969,524 Total ​ (149,323,035) 68,197,344 (287,402,606) ​ For years ended December 31, 2022, 2023 and 2024, the Group recorded current income tax expense of RMB3,487,038, RMB1,068,958 and RMB15,406,551 respectively. The reconciliation of total tax expenses computed by applying the respective statutory income tax rate to pre-tax income is as follows: ​ ​ ​ ​ ​ ​ ​ ​ ​ ​ Years ended December 31, ​ 2022 2023 2024 PRC income tax rate ​ 25.00 % 25.00 % 25.00 % Expenses not deductible for tax purposes ​ (14.71) % 19.77 % (8.79) % Effect of tax holiday ​ 2.15 % — ​ — ​ Effect of tax rate in different tax jurisdiction ​ 13.38 % (77.33) % 20.76 % Change in valuation allowance ​ (28.31) % 36.13 % (42.33) % Total ​ (2.49) % 3.57 % (5.36) % ​ The aggregate amount and per share effect of the tax holiday are as follows: ​ ​ ​ ​ ​ ​ ​ ​ ​ Years ended December 31, ​ ​ 2022 2023 2024 ​ ​ RMB ​ RMB ​ RMB The aggregate dollar effect 3,205,943 — — Per share effect—basic and diluted 0.10 — — ​ 11. Income taxes (Continued) ​ China (Continued) ​ Deferred tax assets are as follows: ​ ​ ​ ​ ​ ​ ​ Years ended December 31, ​ ​ 2023 2024 ​ ​ RMB ​ RMB Deferred tax assets Tax loss carried forward 809,834,806 461,896,586 Deductible temporary differences 267,362,061 308,259,437 Tax basis difference upon the restructuring in 2016 22,907,887 11,911,959 Allowance for credit loss 11,478,781 10,812,975 Allowance for others — 18,868,173 Total deferred tax assets 1,111,583,535 811,749,130 Less: valuation allowance (1,111,583,535) (811,749,130) Net deferred tax assets ​ — ​ — ​ The movement of deferred tax valuation allowance is as follows: ​ ​ ​ ​ ​ ​ ​ ​ ​ ​ Years ended December 31, ​ ​ 2022 ​ 2023 ​ 2024 ​ RMB RMB RMB Balance at beginning of the year 1,092,224,566 1,064,015,562 1,111,583,535 Increase 53,777,072 82,998,721 28,617,596 Decrease (81,986,076) (35,430,748) (328,452,001) Balance at end of the year 1,064,015,562 1,111,583,535 811,749,130 ​ The Group operates through its subsidiaries, the VIEs and the VIEs’ subsidiaries. According to the Article 18 of PRC Tax Law, the enterprise can carry over the losses to the succeeding five tax years. As of December 31, 2022, 2023 and 2024, the Group had tax operating loss carry forwards of RMB2,695,640,682, RMB2,434,721,831 and RMB1,050,262,051, respectively, from its subsidiaries, VIEs and subsidiaries of the VIEs registered in the PRC, which can be carried forward to offset taxable income and will expire during the period from 2023 to 2027, 2024 to 2028 and 2025 to 2029, respectively.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23 and 2024, as management is not able to conclude that the future realization of those net operating loss carry forwards and other deferred tax assets are more likely than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17148142</v>
      </c>
      <c r="C3" s="7" t="n">
        <v>139348724</v>
      </c>
      <c r="D3" s="6" t="n">
        <v>4440131180</v>
      </c>
    </row>
    <row r="4">
      <c r="A4" s="4" t="inlineStr">
        <is>
          <t>Restricted cash</t>
        </is>
      </c>
      <c r="B4" s="5" t="n">
        <v>83387</v>
      </c>
      <c r="C4" s="5" t="n">
        <v>11424</v>
      </c>
      <c r="D4" s="4" t="inlineStr">
        <is>
          <t xml:space="preserve"> </t>
        </is>
      </c>
    </row>
    <row r="5">
      <c r="A5" s="4" t="inlineStr">
        <is>
          <t>Short-term bank deposits</t>
        </is>
      </c>
      <c r="B5" s="5" t="n">
        <v>3070374400</v>
      </c>
      <c r="C5" s="5" t="n">
        <v>420639568</v>
      </c>
      <c r="D5" s="5" t="n">
        <v>1716540000</v>
      </c>
    </row>
    <row r="6">
      <c r="A6" s="4" t="inlineStr">
        <is>
          <t>Accounts receivable, net of allowance for credit loss of RMB20,164,070 and RMB17,725,683 as of December 31, 2023 and December 31, 2024, respectively</t>
        </is>
      </c>
      <c r="B6" s="5" t="n">
        <v>49056771</v>
      </c>
      <c r="C6" s="5" t="n">
        <v>6720750</v>
      </c>
      <c r="D6" s="5" t="n">
        <v>73453237</v>
      </c>
    </row>
    <row r="7">
      <c r="A7" s="4" t="inlineStr">
        <is>
          <t>Prepayments</t>
        </is>
      </c>
      <c r="B7" s="5" t="n">
        <v>26884785</v>
      </c>
      <c r="C7" s="5" t="n">
        <v>3683199</v>
      </c>
      <c r="D7" s="5" t="n">
        <v>38181317</v>
      </c>
    </row>
    <row r="8">
      <c r="A8" s="4" t="inlineStr">
        <is>
          <t>Amounts due from related parties</t>
        </is>
      </c>
      <c r="B8" s="5" t="n">
        <v>74174692</v>
      </c>
      <c r="C8" s="5" t="n">
        <v>10161891</v>
      </c>
      <c r="D8" s="5" t="n">
        <v>68993780</v>
      </c>
    </row>
    <row r="9">
      <c r="A9" s="4" t="inlineStr">
        <is>
          <t>Other current assets</t>
        </is>
      </c>
      <c r="B9" s="5" t="n">
        <v>231353868</v>
      </c>
      <c r="C9" s="5" t="n">
        <v>31695351</v>
      </c>
      <c r="D9" s="5" t="n">
        <v>348127243</v>
      </c>
    </row>
    <row r="10">
      <c r="A10" s="4" t="inlineStr">
        <is>
          <t>Total current assets</t>
        </is>
      </c>
      <c r="B10" s="5" t="n">
        <v>4469076045</v>
      </c>
      <c r="C10" s="5" t="n">
        <v>612260907</v>
      </c>
      <c r="D10" s="5" t="n">
        <v>6685426757</v>
      </c>
    </row>
    <row r="11">
      <c r="A11" s="4" t="inlineStr">
        <is>
          <t>Property and equipment, net</t>
        </is>
      </c>
      <c r="B11" s="5" t="n">
        <v>7093429</v>
      </c>
      <c r="C11" s="5" t="n">
        <v>971796</v>
      </c>
      <c r="D11" s="5" t="n">
        <v>13807906</v>
      </c>
    </row>
    <row r="12">
      <c r="A12" s="4" t="inlineStr">
        <is>
          <t>Intangible assets, net</t>
        </is>
      </c>
      <c r="B12" s="5" t="n">
        <v>60917092</v>
      </c>
      <c r="C12" s="5" t="n">
        <v>8345607</v>
      </c>
      <c r="D12" s="5" t="n">
        <v>120694138</v>
      </c>
    </row>
    <row r="13">
      <c r="A13" s="4" t="inlineStr">
        <is>
          <t>Long-term bank deposits</t>
        </is>
      </c>
      <c r="B13" s="5" t="n">
        <v>360000000</v>
      </c>
      <c r="C13" s="5" t="n">
        <v>49319798</v>
      </c>
      <c r="D13" s="5" t="n">
        <v>630000000</v>
      </c>
    </row>
    <row r="14">
      <c r="A14" s="4" t="inlineStr">
        <is>
          <t>Investments (include the fair value measured investments of RMB nil and RMB76,929,667 as of December 31, 2023 and 2024, respectively)</t>
        </is>
      </c>
      <c r="B14" s="5" t="n">
        <v>456814694</v>
      </c>
      <c r="C14" s="5" t="n">
        <v>62583356</v>
      </c>
      <c r="D14" s="5" t="n">
        <v>436197287</v>
      </c>
    </row>
    <row r="15">
      <c r="A15" s="4" t="inlineStr">
        <is>
          <t>Right-of-use assets</t>
        </is>
      </c>
      <c r="B15" s="5" t="n">
        <v>15816035</v>
      </c>
      <c r="C15" s="5" t="n">
        <v>2166788</v>
      </c>
      <c r="D15" s="5" t="n">
        <v>22792474</v>
      </c>
    </row>
    <row r="16">
      <c r="A16" s="4" t="inlineStr">
        <is>
          <t>Other non-current assets</t>
        </is>
      </c>
      <c r="B16" s="5" t="n">
        <v>76615919</v>
      </c>
      <c r="C16" s="5" t="n">
        <v>10496339</v>
      </c>
      <c r="D16" s="5" t="n">
        <v>163184267</v>
      </c>
    </row>
    <row r="17">
      <c r="A17" s="4" t="inlineStr">
        <is>
          <t>TOTAL ASSETS</t>
        </is>
      </c>
      <c r="B17" s="5" t="n">
        <v>5446333214</v>
      </c>
      <c r="C17" s="5" t="n">
        <v>746144591</v>
      </c>
      <c r="D17" s="5" t="n">
        <v>8072102829</v>
      </c>
    </row>
    <row r="18">
      <c r="A18" s="3" t="inlineStr">
        <is>
          <t>Current liabilities: (include amounts of the consolidated VIEs without recourse to DouYu International Holdings Limited. See Note 2.2)</t>
        </is>
      </c>
      <c r="B18" s="4" t="inlineStr">
        <is>
          <t xml:space="preserve"> </t>
        </is>
      </c>
      <c r="C18" s="4" t="inlineStr">
        <is>
          <t xml:space="preserve"> </t>
        </is>
      </c>
      <c r="D18" s="4" t="inlineStr">
        <is>
          <t xml:space="preserve"> </t>
        </is>
      </c>
    </row>
    <row r="19">
      <c r="A19" s="4" t="inlineStr">
        <is>
          <t>Accounts payable</t>
        </is>
      </c>
      <c r="B19" s="5" t="n">
        <v>498667437</v>
      </c>
      <c r="C19" s="5" t="n">
        <v>68317160</v>
      </c>
      <c r="D19" s="5" t="n">
        <v>534427672</v>
      </c>
    </row>
    <row r="20">
      <c r="A20" s="4" t="inlineStr">
        <is>
          <t>Advances from customers</t>
        </is>
      </c>
      <c r="B20" s="5" t="n">
        <v>4443895</v>
      </c>
      <c r="C20" s="5" t="n">
        <v>608811</v>
      </c>
      <c r="D20" s="5" t="n">
        <v>12910965</v>
      </c>
    </row>
    <row r="21">
      <c r="A21" s="4" t="inlineStr">
        <is>
          <t>Deferred revenue</t>
        </is>
      </c>
      <c r="B21" s="5" t="n">
        <v>252346104</v>
      </c>
      <c r="C21" s="5" t="n">
        <v>34571275</v>
      </c>
      <c r="D21" s="5" t="n">
        <v>315969307</v>
      </c>
    </row>
    <row r="22">
      <c r="A22" s="4" t="inlineStr">
        <is>
          <t>Accrued expenses and other current liabilities</t>
        </is>
      </c>
      <c r="B22" s="5" t="n">
        <v>242517101</v>
      </c>
      <c r="C22" s="5" t="n">
        <v>33224707</v>
      </c>
      <c r="D22" s="5" t="n">
        <v>246601339</v>
      </c>
    </row>
    <row r="23">
      <c r="A23" s="4" t="inlineStr">
        <is>
          <t>Amounts due to related parties</t>
        </is>
      </c>
      <c r="B23" s="5" t="n">
        <v>222588850</v>
      </c>
      <c r="C23" s="5" t="n">
        <v>30494547</v>
      </c>
      <c r="D23" s="5" t="n">
        <v>251392026</v>
      </c>
    </row>
    <row r="24">
      <c r="A24" s="4" t="inlineStr">
        <is>
          <t>Lease liabilities due within one year</t>
        </is>
      </c>
      <c r="B24" s="5" t="n">
        <v>11457877</v>
      </c>
      <c r="C24" s="5" t="n">
        <v>1569723</v>
      </c>
      <c r="D24" s="5" t="n">
        <v>14767840</v>
      </c>
    </row>
    <row r="25">
      <c r="A25" s="4" t="inlineStr">
        <is>
          <t>Total current liabilities</t>
        </is>
      </c>
      <c r="B25" s="5" t="n">
        <v>1232021264</v>
      </c>
      <c r="C25" s="5" t="n">
        <v>168786223</v>
      </c>
      <c r="D25" s="5" t="n">
        <v>1376069149</v>
      </c>
    </row>
    <row r="26">
      <c r="A26" s="4" t="inlineStr">
        <is>
          <t>Lease liabilities</t>
        </is>
      </c>
      <c r="B26" s="5" t="n">
        <v>4222724</v>
      </c>
      <c r="C26" s="5" t="n">
        <v>578511</v>
      </c>
      <c r="D26" s="5" t="n">
        <v>6700694</v>
      </c>
    </row>
    <row r="27">
      <c r="A27" s="4" t="inlineStr">
        <is>
          <t>TOTAL LIABILITIES</t>
        </is>
      </c>
      <c r="B27" s="5" t="n">
        <v>1236243988</v>
      </c>
      <c r="C27" s="5" t="n">
        <v>169364734</v>
      </c>
      <c r="D27" s="5" t="n">
        <v>1382769843</v>
      </c>
    </row>
    <row r="28">
      <c r="A28" s="4" t="inlineStr">
        <is>
          <t>Commitments and contingencies (Note 20)</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Ordinary shares (US$0.0001 par value, 500,000,000 and 500,000,000 shares authorized, 34,538,226 and 30,178,859 shares issued and 31,977,665 and 30,178,859 shares outstanding as of December 31, 2023 and 2024, respectively)</t>
        </is>
      </c>
      <c r="B30" s="5" t="n">
        <v>20360</v>
      </c>
      <c r="C30" s="5" t="n">
        <v>2789</v>
      </c>
      <c r="D30" s="5" t="n">
        <v>23336</v>
      </c>
    </row>
    <row r="31">
      <c r="A31" s="4" t="inlineStr">
        <is>
          <t>Treasury shares (2,560,561 ordinary shares and nil ordinary shares as of December 31, 2023 and 2024)</t>
        </is>
      </c>
      <c r="B31" s="4" t="inlineStr">
        <is>
          <t xml:space="preserve"> </t>
        </is>
      </c>
      <c r="C31" s="4" t="inlineStr">
        <is>
          <t xml:space="preserve"> </t>
        </is>
      </c>
      <c r="D31" s="5" t="n">
        <v>-911217013</v>
      </c>
    </row>
    <row r="32">
      <c r="A32" s="4" t="inlineStr">
        <is>
          <t>Additional paid-in capital</t>
        </is>
      </c>
      <c r="B32" s="5" t="n">
        <v>7514498337</v>
      </c>
      <c r="C32" s="5" t="n">
        <v>1029482050</v>
      </c>
      <c r="D32" s="5" t="n">
        <v>10670286906</v>
      </c>
    </row>
    <row r="33">
      <c r="A33" s="4" t="inlineStr">
        <is>
          <t>Accumulated deficit</t>
        </is>
      </c>
      <c r="B33" s="5" t="n">
        <v>-3791817469</v>
      </c>
      <c r="C33" s="5" t="n">
        <v>-519476864</v>
      </c>
      <c r="D33" s="5" t="n">
        <v>-3485007183</v>
      </c>
    </row>
    <row r="34">
      <c r="A34" s="4" t="inlineStr">
        <is>
          <t>Accumulated other comprehensive income</t>
        </is>
      </c>
      <c r="B34" s="5" t="n">
        <v>487387998</v>
      </c>
      <c r="C34" s="5" t="n">
        <v>66771882</v>
      </c>
      <c r="D34" s="5" t="n">
        <v>415246940</v>
      </c>
    </row>
    <row r="35">
      <c r="A35" s="4" t="inlineStr">
        <is>
          <t>Total DouYu International Holdings Limited Shareholders' equity</t>
        </is>
      </c>
      <c r="B35" s="5" t="n">
        <v>4210089226</v>
      </c>
      <c r="C35" s="5" t="n">
        <v>576779857</v>
      </c>
      <c r="D35" s="5" t="n">
        <v>6689332986</v>
      </c>
    </row>
    <row r="36">
      <c r="A36" s="4" t="inlineStr">
        <is>
          <t>Total Shareholders' equity</t>
        </is>
      </c>
      <c r="B36" s="5" t="n">
        <v>4210089226</v>
      </c>
      <c r="C36" s="5" t="n">
        <v>576779857</v>
      </c>
      <c r="D36" s="5" t="n">
        <v>6689332986</v>
      </c>
    </row>
    <row r="37">
      <c r="A37" s="4" t="inlineStr">
        <is>
          <t>TOTAL LIABILITIES AND SHAREHOLDERS' EQUITY</t>
        </is>
      </c>
      <c r="B37" s="6" t="n">
        <v>5446333214</v>
      </c>
      <c r="C37" s="7" t="n">
        <v>746144591</v>
      </c>
      <c r="D37" s="6" t="n">
        <v>8072102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4</t>
        </is>
      </c>
    </row>
    <row r="3">
      <c r="A3" s="3" t="inlineStr">
        <is>
          <t>Treasury shares</t>
        </is>
      </c>
      <c r="B3" s="4" t="inlineStr">
        <is>
          <t xml:space="preserve"> </t>
        </is>
      </c>
    </row>
    <row r="4">
      <c r="A4" s="4" t="inlineStr">
        <is>
          <t>Treasury shares</t>
        </is>
      </c>
      <c r="B4" s="4" t="inlineStr">
        <is>
          <t>12. Treasury shares On August 30, 2021, the Company announced the repurchase program whereby the Company may repurchase up to US$100 million of its ordinary shares in the form of ADSs during a period of up to 12 months commencing on September 30, 2021. As of December 31, 2021, the Company has repurchased an aggregate of 578,304 ordinary shares for total cash consideration of US$16,737,290 (equivalent of RMB107,151,908) including repurchase commissions, among which 578,304 ordinary shares for total cash consideration of US$16,737,290 (equivalent of RMB107,151,908) (the “2021 Share Repurchase Program”). As of December 31, 2022, the Company completed the 2021 Share Repurchase Program and repurchased the remaining 804,758 of ordinary shares for cash consideration of US$17,158,573 (equivalent of RMB108,967,252). As of December 31, 2022 and 2023, the balance of treasury shares was RMB911,217,013. ​ On December 28, 2023, the Company announced the repurchase program whereby the Company may repurchase up to US$20 million of its ordinary shares in the form of ADSs during a period of up to 12 months commencing on January 1, 2024 (the “2023 Share Repurchase Program”). As of December 31, 2024, the Company completed the 2023 Share Repurchase Program and repurchased 1,798,806 of ordinary shares for cash consideration of US$20,107,653 (equivalent of RMB143,109,040). As of December 31, 2024, the number of ordinary shares in issue was reduced by 4.4 million shares as a result of the cancellation of the repurchased shares and the balance of treasury stock was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t>
        </is>
      </c>
      <c r="B3" s="4" t="inlineStr">
        <is>
          <t xml:space="preserve"> </t>
        </is>
      </c>
    </row>
    <row r="4">
      <c r="A4" s="4" t="inlineStr">
        <is>
          <t>Noncontrolling Interest</t>
        </is>
      </c>
      <c r="B4" s="4" t="inlineStr">
        <is>
          <t>13. Noncontrolling Interest As of December 31, 2024, the Group has no noncontrolling interest since the Douyu Japan’s noncontrolling interest has been buyout from Mistui Group. The following schedule shows the effects of changes in the ownership interest of the Company in its subsidiaries on equity attributed to DouYu International for the years ended December 31, 2022, 2023 and 2024. ​ Below are the changes in the Group’s ownership in its subsidiaries on the Group’s equity. ​ ​ ​ ​ ​ ​ ​ ​ ​ ​ Years ended December 31, ​ ​ 2022 ​ 2023 ​ 2024 ​ RMB RMB RMB Net (loss) income attributable to DouYu’s ordinary shareholders (75,422,408) 35,517,634 (306,810,286) Transfers to noncontrolling interest ​ ​ Decrease in DouYu’s additional paid-in capital due to additional capital contribution in DouYu Japan (1) ​ (14,992,166) ​ — ​ — Net transfers to noncontrolling interest (14,992,166) — — Change from net (loss) income attribute to DouYu and transfers to noncontrolling interest (90,414,574) 35,517,634 (306,810,286) (1) During the year ended December 31, 2022, the Group acquired additional newly issued common shares of DouYu Japan with consideration of JPY 7,499,997,600 (equivalent to RMB 397,078,638 ). As a result of this transaction, the noncontrolling interest shareholder’s ownership interest decreased from 28.9 % to 22.4% . The difference of RMB 14,992,166 between the cash consideration paid and the carrying amount of the noncontrolling interest was recorded as an adjustment to the Group’s additional paid-in capit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4. Share-based compensation Restricted share units On April 1, 2018, the Company’s board of director approved the 2018 Restricted Share Unit Scheme (“2018 Plan”). In connection with the 2018 Plan, the Company established Douyu Employee Benefit Trust (the “Trust”) as a holding platform and 2,106,321 share of ordinary shares were issued to the Trust as a reserve pool for future issuance of equity share incentive to the Group’s employees. All shareholder rights of these 2,106,321 ordinary shares including but not limited to voting rights and dividend rights are unconditionally waived until the corresponding restrict share units are vested. The Group referred to the interest in Trust as Restricted Share Units and each Restricted Share Unit represents one ordinary share. The Scheme shall be valid and effective for a period of 10 years. On April 1, 2018, pursuant to a board of director resolution, 2,098,069 restricted share units corresponding to 2,098,069 ordinary shares were granted to certain employees, directors and officers for zero cash subscription. The restricted share units will begin vesting by equal instalment for 36 months upon a qualified IPO. The Group has determined the per share fair value of the restricted share unit to be RMB274.51 with the assistance of an independent valuation firm based on the fair value of the underlying ordinary shares which was determined by using the hybrid method of the probability weighted expected return method (“PWERM”) and the option pricing method (“OPM”) to allocate equity value to preferred and ordinary shares on a fully diluted basis. The total intrinsic value of restricted share units vested during the year ended December 31, 2022 was RMB110,259,005. The Group has recorded compensation expenses of RMB66,741,438, RMB nil and RMB nil for the years ended December 31, 2022, 2023 and 2024 relating to these restricted share units. As of December 31, 2022, all the restricted share units were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nd net (loss) income attributable to ordinary shareholders</t>
        </is>
      </c>
      <c r="B1" s="2" t="inlineStr">
        <is>
          <t>12 Months Ended</t>
        </is>
      </c>
    </row>
    <row r="2">
      <c r="B2" s="2" t="inlineStr">
        <is>
          <t>Dec. 31, 2024</t>
        </is>
      </c>
    </row>
    <row r="3">
      <c r="A3" s="3" t="inlineStr">
        <is>
          <t>Net (loss) income per share and net (loss) income attributable to ordinary shareholders</t>
        </is>
      </c>
      <c r="B3" s="4" t="inlineStr">
        <is>
          <t xml:space="preserve"> </t>
        </is>
      </c>
    </row>
    <row r="4">
      <c r="A4" s="4" t="inlineStr">
        <is>
          <t>Net (loss) income per share and net (loss) income attributable to ordinary shareholders</t>
        </is>
      </c>
      <c r="B4" s="4" t="inlineStr">
        <is>
          <t>15. Net (loss) income per share and net (loss) income attributable to ordinary shareholders ​ ​ ​ ​ ​ ​ ​ ​ ​ ​ Years ended December 31, ​ ​ 2022 ​ 2023 ​ 2024 ​ RMB RMB RMB Basic net (loss) income per share calculation Numerator: Net (loss) income attributable to ordinary shareholders for computing basic net (loss) income per share (75,422,408) 35,517,634 (306,810,286) Denominator: ​ ​ ​ Weighted average number of ordinary shares used in computing basic (loss) income per ordinary share 31,971,245 31,977,665 30,832,271 Basic net (loss) income per ordinary share (2.36) 1.11 (9.95) Diluted net (loss) income per share calculation ​ ​ ​ Numerator: ​ ​ ​ Net (loss) income attributable to ordinary shareholders of DouYu Holdings Limited (75,422,408) 35,517,634 (306,810,286) Net (loss) income attributable to ordinary shareholders for computing diluted net (loss) income per ordinary share (75,422,408) 35,517,634 (306,810,286) Denominator: ​ ​ ​ Weighted average number of ordinary shares used in computing basic (loss) income per ordinary share 31,971,245 31,977,665 30,832,271 Weighted average ordinary shares used in computing diluted (loss) income per ordinary share 31,971,245 31,977,665 30,832,271 Diluted net (loss) income per ordinary share (2.36) 1.11 (9.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t>
        </is>
      </c>
      <c r="B3" s="4" t="inlineStr">
        <is>
          <t xml:space="preserve"> </t>
        </is>
      </c>
    </row>
    <row r="4">
      <c r="A4" s="4" t="inlineStr">
        <is>
          <t>Statutory reserves and restricted net assets</t>
        </is>
      </c>
      <c r="B4" s="4" t="inlineStr">
        <is>
          <t>16. Statutory reserves and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Company’s PRC subsidiaries and VIEs. As of December 31, 2024, total restricted net assets were RMB3,474,391,1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7. Segment Information The Group operates as one operating segment and reportable segment. The Group’s chief operating decision maker (“CODM”) is its interim management committee (Co-CEO after January 16, 2025) who reviews financial information presented on a consolidated basis. The measures used by CODM to assess performance and make operating decisions are the net (loss) income as reported on the Group’s consolidated statements of comprehensive income (loss). The CODM uses performance measures to monitor operating forecast versus actual results and determine how to allocate resources of the Group as a whole. Further, the CODM reviews and utilizes cost of revenues to manage the Group’s operation. As of December 31, 2023 and 2024, the majority of the long-lived assets of the Company are located in the PRC, and therefore no geographical segments are presented. ​ 17. Segment Information (Continued) The following table presents selected financial information with respect to the Group’s single operating segment for the years ended December 31, 2022, 2023 and 2024: ​ ​ ​ ​ ​ ​ ​ ​ ​ Years ended December 31, ​ 2022 2023 2024 ​ ​ RMB ​ RMB ​ RMB ​ ​ ​ ​ ​ ​ ​ Net Revenues (1) 7,108,238,352 5,530,404,557 4,270,825,456 Less: Cost of revenues ​ ​ ​ Revenue sharing fees and content costs (5,245,923,556) (3,878,385,035) (3,363,122,749) Other costs (2) (872,204,744) (967,986,229) (583,870,225) Total cost of revenues (6,118,128,300) (4,846,371,264) (3,946,992,974) Gross profit 990,110,052 684,033,293 323,832,482 Operating (expense) income ​ ​ ​ Sales and marketing expenses (639,870,865) (351,726,623) (311,140,438) General and administrative expenses (288,241,624) (237,755,845) (204,428,800) Research and development expenses ​ (383,091,118) ​ (276,935,538) ​ (181,676,080) Other operating income (expense), net 122,213,830 32,314,541 (200,174,118) Impairment of goodwill ​ — ​ (13,966,789) ​ — Total operating expenses ​ (1,188,989,777) ​ (848,070,254) ​ (897,419,436) Loss from operations (198,879,725) (164,036,961) (573,586,954) Other (expenses) income, net (80,301,141) (52,873,716) 21,898,241 Interest income 129,857,831 284,982,128 263,052,300 Foreign exchange gain, net — 125,893 1,233,807 (Loss) income before income taxes and share of (loss) income in equity method investments ​ (149,323,035) ​ 68,197,344 ​ (287,402,606) Income tax expense (3,487,038) (1,068,958) (15,406,551) Share of (loss) income in equity method investments 62,395,476 (31,610,752) (4,001,129) Net (loss) income (90,414,597) 35,517,634 (306,810,286) (1) 98.0% , 98.5% and 99.4% of the Group’s revenue for the years ended December 31, 2022, 2023 and 2024, respectively, were generated from the PRC. (2) Other costs include bandwidth costs and oth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8. Related party transactions The table below sets forth major related parties and their relationships with the Group: ​ ​ ​ ​ Company Name Relationship with the Group Tencent Holdings Limited and its subsidiaries (“Tencent Group”) ​ Parent company of one of our ordinary shareholders Shayu ​ An investee of the Group Equity method investees- talent agencies ​ Talent agencies invested by the Group classified as EMI ​ ​ 18. Related party transactions ( Continued) For the years ended December 31, 2022, 2023 and 2024, significant related party transactions were as follows: ​ ​ ​ ​ ​ ​ ​ ​ ​ ​ Years ended December 31, ​ ​ 2022 ​ 2023 ​ 2024 ​ RMB RMB RMB Advertisement revenue derived from Tencent Group 14,979,036 56,057,315 24,052,614 Other revenue derived from ​ ​ ​ Tencent Group 5,415,442 4,249,801 24,424,731 Equity method investees- talent agencies — 2,542,300 457,798 Total 5,415,442 6,792,101 24,882,529 Bandwidth fees paid to ​ ​ ​ Tencent Group 197,568,690 138,960,405 110,988,031 Revenue sharing fees and content cost paid to ​ ​ ​ Tencent Group — — 26,299 Equity method investees- talent agencies 181,637,081 105,489,026 12,492,874 Total 181,637,081 105,489,026 12,519,173 Payment handling fees paid to ​ ​ ​ Tencent Group 28,153,602 22,256,354 17,629,404 Virtual gifts purchased from ​ ​ ​ ​ ​ ​ Tencent Group ​ 60,444,813 ​ 116,032,260 ​ 182,216,981 Content rights purchased from ​ ​ ​ Tencent Group 103,198,542 280,708,045 161,933,140 Other fees paid to ​ ​ ​ ​ ​ ​ Tencent Group ​ 8,734,726 ​ 3,878,843 ​ 687,250 ​ As of December 31, 2022, 2023 and 2024, the amounts due from/to related parties are as follows: ​ ​ ​ ​ ​ ​ ​ ​ ​ ​ Years ended December 31, ​ ​ 2022 ​ 2023 ​ 2024 ​ RMB RMB RMB Amounts due from related parties Tencent Group 35,491,575 63,862,287 68,856,098 Shayu ​ 10,153,000 ​ 4,989,300 ​ 5,176,400 Equity method investees- talent agencies 481,069 142,193 142,194 Total 46,125,644 68,993,780 74,174,692 Amounts due to related parties ​ ​ ​ Tencent Group 250,364,366 234,483,995 212,539,704 Equity method investees- talent agencies 16,423,196 16,908,031 10,049,146 Total 266,787,562 251,392,026 222,588,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9. Leases The Group’s leases consist of operating leases and short-term lease for administrative office spaces in different cities of Asia. As of December 31, 2024, the Group had no long-term leases that were classified as a financing lease. For the years ended December 31, 2022, 2023 and 2024, the lease expense is as: ​ ​ ​ ​ ​ ​ ​ ​ ​ ​ Year ended ​ Year ended ​ Year ended ​ ​ December 31, ​ December 31, ​ December 31, ​ ​ 2022 ​ 2023 ​ 2024 ​ RMB RMB RMB Operating lease expense 40,554,178 ​ 24,508,899 15,584,430 Short-term lease expense 159,623 ​ 638,012 112,265 Total lease expense 40,713,801 ​ 25,146,911 15,696,695 ​ Supplemental consolidated balance sheet information related to leases is as follows: ​ ​ ​ ​ ​ ​ ​ ​ ​ As of ​ As of ​ ​ December 31, ​ December 31, ​ 2023 2024 ​ ​ RMB ​ RMB ​ Operating lease: ​ ​ ​ Operating leases right-of-use assets 22,792,474 15,816,035 ​ Current portion of lease liabilities 14,767,840 11,457,877 ​ Non-current portion of lease liabilities 6,700,694 4,222,724 ​ Total operating lease liabilities 21,468,534 15,680,601 ​ Weighted-average remaining lease term (in years) – operating leases 1.77 1.36 ​ Weighted-average discount rate – operating leases 4.49 % 4.51 % ​ Supplemental cash flow information related to leases are as follows: ​ ​ ​ ​ ​ ​ ​ ​ For the ​ For the ​ ​ year ended ​ year ended ​ ​ December 31, ​ December 31, ​ ​ 2023 ​ 2024 ​ RMB RMB Cash paid for operating leases 22,841,590 13,667,004 Lease liabilities arising from obtaining right-of-use assets 5,247,887 18,512,505 ​ As of December 31, 2024, future minimum lease payments under non-cancellable operating lease agreements for which the Group has recognized operating lease right-of-use assets and liabilities are as follows: ​ ​ ​ ​ Years ending RMB 2025 11,983,493 2026 4,950,107 2027 and thereafter — Total undiscounted cash flows 16,933,600 Less: imputed interest 1,252,999 Total 15,680,601 ​ ​ ​ Lease liabilities due within one year 11,457,877 Lease liabilities due after one year 4,222,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0. Commitments and contingencies Commitments The Company did not have significant capital, other commitments or long-term obligations as of December 31, 2024. Contingencies As of December 31, 2024, the restricted cash amount of RMB20,179,754, classified as other non-current assets, represented bank deposits frozen by PRC local authorities due to the Group being considered a third party in the relevant legal proceedings and claims. Management has evaluated these matters and concluded that their individual or aggregate impact is immaterial from both qualitative and quantitative prospectives. And the potential outcome cannot be reasonably estimated at this moment. Therefore, no contingent liability was recognized as of December 31, 2024. The Group is closely monitoring the need for any such contingent liability on a regular basis and will record a liability when it is probable that a liability has been incurred and the amount of the loss can be reasonably estimated. In June 2023, the Company and certain of the Company’s officers were named as defendants in a putative securities class action filed in federal court in the District of New Jersey, captioned Fernandez v. Douyu Int’l Holdings Ltd., 23-cv-03161 (D.N.J.) (the “Fernandez Action”). The Company has reached a settlement agreement with the plaintiffs. On March 31, 2025, the Court entered order preliminarily approving the settlement. As of December 31, 2024, the Company has recorded class action liabilities of US$2.2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21. Subsequent events Dividend On January 16, 2025, the Company’s board of directors approved and declared a special cash dividend of US$9.94 per ordinary share, or US$9.94 per ADS, to holders of record of ordinary shares and ADSs as of the close of business on February 10, 2025. The aggregate amount of cash distributed for the dividends is approximately US$299,977,858 (equivalent to RMB2,150,781,246) and is paid on February 20,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9" customWidth="1" min="2" max="2"/>
    <col width="25" customWidth="1" min="3" max="3"/>
    <col width="29" customWidth="1" min="4" max="4"/>
    <col width="25" customWidth="1" min="5" max="5"/>
  </cols>
  <sheetData>
    <row r="1">
      <c r="A1" s="1" t="inlineStr">
        <is>
          <t>CONSOLIDATED BALANCE SHEETS (Parenthetical)</t>
        </is>
      </c>
      <c r="B1" s="2" t="inlineStr">
        <is>
          <t>Dec. 31, 2024 CNY (¥) shares</t>
        </is>
      </c>
      <c r="C1" s="2" t="inlineStr">
        <is>
          <t>Dec. 31, 2024 $ / shares</t>
        </is>
      </c>
      <c r="D1" s="2" t="inlineStr">
        <is>
          <t>Dec. 31, 2023 CNY (¥) shares</t>
        </is>
      </c>
      <c r="E1" s="2" t="inlineStr">
        <is>
          <t>Dec. 31, 2023 $ / shares</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Allowance for credit loss | ¥</t>
        </is>
      </c>
      <c r="B3" s="6" t="n">
        <v>17725683</v>
      </c>
      <c r="C3" s="4" t="inlineStr">
        <is>
          <t xml:space="preserve"> </t>
        </is>
      </c>
      <c r="D3" s="6" t="n">
        <v>20164070</v>
      </c>
      <c r="E3" s="4" t="inlineStr">
        <is>
          <t xml:space="preserve"> </t>
        </is>
      </c>
    </row>
    <row r="4">
      <c r="A4" s="4" t="inlineStr">
        <is>
          <t>Investment in equity investees | ¥</t>
        </is>
      </c>
      <c r="B4" s="6" t="n">
        <v>76929667</v>
      </c>
      <c r="C4" s="4" t="inlineStr">
        <is>
          <t xml:space="preserve"> </t>
        </is>
      </c>
      <c r="D4" s="6" t="n">
        <v>0</v>
      </c>
      <c r="E4" s="4" t="inlineStr">
        <is>
          <t xml:space="preserve"> </t>
        </is>
      </c>
    </row>
    <row r="5">
      <c r="A5" s="4" t="inlineStr">
        <is>
          <t>Ordinary shares, par value (in dollars per share) | $ / shares</t>
        </is>
      </c>
      <c r="B5" s="4" t="inlineStr">
        <is>
          <t xml:space="preserve"> </t>
        </is>
      </c>
      <c r="C5" s="8" t="n">
        <v>0.0001</v>
      </c>
      <c r="D5" s="4" t="inlineStr">
        <is>
          <t xml:space="preserve"> </t>
        </is>
      </c>
      <c r="E5" s="8" t="n">
        <v>0.0001</v>
      </c>
    </row>
    <row r="6">
      <c r="A6" s="4" t="inlineStr">
        <is>
          <t>Ordinary shares, shares authorized</t>
        </is>
      </c>
      <c r="B6" s="5" t="n">
        <v>500000000</v>
      </c>
      <c r="C6" s="4" t="inlineStr">
        <is>
          <t xml:space="preserve"> </t>
        </is>
      </c>
      <c r="D6" s="5" t="n">
        <v>500000000</v>
      </c>
      <c r="E6" s="4" t="inlineStr">
        <is>
          <t xml:space="preserve"> </t>
        </is>
      </c>
    </row>
    <row r="7">
      <c r="A7" s="4" t="inlineStr">
        <is>
          <t>Ordinary shares, shares issued</t>
        </is>
      </c>
      <c r="B7" s="5" t="n">
        <v>30178859</v>
      </c>
      <c r="C7" s="4" t="inlineStr">
        <is>
          <t xml:space="preserve"> </t>
        </is>
      </c>
      <c r="D7" s="5" t="n">
        <v>34538226</v>
      </c>
      <c r="E7" s="4" t="inlineStr">
        <is>
          <t xml:space="preserve"> </t>
        </is>
      </c>
    </row>
    <row r="8">
      <c r="A8" s="4" t="inlineStr">
        <is>
          <t>Ordinary shares, shares outstanding</t>
        </is>
      </c>
      <c r="B8" s="5" t="n">
        <v>30178859</v>
      </c>
      <c r="C8" s="4" t="inlineStr">
        <is>
          <t xml:space="preserve"> </t>
        </is>
      </c>
      <c r="D8" s="5" t="n">
        <v>31977665</v>
      </c>
      <c r="E8" s="4" t="inlineStr">
        <is>
          <t xml:space="preserve"> </t>
        </is>
      </c>
    </row>
    <row r="9">
      <c r="A9" s="4" t="inlineStr">
        <is>
          <t>Treasury stock, common, shares</t>
        </is>
      </c>
      <c r="B9" s="5" t="n">
        <v>0</v>
      </c>
      <c r="C9" s="4" t="inlineStr">
        <is>
          <t xml:space="preserve"> </t>
        </is>
      </c>
      <c r="D9" s="5" t="n">
        <v>2560561</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 - ADDITIONAL INFORMATION OF THE PARENT COMPANY</t>
        </is>
      </c>
      <c r="B1" s="2" t="inlineStr">
        <is>
          <t>12 Months Ended</t>
        </is>
      </c>
    </row>
    <row r="2">
      <c r="B2" s="2" t="inlineStr">
        <is>
          <t>Dec. 31, 2024</t>
        </is>
      </c>
    </row>
    <row r="3">
      <c r="A3" s="3" t="inlineStr">
        <is>
          <t>SCHEDULE I - ADDITIONAL INFORMATION OF THE PARENT COMPANY</t>
        </is>
      </c>
      <c r="B3" s="4" t="inlineStr">
        <is>
          <t xml:space="preserve"> </t>
        </is>
      </c>
    </row>
    <row r="4">
      <c r="A4" s="4" t="inlineStr">
        <is>
          <t>SCHEDULE I - ADDITIONAL INFORMATION OF THE PARENT COMPANY</t>
        </is>
      </c>
      <c r="B4" s="4" t="inlineStr">
        <is>
          <t>FINANCIAL STATEMENT SCHEDULE I—ADDITIONAL INFORMATION OF THE PARENT COMPANY DOUYU INTERNATIONAL HOLDINGS LIMITED CONDENSED BALANCE SHEETS ​ ​ ​ ​ ​ ​ ​ ​ ​ ​ As of December 31, ​ ​ 2023 ​ 2024 ​ RMB RMB US$ ASSETS Current assets: ​ ​ ​ ​ ​ ​ Cash and cash equivalents 4,116,400,819 654,351,902 89,645,843 Short-term deposits 1,416,540,000 2,990,374,400 409,679,613 Prepayments 197,803 70,446 9,651 Other current assets 154,904,218 52,846,225 7,239,903 Total current assets 5,688,042,840 3,697,642,973 506,575,010 Investments in subsidiaries and VIEs 1,048,858,412 550,081,329 75,360,832 Total assets 6,736,901,252 4,247,724,302 581,935,842 LIABILITIES ​ ​ ​ Current liabilities: ​ ​ ​ Accrued expenses and other current liabilities 39,095,925 36,531,297 5,004,768 Amounts due to subsidiaries and VIEs 344,337 349,475 47,878 Deferred revenue 8,128,004 754,304 103,339 Total current liabilities 47,568,266 37,635,076 5,155,985 Total liabilities 47,568,266 37,635,076 5,155,985 Shareholders’ equity ​ ​ ​ Ordinary shares 23,336 20,360 2,789 Treasury shares (911,217,013) — — Additional paid-in capital 10,670,286,906 7,514,498,337 1,029,482,050 Accumulated deficit (3,485,007,183) (3,791,817,469) (519,476,864) Accumulated other comprehensive income 415,246,940 487,387,998 66,771,882 Total shareholders’ equity 6,689,332,986 4,210,089,226 576,779,857 TOTAL LIABILITIES AND SHAREHOLDERS’ EQUITY 6,736,901,252 4,247,724,302 581,935,842 ​ FINANCIAL STATEMENT DOUYU INTERNATIONAL HOLDINGS LIMITED CONDENSED STATEMENTS OF COMPREHENSIVE INCOME (LOSS) ​ ​ ​ ​ ​ ​ ​ ​ ​ ​ ​ ​ Years ended December 31, ​ ​ 2022 ​ 2023 ​ 2024 ​ RMB RMB RMB US$ General and administrative expenses (38,959,768) (42,927,343) (38,585,122) (5,286,140) Research and development expenses — — — — Equity in loss of subsidiaries and share of loss from VIEs (170,956,497) (190,965,494) (502,190,943) (68,799,878) Other operating income (expenses), net 42,792,705 19,838,460 (7,317,312) (1,002,468) Interest income 91,701,152 249,448,848 241,283,091 33,055,649 Foreign exchange gain, net ​ — ​ 123,163 ​ — ​ — Net (loss) income (75,422,408) 35,517,634 (306,810,286) (42,032,837) Foreign currency translation adjustment 434,612,446 93,256,170 72,141,058 9,883,284 Comprehensive income (loss) 359,190,038 128,773,804 (234,669,228) (32,149,553) ​ FINANCIAL STATEMENT DOUYU INTERNATIONAL HOLDINGS LIMITED CONDENSED STATEMENTS OF CASH FLOWS ​ ​ ​ ​ ​ ​ ​ ​ ​ ​ ​ ​ Years ended December 31, ​ ​ 2022 ​ 2023 ​ 2024 ​ RMB RMB RMB US$ CASH FLOWS FROM OPERATING ACTIVITIES Net (loss) income (75,422,408) 35,517,634 (306,810,286) (42,032,837) Adjustments to reconcile net (loss) income to net cash provided by operating activities: ​ ​ ​ ​ Equity in loss of subsidiaries and share of loss from VIEs 170,956,497 190,965,494 502,190,943 68,799,878 Share-based compensation 6,196,546 — — — Foreign exchange gain or loss ​ — ​ (123,163) ​ — ​ — Changes in operating assets and liabilities: ​ ​ ​ ​ Prepayments 11,223,022 55,435 127,357 17,448 Other current assets (51,285,121) (88,851,970) 62,701,861 8,590,121 Accrued expenses and other current liabilities (34,425,208) 15,719,885 (2,564,628) (351,353) Deferred revenue (10,363,176) (11,583,600) (7,373,700) (1,010,194) CASH PROVIDED BY OPERATING ACTIVITIES 16,880,152 141,699,715 248,271,547 34,013,063 Proceeds from disposal of short-term bank deposits ​ 1,654,283,000 ​ 2,098,625,000 ​ 1,437,680,000 ​ 196,961,352 Purchases of short-term investments (2,385,288,000) (1,778,550,000) (2,990,374,400) (409,679,613) Investment in subsidiaries (181,739,530) (16,196,850) — — CASH (USED IN) PROVIDED BY INVESTING ACTIVITIES (912,744,530) ​ 303,878,150 ​ (1,552,694,400) (212,718,261) Repurchase of ordinary shares (108,967,252) — (105,509,037) (14,454,679) Dividend distributed to shareholders ​ — ​ — ​ (2,101,465,492) ​ (287,899,592) CASH USED IN FINANCING ACTIVITIES (108,967,252) — (2,206,974,529) (302,354,271) Effect of foreign exchange rate changes 372,915,098 96,480,231 49,348,465 6,760,712 NET (DECREASE) INCREASE IN CASH AND CASH EQUIVALENTS (631,916,532) 542,058,096 (3,462,048,917) (474,298,757) CASH AND CASH EQUIVALENTS AT THE BEGINNING OF THE YEAR 4,206,259,255 3,574,342,723 4,116,400,819 563,944,600 CASH AND CASH EQUIVALENTS AT THE END OF THE YEAR 3,574,342,723 4,116,400,819 654,351,902 89,645,843 ​ FINANCIAL STATEMENT 1. 2. 3.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CNY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06810286</v>
      </c>
      <c r="C4" s="6" t="n">
        <v>35517634</v>
      </c>
      <c r="D4" s="6" t="n">
        <v>-75422408</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Strategy Cybersecurity risk management is an integral part of our overall risk management program. Currently, we have implemented a comprehensive risk management process to identify, oversee, assess, and manage material risks related to cybersecurity threats. We have also devised corresponding management measures to prevent, oversee, mitigate, and rectify material cybersecurity incidents. We have established a comprehensive cybersecurity defense system to effectively mitigate both internal and external cybersecurity risks. We employ various methods to manage cybersecurity risks and safeguard information security. These methods include, implementing technical safeguard measures, establishing and adhering to compliance procedures, implementaing vulnerability discovery and reward mechanisms, conducting real-time monitoring of our network, evaluating cybersecurity measures of third-party suppliers, maintaining a robust response mechanism for cybersecurity incidents, providing quarterly cybersecurity training for employees, and participating in cybersecurity drills organized by the local administrative department. In particular, our IT department regularly monitors the performance of our platforms, applications and infrastructure, which enables us to swiftly respond to any potential cybersecurity vulnerabilities and mitigate associated threats. Cybersecurity Risk Management Practice In 2024, we have not experienced any cybersecurity incidents or cybersecurity threats that have materially affected or are reasonably likely to materially affect our business strategy, results of operations, or financial condition. Additionally, we obtained a Level 3 certification for Information System Security Protection in 2017 in accordance with the standards promulagated by the Chinese Ministry of Public Security, a Level 3 certification for Communication Network Security Protection in 2022 in accordance with the standards promulagated by Chinese Ministry of Industry and Information Technology, and successfully completed annual assessments for the relevant security certifications in the subsequent years. However, despite our abovementioned efforts, as the complexity of cybersecurity threats continues to evolve, there may still persist vulnerabilities in the cybersecurity risk prevention and network information system protection measures. Even with a meticulously crafted and implemented prevention mechanism, we may not be able to completely eliminate all risks from cybersecurity threats, including those risks caused by improper use of artificial intelligence technology by third-parties. Moreover, we may not be able to predict new type of cybersecurity threats amidst rapid technological advancements, which could result in our inability to timely implement effective preventive measures. Consequently, these potential cybersecurity incidents could introduce new risks to our business operations in the future. For more information about these risks, please see “Item 3. Key Information—3.D. Risk Factors—Risk Related to Our Business and Industry— We rely significantly on information technology and any failure, inadequacy, interruption or security lapse of that technology, including any cybersecurity incidents, could harm our ability to operate our business effectively.” on page 56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risk management program. Currently, we have implemented a comprehensive risk management process to identify, oversee, assess, and manage material risks related to cybersecurity threats. We have also devised corresponding management measures to prevent, oversee, mitigate, and rectify material cybersecurity incidents. We have established a comprehensive cybersecurity defense system to effectively mitigate both internal and external cybersecurity risks. We employ various methods to manage cybersecurity risks and safeguard information security. These methods include, implementing technical safeguard measures, establishing and adhering to compliance procedures, implementaing vulnerability discovery and reward mechanisms, conducting real-time monitoring of our network, evaluating cybersecurity measures of third-party suppliers, maintaining a robust response mechanism for cybersecurity incidents, providing quarterly cybersecurity training for employees, and participating in cybersecurity drills organized by the local administrative department. In particular, our IT department regularly monitors the performance of our platforms, applications and infrastructure, which enables us to swiftly respond to any potential cybersecurity vulnerabilities and mitigate associated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assessment and management of crises resulting from material risk events. Our audit committee is delegated to oversee our cybersecurity-related management. Supported by our internal audit and internal control departments, the audit committee receives reports concerning cybersecurity from our internal audit and internal control departments at least once a year.</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Supported by our internal audit and internal control departments, the audit committee receives reports concerning cybersecurity from our internal audit and internal control departments at least once a year.</t>
        </is>
      </c>
    </row>
    <row r="13">
      <c r="A13" s="4" t="inlineStr">
        <is>
          <t>Cybersecurity Risk Role of Management [Text Block]</t>
        </is>
      </c>
      <c r="B13" s="4" t="inlineStr">
        <is>
          <t>The head of our research and development team is responsible for the daily supervision and management of cybersecurity risks. With near 20 years of experience in network technology, he possesses extensive knowledge and skills in cybersecurity. Departments such as the technical support department are responsible for overseeing the day-to-day operations of cybersecurity risk monitoring within our group. We have engaged qualified third parties for assessment, identification, or management of material risks from cybersecurity threats annually, subject to the requirements in connection with our Level 3 certification for Information System Security Protection since 2017.</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ad of our research and development team</t>
        </is>
      </c>
    </row>
    <row r="16">
      <c r="A16" s="4" t="inlineStr">
        <is>
          <t>Cybersecurity Risk Management Expertise of Management Responsible [Text Block]</t>
        </is>
      </c>
      <c r="B16" s="4" t="inlineStr">
        <is>
          <t>The head of our research and development team is responsible for the daily supervision and management of cybersecurity risks. With near 20 years of experience in network technology, he possesses extensive knowledge and skills in cybersecur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2.1 Basis of Presentation The consolidated financial statements have been prepared in accordance with accounting principles generally accepted in the United States of America (“U.S. GAAP”).</t>
        </is>
      </c>
    </row>
    <row r="5">
      <c r="A5" s="4" t="inlineStr">
        <is>
          <t>Basis of Consolidation</t>
        </is>
      </c>
      <c r="B5" s="4" t="inlineStr">
        <is>
          <t>2.2 Basis of Consolidation The consolidated financial statements include the financial statements of the Company, its subsidiaries, the VIEs and VIEs’ subsidiaries. All inter-company transactions and balances have been eliminated.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absorb losses or receive benefits from the VIEs that could potentially be significant to the VIEs.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 If the PRC government finds that the Company’s contractual arrangements do not comply with its restrictions on foreign investment in the value-added telecommunication services, or if the PRC government otherwise finds that the Company’s or the VIEs are in violation of PRC laws or regulations or lack the necessary permits or licenses to operate its business, the relevant PRC regulatory authorities, including the MIIT and SAMR, would have discretion in dealing with such violations or failures in accordance with applicable laws, including, without limitation: ● revoking the business licenses and/or operating licenses of such entities; ● discontinuing or placing restrictions or onerous conditions on the Company’s operation through any transactions between our PRC subsidiaries and the VIEs; ● imposing fines, confiscating the income from the Company’s PRC subsidiaries or the VIEs, or imposing other requirements with which the Company or the VIEs may not be able to comply; or ● requiring the Company to restructure our ownership structure or operations, including terminating the contractual arrangements with the VIEs and deregistering the equity pledges of the VIEs, which in turn would affect our ability to consolidate or derive economic interests from the VIEs. Any of these actions could cause significant disruptions to the Company’s business operations and severely damage the Company’s reputation, which would in turn materially and adversely affect the Company’s business, financial condition and results of operations. The following financial statement amounts and balances of the VIEs were included in the accompanying consolidated financial statements after elimination of inter-VIE group transactions and balances: ​ ​ ​ ​ ​ ​ ​ ​ As of December 31, ​ ​ 2023 ​ 2024 ​ ​ RMB ​ RMB ASSETS Cash and cash equivalents 296,436,625 339,495,145 Restricted cash — 83,387 Short-term bank deposits 300,000,000 80,000,000 Accounts receivable, net 67,047,505 48,706,963 Prepayments 37,098,798 26,353,088 Amounts due from related parties 68,876,780 74,116,192 Other current assets 187,494,652 175,835,175 Property and equipment, net ​ 6,411,258 ​ 3,088,802 Long-term bank deposits 330,000,000 160,000,000 Intangible assets, net 117,532,794 59,542,225 Right-of-use assets 10,343,953 12,891,088 Investments 204,774,779 193,677,231 Other non-current assets 149,706,686 63,013,382 Total Assets 1,775,723,830 1,236,802,678 LIABILITIES ​ ​ Accounts payable 458,427,202 436,642,460 Advances from customers ​ 12,899,984 ​ 4,412,848 Deferred revenue 299,993,895 251,591,800 Accrued expenses and other current liabilities 116,262,804 117,124,157 Amounts due to related parties 249,288,032 220,194,409 Lease liabilities 8,779,089 12,649,480 Total Liabilities 1,145,651,006 1,042,615,154 ​ ​ ​ ​ ​ ​ ​ ​ ​ ​ Years ended December 31, ​ ​ 2022 ​ 2023 ​ 2024 ​ ​ RMB ​ RMB ​ RMB Net revenue 7,022,078,865 5,459,630,803 4,234,608,729 Net loss (9,846,803) (49,971,489) (266,581,526) ​ ​ ​ ​ ​ ​ ​ ​ ​ ​ Years ended December 31, ​ ​ 2022 ​ 2023 ​ 2024 ​ ​ RMB ​ RMB ​ RMB Net cash provided by (used in) operating activities 78,293,695 (180,359,213) (385,060,569) Net cash provided by investing activities 142,920,773 55,516,731 380,148,093 Net cash used in financing activities — (965) — ​ The WFOE is entitled to receive substantially all of the net income and transfer a majority of the economic benefits in the form of service fees from the VIEs. The inter-company service fees charged by WFOE were RMB448,789,468, RMB354,509,123 and RMB198,006,640 for the years ended December 31, 2022, 2023 and 2024, respectively. The amounts due to WFOE were RMB3,311,310,263 and RMB1,691,181,872 as of December 31, 2023 and 2024, respectively. These inter-company transactions and balances were eliminated in the consolidated financial statements. The VIEs contributed approximately 99%, 99%, and 99% of the Group’s consolidated revenue for the years ended December 31, 2022, 2023 and 2024, respectively. As of December 31, 2023 and 2024, the VIEs accounted for an aggregate of 22% and 23% of the consolidated total assets and 83% and 84%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the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t>
        </is>
      </c>
    </row>
    <row r="6">
      <c r="A6" s="4" t="inlineStr">
        <is>
          <t>Use of Estimates</t>
        </is>
      </c>
      <c r="B6" s="4" t="inlineStr">
        <is>
          <t>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revenue recognition, share-based compensation, realization of deferred tax assets, impairment of prepayment and other non-current assets, impairment of investment, impairment of goodwill and intangible assets, and allowance for credit loss.</t>
        </is>
      </c>
    </row>
    <row r="7">
      <c r="A7" s="4" t="inlineStr">
        <is>
          <t>Fair value measurements</t>
        </is>
      </c>
      <c r="B7" s="4" t="inlineStr">
        <is>
          <t>2.4 Fair value measurement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Group’s short-term financial instruments include cash and cash equivalents, short-term bank deposits, receivables, payables, other current assets, amounts due from related parties, other current liabilities and amounts due to related parties. The carrying amounts of these short-term financial instruments approximate their fair values due to the short-term maturity of these instruments. The carrying amounts of the long-term bank deposits approximate their fair values as the interest rates are comparable to the prevailing interest rates in the market. The fair value of equity investments without readily determinable fair values cannot be reasonably estimated without undue cost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following table presents the Group’s assets that are measured at fair value on a recurring basis and are categorized using the fair value hierarchy. ​ ​ ​ ​ ​ ​ ​ ​ ​ ​ ​ ​ ​ ​ ​ ​ Quoted Prices in Active ​ Significant Other ​ ​ ​ ​ ​ ​ Markets for Identical ​ Observable As of December 31, Description Fair Value Assets (Level 1) Inputs (Level 2) ​ ​ ​ ​ RMB ​ RMB ​ RMB 2024 ​ Investment in equity investees ​ 76,929,667 ​ 76,929,667 ​ — ​ Certain assets have been measured at fair value on a nonrecurring basis, using significant unobservable inputs (Level 3). The following table presents the nonrecurring losses recognized for the years ended December 31, 2023 and 2024, respectively, due to long-lived asset impairment, and the fair value and asset classification of the related assets as of the impairment date: As of December 31,2023 ​ ​ ​ ​ ​ Description Fair Value Total Losses ​ ​ RMB ​ RMB Goodwill ​ — ​ 13,966,789 Equity method investments ​ 143,955,394 ​ 29,123,511 Equity investments without readily determinable fair value ​ — ​ 58,005,769 Total ​ 143,955,394 ​ 101,096,069 ​ As of December 31,2024 ​ ​ ​ ​ ​ ​ Description ​ Fair Value ​ Total Losses ​ ​ RMB ​ RMB Equity method investments — 7,085,156 Equity investments without readily determinable fair value — 19,689,373 Intangible assets, net – agency contract rights ​ — ​ 61,679,245 Other non-current assets - prepayments ​ — ​ 13,793,447 Total ​ — ​ 102,247,221 ​ Investments were primarily valued using the market approach (i.e. market multiples derived from a set of comparable companies). The fair value of goodwill is determined by using discounted cashflow method associated with the underlying assets, such as current economic condition, management forecasts, etc.</t>
        </is>
      </c>
    </row>
    <row r="8">
      <c r="A8" s="4" t="inlineStr">
        <is>
          <t>Foreign currency translation</t>
        </is>
      </c>
      <c r="B8" s="4" t="inlineStr">
        <is>
          <t>2.5 Foreign currency translation The functional currency of the Company and Douyu Hongkong Limited are in US dollars (“US$”). The functional currency of the Group’s subsidiaries and VIEs in the PRC is Renminbi (“RMB”). The functional currency of DouYu Japan is Japanese Yen (“JP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income (loss). The Group’s reporting currency is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consolidated statements of comprehensive income (loss) and the consolidated statements of changes in shareholders’ equity.</t>
        </is>
      </c>
    </row>
    <row r="9">
      <c r="A9" s="4" t="inlineStr">
        <is>
          <t>Convenience Translation into United States Dollars</t>
        </is>
      </c>
      <c r="B9" s="4" t="inlineStr">
        <is>
          <t>2.6 Convenience Translation into United States Dollars Translations of balances in the consolidated balance sheets, consolidated statements of comprehensive income and consolidated statements of cash flows from RMB into United States dollars are solely for the convenience of the reader and were calculated at the rate of US$1.00 = RMB7.2993 on December 31, 2024 as set forth in H.10 statistical release of the Federal Reserve Board. The translation is not intended to imply that the RMB amounts could have been, or could be, converted, realized or settled into United States dollars at that rate on December 31, 2024, or at any other rate.</t>
        </is>
      </c>
    </row>
    <row r="10">
      <c r="A10" s="4" t="inlineStr">
        <is>
          <t>Cash and cash equivalents</t>
        </is>
      </c>
      <c r="B10" s="4" t="inlineStr">
        <is>
          <t>2.7 Cash and cash equivalents Cash and cash equivalents primarily consist of cash on hand and highly liquid investments, which are unrestricted as to withdrawal and use.</t>
        </is>
      </c>
    </row>
    <row r="11">
      <c r="A11" s="4" t="inlineStr">
        <is>
          <t>Short-term and long-term bank deposits</t>
        </is>
      </c>
      <c r="B11" s="4" t="inlineStr">
        <is>
          <t>2.8 Short-term and long-term bank deposits The Group holds fixed term certificates of deposit. Certificate of deposits with original maturities between three months to one year are classified as short-term bank deposits and fixed term certificates of deposit with maturities beyond one year are classified as long-term bank deposits.</t>
        </is>
      </c>
    </row>
    <row r="12">
      <c r="A12" s="4" t="inlineStr">
        <is>
          <t>Accounts receivable, net of allowance for credit loss</t>
        </is>
      </c>
      <c r="B12" s="4" t="inlineStr">
        <is>
          <t>2.9 Accounts receivable, net of allowance for cre dit loss Accounts receivable, net are stated at the historical carrying amount net of allowance for credit loss. The Group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t>
        </is>
      </c>
    </row>
    <row r="13">
      <c r="A13" s="4" t="inlineStr">
        <is>
          <t>Property and equipment, net</t>
        </is>
      </c>
      <c r="B13" s="4" t="inlineStr">
        <is>
          <t>2.10 Property and equipment, net Property and equipment are recorded at cost less accumulated depreciation and impairment. Depreciation is calculated on a straight-line basis over the following estimated useful lives: ​ ​ ​ ​ Computer and transmission equipment 3 years Leasehold improvements ​ Over the shorter of the lease term or expected useful lives Furniture and office equipment ​ 5 years Motor vehicles ​ 5 years ​ Gains and losses from disposals of property and equipment are included in other operating income or expense in the consolidated statements of comprehensive income (loss).</t>
        </is>
      </c>
    </row>
    <row r="14">
      <c r="A14" s="4" t="inlineStr">
        <is>
          <t>Intangible assets, net</t>
        </is>
      </c>
      <c r="B14" s="4" t="inlineStr">
        <is>
          <t>2. 1 1 Intangible assets, net Intangible assets are recorded at the cost to acquire these assets less accumulated amortization and impairment.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 ​ ​ ​ Agency contract rights ​ Over the contract period License for Online Transmission of Audio/Video Programs (1) ​ Infinite life Software ​ 3 - 5 years Licensed copyrights of content ​ 1 - 3 years Others ​ 3 - 10 years (1) The license permits the Group in the provision of online streaming of video on its platforms. The license is renewable every 3 years and may be renewed indefinitely. The Group has renewed this license in March 2024 which remains valid until March 2027, and intends to renew the license indefinitely.</t>
        </is>
      </c>
    </row>
    <row r="15">
      <c r="A15" s="4" t="inlineStr">
        <is>
          <t>Goodwill</t>
        </is>
      </c>
      <c r="B15" s="4" t="inlineStr">
        <is>
          <t xml:space="preserve">2.12 Goodwill Goodwill is not amortized but is tested for impairment on an annual basis, or more frequently if events or changes in circumstances indicate that it might be impaired. The Group’s annual testing date is December 31. In accordance with ASU 2017-04, Intangibles—Goodwill and Other (Topic 350): Simplifying the Test for Goodwill Impairment (“ASU 2017-04”) issued by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t>
        </is>
      </c>
    </row>
    <row r="16">
      <c r="A16" s="4" t="inlineStr">
        <is>
          <t>Impairment of long-lived assets and intangible assets</t>
        </is>
      </c>
      <c r="B16" s="4" t="inlineStr">
        <is>
          <t>2.13 Impairment of long-lived assets and intangible assets The Group evaluates its long-lived assets including intangible assets with finite liv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evaluates intangible asset that is not subject to amortization for impairment annually and more frequently if events or changes in circumstances indicate that the carrying amount of an asset may not be recoverable. The Group conducts quantitative impairment test for intangible asset and compares of the fair value of the asset with its carrying amount. The Group recognizes impairment loss in other operating income (expenses), net, on the amount by which the carrying value exceeds the fair value of the asset. After an impairment loss is recognized, the Group uses adjusted carrying amount of the long-lived assets and intangible asset as its new accounting basis.</t>
        </is>
      </c>
    </row>
    <row r="17">
      <c r="A17" s="4" t="inlineStr">
        <is>
          <t>Long-term investments</t>
        </is>
      </c>
      <c r="B17" s="4" t="inlineStr">
        <is>
          <t>2.14 Long-term investments Equity method investments The Group accounts for its equity investments over which it has significant influence but does not own a majority equity interest or otherwise control using the equity method. The Group adjusts the carrying amount of the investments by recognizing investment income or loss for share of the earnings or loss of the investee after the date of investment, as well as any impairment loss. The Group assesses its equity method investments for impairment by considering factors including, but not limited to, financial performance and operating performance of the entities, including current earning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RMB nil, RMB29,123,511 and RMB7,085,156, respectively, in share of income (loss) in equity method investments, net for the years ended December 31, 2022, 2023 and 2024, respectively. Investment in equity investees The Group measures its investment in equity investees that have readily determinable fair values at fair value, with gains and losses from fair value changes recognized as other (expenses) income, net in the consolidated statements of comprehensive income (loss). The Group recognized fair value changes on investments based on observable stock trading prices in active markets of RMB nil, RMB nil and RMB40,628,028 for the years ended December 31, 2022, 2023 and 2024, respectively. Equity securities without readily determinable fair value The Group’s investment in equity securities comprise of investment in privately-held companies. On January 1, 2019, the Group adopted ASC Topic 321, Investments—Equity Securities For years ended December 31, 2022, 2023 and 2024, the Group recorded impairment loss of RMB78,462,371, RMB58,005,769 and RMB19,689,373 in other expenses, net, respectively.</t>
        </is>
      </c>
    </row>
    <row r="18">
      <c r="A18" s="4" t="inlineStr">
        <is>
          <t>Revenue recognition</t>
        </is>
      </c>
      <c r="B18" s="4" t="inlineStr">
        <is>
          <t>2.15 Revenue recognition Revenues are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following table disaggregates the Group’s revenue by major type of services for the years ended December 31, 2022, 2023 and 2024: ​ ​ ​ ​ ​ ​ ​ ​ ​ ​ Years ended December 31, ​ ​ 2022 ​ 2023 ​ 2024 ​ ​ RMB ​ RMB ​ RMB Live streaming 6,797,326,921 4,799,005,778 3,073,920,690 Innovative business — — 1,015,882,444 Advertisement and other revenue 310,911,431 731,398,779 181,022,322 Total 7,108,238,352 5,530,404,557 4,270,825,456 ​ Live streaming The Group is principally engaged in operating its own live streaming platforms, which enable streamers and users to interact with each other during live streaming. The users have the option to purchase virtual currency, which is non-refundable and can only be used to redeem for virtual items to be used in the live streaming sessions on the Group’s platforms. Unredeemed virtual currency is recorded as deferred revenue. Virtual currencies used to purchase virtual items are recognized as revenue according to the prescribed revenue recognition policies of virtual items addressed below. Virtual items are categorized as consumable and time-based items. Consumable items consist of virtual gifts presented from the users to the streamers to show their support, and are consumed immediately upon redemption and time-based items consist of monthly premium subscription services.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can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Innovative business The Group generates innovative business revenues from its voice-based social networking services and game-specific membership services. The Group has started to engage in operating its voice-based live streaming app since March 2023. The Group has evaluated and determined that it is the principal and views the users to be its customers. Users can buy non-refundable virtual currency to redeem for consumable gifts or time-based subscriptions to achieve interaction with the streamers. The Group reports its revenue from voice-based social networking services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voice-based social networking service. Revenue related to each of the consumable items is recognized at the point in time when the virtual gifts is transferred directly to the streamers and consumed by them, while revenue related to time-based items is recognized ratably over a fixed period on a straight-line basis. ​ Regarding the revenues from game-specific membership services, the Group sets separate game-membership page on its live streaming platforms. Users can purchase memberships rights on the page and get rewarding membership points, the revenue generated from membership purchasing behavior will be allocated between the membership rights and points. From then on, users have the rights to get points through purchasing membership-only gifts. The Group recognizes revenue over the period of membership rights. The transaction price allocated to the points will be deferred until the users redeem the points for the virtual goods for consumption or points expired. The Group determined that it is the principal in the game-specific membership services. ​ Considering the scale of revenue generated from innovative business, the Group has decided to disclose separately since the second quarter of 2024, and previously, it was recorded and disclosed in other revenue with the amount of RMB69,733,777 and RMB378,358,519 in 2022 and 2023, respectively. Advertisement and other revenue Advertisement and other revenue mainly consist of revenue generated from advertisement and game distribution revenue. With respect to advertisement revenues, the Group generates revenues from rendering of advertisement services and provision of promotion campaigns on the live streaming platforms by way of advertisement display or integrated promotion activities in shows and programs on the live streaming platforms. The Group determined that it is the principal in the advertisement service. Advertisement revenues are recognized over the contract period of display and net of sales incentives provided to the advertisers or advertisement agencies based on purchase volume. ​ With respect to game distribution revenue, online games developed by third party game developers are displayed through the Group’s platforms to attract users to download and play the games. The Group earns revenues from game developers in accordance with the pre-determined arrangements based on the in-game purchase amounts for the games downloaded or played through the Group’s platforms. The Group considers itself as agent in these arrangements. Game distribution revenue is recognized at a point in time when the purchase in game is made.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credit loss reflects the best estimate of probable losses inherent to the accounts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24 that was included in the deferred revenue balance as of January 1, 2024 was RMB307,841,304, which consists primarily of virtual items consumption. Due to the generally short-term duration of the Group’s contracts, the balances of deferred revenue and advances from customers as of December 31, 2024 will be recognized as revenue within one year. ​ ​ ​ ​ ​ ​ ​ ​ ​ Advances ​ ​ Accounts ​ from ​ Deferred ​ ​ receivable ​ customers ​ revenue ​ RMB RMB RMB Ending Balance as of January 1, 2023 109,180,373 3,251,684 275,011,206 (Decrease) Increase, net (35,727,136) 9,659,281 32,830,098 Ending Balance as of December 31, 2023 73,453,237 12,910,965 307,841,304 (Decrease) Increase, net (24,396,466) (8,467,070) (56,249,504) Ending Balance as of December 31, 2024 49,056,771 4,443,895 251,591,800</t>
        </is>
      </c>
    </row>
    <row r="19">
      <c r="A19" s="4" t="inlineStr">
        <is>
          <t>Cost of revenues</t>
        </is>
      </c>
      <c r="B19" s="4" t="inlineStr">
        <is>
          <t>2.16 Cost of revenues Amounts recorded as cost of revenues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depreciation and amortization expense for servers and other equipment, and intangibles directly related to operating the platform, and (vi) payment handling costs.</t>
        </is>
      </c>
    </row>
    <row r="20">
      <c r="A20" s="4" t="inlineStr">
        <is>
          <t>Research and development expenses</t>
        </is>
      </c>
      <c r="B20" s="4" t="inlineStr">
        <is>
          <t>2.17 Research and development expenses Research and development expenses primarily consist of (i) salaries and benefits expenses incurred for research and development personnel, (ii) rental, general expenses and depreciation expenses associated with the research and development activities and (iii) share -</t>
        </is>
      </c>
    </row>
    <row r="21">
      <c r="A21" s="4" t="inlineStr">
        <is>
          <t>Sales and marketing expenses and General and administrative expenses</t>
        </is>
      </c>
      <c r="B21" s="4" t="inlineStr">
        <is>
          <t>2.18 Sales and marketing expenses Sales and marketing expenses consist primarily of (i) advertising and market promotion expenses, (ii) salaries and welfare for sales and marketing personnel and (iii) share - 2.19 General and administrative expenses General and administrative expenses consist primarily of (i) professional service fees, and (ii) share -</t>
        </is>
      </c>
    </row>
    <row r="22">
      <c r="A22" s="4" t="inlineStr">
        <is>
          <t>Income taxes</t>
        </is>
      </c>
      <c r="B22" s="4" t="inlineStr">
        <is>
          <t>2.20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23">
      <c r="A23" s="4" t="inlineStr">
        <is>
          <t>Segment information</t>
        </is>
      </c>
      <c r="B23" s="4" t="inlineStr">
        <is>
          <t>2.21 Segment information The Group operates as one operating segment and reportable segment. The Group’s chief operating decision maker (“CODM”) is its interim management committee (Co-CEO after January 16, 2025) who reviews financial information presented on a consolidated basis. The measures used by CODM to assess performance and make operating decisions are the net (loss) income as reported on the Group’s consolidated statements of comprehensive income (loss). The CODM uses performance measures to monitor operating forecast versus actual results and determine how to allocate resources of the Group as a whole. Further, the CODM reviews and utilizes cost of revenues to manage the Group’s operation. As of December 31, 2023 and 2024, the majority of the long-lived assets of the Company are located in the PRC, and therefore no geographical segments are presented.</t>
        </is>
      </c>
    </row>
    <row r="24">
      <c r="A24" s="4" t="inlineStr">
        <is>
          <t>Operating leases as lessee</t>
        </is>
      </c>
      <c r="B24" s="4" t="inlineStr">
        <is>
          <t>2.22 Operating leases as lessee The Group determines if an arrangement is a lease or contains a lease at lease inception. The Group measures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t>
        </is>
      </c>
    </row>
    <row r="25">
      <c r="A25" s="4" t="inlineStr">
        <is>
          <t>Government subsidies</t>
        </is>
      </c>
      <c r="B25" s="4" t="inlineStr">
        <is>
          <t>2.23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in other operating income (expenses), net, in the period the cash is received. Government subsidies recognized for the years ended December 31, 2022, 2023 and 2024 were RMB48,352,432, RMB29,733,380 and RMB5,234,088, respectively.</t>
        </is>
      </c>
    </row>
    <row r="26">
      <c r="A26" s="4" t="inlineStr">
        <is>
          <t>Certain risks and concentrations</t>
        </is>
      </c>
      <c r="B26" s="4" t="inlineStr">
        <is>
          <t>2.24 Certain risks and concentrations Foreign currency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The PRC government imposes controls on the convertibility of RMB into foreign currencies. The Group’s cash and cash equivalents denominated in RMB that are subject to such government controls amounted to RMB351,237,990, which accounted for 35% of total cash and cash equivalents as of December 31, 2024. Concentration of accounts receivable, net Customer accounting for 10% or more of accounts receivable, net is as follows: ​ ​ ​ ​ ​ ​ ​ ​ ​ ​ ​ ​ ​ ​ ​ ​ ​ As of December 31, ​ ​ 2023 2024 ​ ​ RMB % ​ RMB % US$ % Company A * * ​ 6,930,689 14 % 949,500 14 % Company B ​ 8,121,923 ​ 11 % * ​ * ​ * ​ * ​ Company C ​ * ​ * ​ 6,273,190 ​ 13 % 859,424 ​ 13 % * Represents less than 10% of accounts receivable, net for the period.</t>
        </is>
      </c>
    </row>
    <row r="27">
      <c r="A27" s="4" t="inlineStr">
        <is>
          <t>Recently issued accounting pronouncements</t>
        </is>
      </c>
      <c r="B27" s="4" t="inlineStr">
        <is>
          <t>2.25 Recently issued accounting pronouncements Recent accounting pronouncements not yet adopted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annual periods beginning after December 15, 2024 with early adoption permitted. The Group is in process of evaluating the impact and currently does not expect the adoption of this standard to have a material impact on its consolidated financial statements and related disclosures. On November 4, 2024, the FASB issued ASU 2024-03, Income Statement—Reporting Comprehensive Income—Expense Disaggregation Disclosures (Subtopic 220-40): Disaggregation of Income Statement Expenses,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On January 6, 2025, the FASB issued ASU 2025-01 Income Statement—Reporting Comprehensive Income—Expense Disaggregation Disclosures (Subtopic 220-40): Clarifying the Effective Date, to clarify that all public business entities are required to adopt the guidance in annual reporting periods beginning after December 15, 2026, and interim periods within annual reporting periods beginning after December 15, 2027. Early adoption is permitted. The Group plans to adopt the standard when it becomes effective beginning in our fiscal year 2027 annual financial statements, and the Group is currently evaluating the impact this guidance will have on the disclosures included in the Notes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principal subsidiaries and VIEs</t>
        </is>
      </c>
      <c r="B4" s="4" t="inlineStr">
        <is>
          <t>As of December 31, 2024, the Company’s principal subsidiaries, VIEs and VIE’s subsidiaries are as follows: ​ ​ ​ ​ ​ ​ ​ ​ ​ ​ ​ Date of ​ Place of ​ Percentage of ​ ​ incorporation/ ​ incorporation/ ​ direct/indirect ​ ​ establishment establishment ownership Wholly owned subsidiaries ​ Wuhan Douyu Culture Network Technology Co., Ltd. (“Douyu Yule”) ​ April 2, 2018 Wuhan 100 % DouYu Network Inc. ​ January 12, 2018 The British Virgin Islands 100 % Douyu Hongkong Limited ​ January 24, 2018 Hong Kong 100 % Gogo Glocal Holding Limited (“Gogo Glocal”) ​ October 8, 2018 Cayman 100 % Betta Fish Inc. ​ July 10, 2019 ​ The British Virgin Islands ​ 100 % ​ ​ ​ ​ ​ ​ ​ ​ VIEs ​ ​ Wuhan Douyu Internet Technology Co., Ltd. (“Wuhan Douyu”) ​ May 8, 2015 Wuhan 100 % Wuhan Ouyue Online TV Co., Ltd. (“Wuhan Ouyue”) ​ February 3, 2016 Wuhan 100 % ​ ​ ​ ​ ​ ​ ​ ​ VIEs’ subsidiaries ​ ​ Wuhan Yu Leyou Internet Technology Co., Ltd. ​ November 9, 2016 Wuhan 1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financial statement amounts and balances of the VIEs</t>
        </is>
      </c>
      <c r="B4" s="4" t="inlineStr">
        <is>
          <t>​ ​ ​ ​ ​ ​ ​ ​ As of December 31, ​ ​ 2023 ​ 2024 ​ ​ RMB ​ RMB ASSETS Cash and cash equivalents 296,436,625 339,495,145 Restricted cash — 83,387 Short-term bank deposits 300,000,000 80,000,000 Accounts receivable, net 67,047,505 48,706,963 Prepayments 37,098,798 26,353,088 Amounts due from related parties 68,876,780 74,116,192 Other current assets 187,494,652 175,835,175 Property and equipment, net ​ 6,411,258 ​ 3,088,802 Long-term bank deposits 330,000,000 160,000,000 Intangible assets, net 117,532,794 59,542,225 Right-of-use assets 10,343,953 12,891,088 Investments 204,774,779 193,677,231 Other non-current assets 149,706,686 63,013,382 Total Assets 1,775,723,830 1,236,802,678 LIABILITIES ​ ​ Accounts payable 458,427,202 436,642,460 Advances from customers ​ 12,899,984 ​ 4,412,848 Deferred revenue 299,993,895 251,591,800 Accrued expenses and other current liabilities 116,262,804 117,124,157 Amounts due to related parties 249,288,032 220,194,409 Lease liabilities 8,779,089 12,649,480 Total Liabilities 1,145,651,006 1,042,615,154 ​ ​ ​ ​ ​ ​ ​ ​ ​ ​ Years ended December 31, ​ ​ 2022 ​ 2023 ​ 2024 ​ ​ RMB ​ RMB ​ RMB Net revenue 7,022,078,865 5,459,630,803 4,234,608,729 Net loss (9,846,803) (49,971,489) (266,581,526) ​ ​ ​ ​ ​ ​ ​ ​ ​ ​ Years ended December 31, ​ ​ 2022 ​ 2023 ​ 2024 ​ ​ RMB ​ RMB ​ RMB Net cash provided by (used in) operating activities 78,293,695 (180,359,213) (385,060,569) Net cash provided by investing activities 142,920,773 55,516,731 380,148,093 Net cash used in financing activities — (965) —</t>
        </is>
      </c>
    </row>
    <row r="5">
      <c r="A5" s="4" t="inlineStr">
        <is>
          <t>Schedule of quoted market prices to determine the fair value of an asset or liability</t>
        </is>
      </c>
      <c r="B5" s="4" t="inlineStr">
        <is>
          <t>​ ​ ​ ​ ​ ​ ​ ​ ​ ​ ​ ​ ​ ​ ​ ​ Quoted Prices in Active ​ Significant Other ​ ​ ​ ​ ​ ​ Markets for Identical ​ Observable As of December 31, Description Fair Value Assets (Level 1) Inputs (Level 2) ​ ​ ​ ​ RMB ​ RMB ​ RMB 2024 ​ Investment in equity investees ​ 76,929,667 ​ 76,929,667 ​ —</t>
        </is>
      </c>
    </row>
    <row r="6">
      <c r="A6" s="4" t="inlineStr">
        <is>
          <t>Schedule of fair value and the non-recurring losses recognized due impairment of the related assets</t>
        </is>
      </c>
      <c r="B6" s="4" t="inlineStr">
        <is>
          <t>As of December 31,2023 ​ ​ ​ ​ ​ Description Fair Value Total Losses ​ ​ RMB ​ RMB Goodwill ​ — ​ 13,966,789 Equity method investments ​ 143,955,394 ​ 29,123,511 Equity investments without readily determinable fair value ​ — ​ 58,005,769 Total ​ 143,955,394 ​ 101,096,069 ​ As of December 31,2024 ​ ​ ​ ​ ​ ​ Description ​ Fair Value ​ Total Losses ​ ​ RMB ​ RMB Equity method investments — 7,085,156 Equity investments without readily determinable fair value — 19,689,373 Intangible assets, net – agency contract rights ​ — ​ 61,679,245 Other non-current assets - prepayments ​ — ​ 13,793,447 Total ​ — ​ 102,247,221</t>
        </is>
      </c>
    </row>
    <row r="7">
      <c r="A7" s="4" t="inlineStr">
        <is>
          <t>Schedule of property and equipment, net estimated useful lives</t>
        </is>
      </c>
      <c r="B7" s="4" t="inlineStr">
        <is>
          <t>​ ​ ​ ​ Computer and transmission equipment 3 years Leasehold improvements ​ Over the shorter of the lease term or expected useful lives Furniture and office equipment ​ 5 years Motor vehicles ​ 5 years</t>
        </is>
      </c>
    </row>
    <row r="8">
      <c r="A8" s="4" t="inlineStr">
        <is>
          <t>Schedule of intangible assets, net estimated useful lives</t>
        </is>
      </c>
      <c r="B8" s="4" t="inlineStr">
        <is>
          <t>​ ​ ​ ​ Agency contract rights ​ Over the contract period License for Online Transmission of Audio/Video Programs (1) ​ Infinite life Software ​ 3 - 5 years Licensed copyrights of content ​ 1 - 3 years Others ​ 3 - 10 years (1) The license permits the Group in the provision of online streaming of video on its platforms. The license is renewable every 3 years and may be renewed indefinitely. The Group has renewed this license in March 2024 which remains valid until March 2027, and intends to renew the license indefinitely.</t>
        </is>
      </c>
    </row>
    <row r="9">
      <c r="A9" s="4" t="inlineStr">
        <is>
          <t>Schedule of disaggregation of revenue</t>
        </is>
      </c>
      <c r="B9" s="4" t="inlineStr">
        <is>
          <t>​ ​ ​ ​ ​ ​ ​ ​ ​ ​ Years ended December 31, ​ ​ 2022 ​ 2023 ​ 2024 ​ ​ RMB ​ RMB ​ RMB Live streaming 6,797,326,921 4,799,005,778 3,073,920,690 Innovative business — — 1,015,882,444 Advertisement and other revenue 310,911,431 731,398,779 181,022,322 Total 7,108,238,352 5,530,404,557 4,270,825,456</t>
        </is>
      </c>
    </row>
    <row r="10">
      <c r="A10" s="4" t="inlineStr">
        <is>
          <t>Schedule of movement in accounts receivable, advances from customers and deferred revenue</t>
        </is>
      </c>
      <c r="B10" s="4" t="inlineStr">
        <is>
          <t>​ ​ ​ ​ ​ ​ ​ ​ ​ Advances ​ ​ Accounts ​ from ​ Deferred ​ ​ receivable ​ customers ​ revenue ​ RMB RMB RMB Ending Balance as of January 1, 2023 109,180,373 3,251,684 275,011,206 (Decrease) Increase, net (35,727,136) 9,659,281 32,830,098 Ending Balance as of December 31, 2023 73,453,237 12,910,965 307,841,304 (Decrease) Increase, net (24,396,466) (8,467,070) (56,249,504) Ending Balance as of December 31, 2024 49,056,771 4,443,895 251,591,800</t>
        </is>
      </c>
    </row>
    <row r="11">
      <c r="A11" s="4" t="inlineStr">
        <is>
          <t>Schedule of concentration of risk, accounts receivable, net</t>
        </is>
      </c>
      <c r="B11" s="4" t="inlineStr">
        <is>
          <t>​ ​ ​ ​ ​ ​ ​ ​ ​ ​ ​ ​ ​ ​ ​ ​ ​ As of December 31, ​ ​ 2023 2024 ​ ​ RMB % ​ RMB % US$ % Company A * * ​ 6,930,689 14 % 949,500 14 % Company B ​ 8,121,923 ​ 11 % * ​ * ​ * ​ * ​ Company C ​ * ​ * ​ 6,273,190 ​ 13 % 859,424 ​ 13 % * Represents less than 10% of accounts receivable, net for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 ​ ​ ​ ​ ​ ​ ​ As of December 31, ​ ​ 2023 ​ 2024 ​ ​ RMB ​ RMB Accounts receivable, gross 93,617,307 66,782,454 Less: allowance for credit loss (20,164,070) (17,725,683) Accounts receivable, net 73,453,237 49,056,771</t>
        </is>
      </c>
    </row>
    <row r="5">
      <c r="A5" s="4" t="inlineStr">
        <is>
          <t>Schedule of provision for current expected credit loss</t>
        </is>
      </c>
      <c r="B5" s="4" t="inlineStr">
        <is>
          <t>​ ​ ​ ​ ​ ​ ​ ​ ​ ​ 2022 2023 2024 ​ RMB RMB RMB Balance as of January 1 13,845,960 8,875,133 20,164,070 (Reversal) Addition (4,970,827) 11,809,161 (1,944,636) Write offs — (520,224) (493,751) Balance as of December 31 8,875,133 20,164,070 17,725,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t>
        </is>
      </c>
      <c r="B3" s="4" t="inlineStr">
        <is>
          <t xml:space="preserve"> </t>
        </is>
      </c>
    </row>
    <row r="4">
      <c r="A4" s="4" t="inlineStr">
        <is>
          <t>Schedule of other current assets</t>
        </is>
      </c>
      <c r="B4" s="4" t="inlineStr">
        <is>
          <t>​ ​ ​ ​ ​ ​ ​ ​ As of December 31, ​ ​ 2023 ​ 2024 ​ ​ RMB ​ RMB Value-added tax recoverable 139,230,233 135,525,526 Interest receivable 127,149,677 55,823,507 Funds receivable from third party payment service providers (1) 28,700,544 28,529,970 Content rights 1,359,781 1,276,545 Deposits for share repurchase program (2) ​ 37,538,310 ​ — Others 14,148,698 10,198,320 Total 348,127,243 231,353,868 (1) The Group opened accounts with external online payment service providers to collect funding from users. (2) The Group opened an account with one external broker to repurchase its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As of December 31, ​ ​ 2023 ​ 2024 ​ ​ RMB ​ RMB Gross carrying amount Computer and transmission equipment 91,370,278 82,847,892 Leasehold improvements 27,052,770 27,348,008 Furniture and office equipment 4,782,438 2,888,360 Motor vehicles 410,200 410,200 Total 123,615,686 113,494,460 Less: accumulated depreciation (109,807,780) (106,401,031) Property and equipment, net 13,807,906 7,093,4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INCOME (LOS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row>
    <row r="3">
      <c r="A3" s="4" t="inlineStr">
        <is>
          <t>Net revenues (include related party revenues of RMB20,394,478, RMB62,849,416 and RMB48,935,143 for the years ended December 31, 2022, 2023 and 2024, respectively)</t>
        </is>
      </c>
      <c r="C3" s="6" t="n">
        <v>4270825456</v>
      </c>
      <c r="D3" s="7" t="n">
        <v>585100688</v>
      </c>
      <c r="E3" s="6" t="n">
        <v>5530404557</v>
      </c>
      <c r="F3" s="6" t="n">
        <v>7108238352</v>
      </c>
    </row>
    <row r="4">
      <c r="A4" s="4" t="inlineStr">
        <is>
          <t>Cost of revenues (include related party cost of revenues of RMB579,737,454, RMB667,324,933 and RMB485,973,979 for the years ended December 31, 2022, 2023 and 2024, respectively)</t>
        </is>
      </c>
      <c r="C4" s="5" t="n">
        <v>-3946992974</v>
      </c>
      <c r="D4" s="5" t="n">
        <v>-540735820</v>
      </c>
      <c r="E4" s="5" t="n">
        <v>-4846371264</v>
      </c>
      <c r="F4" s="5" t="n">
        <v>-6118128300</v>
      </c>
    </row>
    <row r="5">
      <c r="A5" s="4" t="inlineStr">
        <is>
          <t>Gross profit</t>
        </is>
      </c>
      <c r="C5" s="5" t="n">
        <v>323832482</v>
      </c>
      <c r="D5" s="5" t="n">
        <v>44364868</v>
      </c>
      <c r="E5" s="5" t="n">
        <v>684033293</v>
      </c>
      <c r="F5" s="5" t="n">
        <v>990110052</v>
      </c>
    </row>
    <row r="6">
      <c r="A6" s="3" t="inlineStr">
        <is>
          <t>Operating (expense) income:</t>
        </is>
      </c>
      <c r="C6" s="4" t="inlineStr">
        <is>
          <t xml:space="preserve"> </t>
        </is>
      </c>
      <c r="D6" s="4" t="inlineStr">
        <is>
          <t xml:space="preserve"> </t>
        </is>
      </c>
      <c r="E6" s="4" t="inlineStr">
        <is>
          <t xml:space="preserve"> </t>
        </is>
      </c>
      <c r="F6" s="4" t="inlineStr">
        <is>
          <t xml:space="preserve"> </t>
        </is>
      </c>
    </row>
    <row r="7">
      <c r="A7" s="4" t="inlineStr">
        <is>
          <t>Sales and marketing expenses</t>
        </is>
      </c>
      <c r="C7" s="5" t="n">
        <v>-311140438</v>
      </c>
      <c r="D7" s="5" t="n">
        <v>-42626065</v>
      </c>
      <c r="E7" s="5" t="n">
        <v>-351726623</v>
      </c>
      <c r="F7" s="5" t="n">
        <v>-639870865</v>
      </c>
    </row>
    <row r="8">
      <c r="A8" s="4" t="inlineStr">
        <is>
          <t>General and administrative expenses</t>
        </is>
      </c>
      <c r="C8" s="5" t="n">
        <v>-204428800</v>
      </c>
      <c r="D8" s="5" t="n">
        <v>-28006631</v>
      </c>
      <c r="E8" s="5" t="n">
        <v>-237755845</v>
      </c>
      <c r="F8" s="5" t="n">
        <v>-288241624</v>
      </c>
    </row>
    <row r="9">
      <c r="A9" s="4" t="inlineStr">
        <is>
          <t>Research and development expenses</t>
        </is>
      </c>
      <c r="C9" s="5" t="n">
        <v>-181676080</v>
      </c>
      <c r="D9" s="5" t="n">
        <v>-24889521</v>
      </c>
      <c r="E9" s="5" t="n">
        <v>-276935538</v>
      </c>
      <c r="F9" s="5" t="n">
        <v>-383091118</v>
      </c>
    </row>
    <row r="10">
      <c r="A10" s="4" t="inlineStr">
        <is>
          <t>Other operating income (expenses), net</t>
        </is>
      </c>
      <c r="C10" s="5" t="n">
        <v>-200174118</v>
      </c>
      <c r="D10" s="5" t="n">
        <v>-27423742</v>
      </c>
      <c r="E10" s="5" t="n">
        <v>32314541</v>
      </c>
      <c r="F10" s="5" t="n">
        <v>122213830</v>
      </c>
    </row>
    <row r="11">
      <c r="A11" s="4" t="inlineStr">
        <is>
          <t>Impairment of goodwill | ¥</t>
        </is>
      </c>
      <c r="C11" s="4" t="inlineStr">
        <is>
          <t xml:space="preserve"> </t>
        </is>
      </c>
      <c r="D11" s="4" t="inlineStr">
        <is>
          <t xml:space="preserve"> </t>
        </is>
      </c>
      <c r="E11" s="5" t="n">
        <v>-13966789</v>
      </c>
      <c r="F11" s="4" t="inlineStr">
        <is>
          <t xml:space="preserve"> </t>
        </is>
      </c>
    </row>
    <row r="12">
      <c r="A12" s="4" t="inlineStr">
        <is>
          <t>Total operating expenses</t>
        </is>
      </c>
      <c r="C12" s="5" t="n">
        <v>-897419436</v>
      </c>
      <c r="D12" s="5" t="n">
        <v>-122945959</v>
      </c>
      <c r="E12" s="5" t="n">
        <v>-848070254</v>
      </c>
      <c r="F12" s="5" t="n">
        <v>-1188989777</v>
      </c>
    </row>
    <row r="13">
      <c r="A13" s="4" t="inlineStr">
        <is>
          <t>Loss from operations</t>
        </is>
      </c>
      <c r="C13" s="5" t="n">
        <v>-573586954</v>
      </c>
      <c r="D13" s="5" t="n">
        <v>-78581091</v>
      </c>
      <c r="E13" s="5" t="n">
        <v>-164036961</v>
      </c>
      <c r="F13" s="5" t="n">
        <v>-198879725</v>
      </c>
    </row>
    <row r="14">
      <c r="A14" s="4" t="inlineStr">
        <is>
          <t>Other (expenses) income, net</t>
        </is>
      </c>
      <c r="C14" s="5" t="n">
        <v>21898241</v>
      </c>
      <c r="D14" s="5" t="n">
        <v>3000047</v>
      </c>
      <c r="E14" s="5" t="n">
        <v>-52873716</v>
      </c>
      <c r="F14" s="5" t="n">
        <v>-80301141</v>
      </c>
    </row>
    <row r="15">
      <c r="A15" s="4" t="inlineStr">
        <is>
          <t>Interest income</t>
        </is>
      </c>
      <c r="C15" s="5" t="n">
        <v>263052300</v>
      </c>
      <c r="D15" s="5" t="n">
        <v>36038017</v>
      </c>
      <c r="E15" s="5" t="n">
        <v>284982128</v>
      </c>
      <c r="F15" s="5" t="n">
        <v>129857831</v>
      </c>
    </row>
    <row r="16">
      <c r="A16" s="4" t="inlineStr">
        <is>
          <t>Foreign exchange gain, net</t>
        </is>
      </c>
      <c r="C16" s="5" t="n">
        <v>1233807</v>
      </c>
      <c r="D16" s="5" t="n">
        <v>169031</v>
      </c>
      <c r="E16" s="5" t="n">
        <v>125893</v>
      </c>
      <c r="F16" s="4" t="inlineStr">
        <is>
          <t xml:space="preserve"> </t>
        </is>
      </c>
    </row>
    <row r="17">
      <c r="A17" s="4" t="inlineStr">
        <is>
          <t>(Loss) income before income taxes and share of income (loss) in equity method investments</t>
        </is>
      </c>
      <c r="C17" s="5" t="n">
        <v>-287402606</v>
      </c>
      <c r="D17" s="5" t="n">
        <v>-39373996</v>
      </c>
      <c r="E17" s="5" t="n">
        <v>68197344</v>
      </c>
      <c r="F17" s="5" t="n">
        <v>-149323035</v>
      </c>
    </row>
    <row r="18">
      <c r="A18" s="4" t="inlineStr">
        <is>
          <t>Income tax expense</t>
        </is>
      </c>
      <c r="C18" s="5" t="n">
        <v>-15406551</v>
      </c>
      <c r="D18" s="5" t="n">
        <v>-2110689</v>
      </c>
      <c r="E18" s="5" t="n">
        <v>-1068958</v>
      </c>
      <c r="F18" s="5" t="n">
        <v>-3487038</v>
      </c>
    </row>
    <row r="19">
      <c r="A19" s="4" t="inlineStr">
        <is>
          <t>Share of income (loss) in equity method investments</t>
        </is>
      </c>
      <c r="C19" s="5" t="n">
        <v>-4001129</v>
      </c>
      <c r="D19" s="5" t="n">
        <v>-548152</v>
      </c>
      <c r="E19" s="5" t="n">
        <v>-31610752</v>
      </c>
      <c r="F19" s="5" t="n">
        <v>62395476</v>
      </c>
    </row>
    <row r="20">
      <c r="A20" s="4" t="inlineStr">
        <is>
          <t>Net (loss) income</t>
        </is>
      </c>
      <c r="C20" s="5" t="n">
        <v>-306810286</v>
      </c>
      <c r="D20" s="5" t="n">
        <v>-42032837</v>
      </c>
      <c r="E20" s="5" t="n">
        <v>35517634</v>
      </c>
      <c r="F20" s="5" t="n">
        <v>-90414597</v>
      </c>
    </row>
    <row r="21">
      <c r="A21" s="4" t="inlineStr">
        <is>
          <t>Net loss attributable to noncontrolling interest | ¥</t>
        </is>
      </c>
      <c r="C21" s="4" t="inlineStr">
        <is>
          <t xml:space="preserve"> </t>
        </is>
      </c>
      <c r="D21" s="4" t="inlineStr">
        <is>
          <t xml:space="preserve"> </t>
        </is>
      </c>
      <c r="E21" s="4" t="inlineStr">
        <is>
          <t xml:space="preserve"> </t>
        </is>
      </c>
      <c r="F21" s="5" t="n">
        <v>14992189</v>
      </c>
    </row>
    <row r="22">
      <c r="A22" s="4" t="inlineStr">
        <is>
          <t>Net (loss) income attributable to ordinary shareholders of the Company</t>
        </is>
      </c>
      <c r="C22" s="6" t="n">
        <v>-306810286</v>
      </c>
      <c r="D22" s="7" t="n">
        <v>-42032837</v>
      </c>
      <c r="E22" s="6" t="n">
        <v>35517634</v>
      </c>
      <c r="F22" s="6" t="n">
        <v>-75422408</v>
      </c>
    </row>
    <row r="23">
      <c r="A23" s="3" t="inlineStr">
        <is>
          <t>Net (loss) income per ordinary share attributable to ordinary shareholders</t>
        </is>
      </c>
      <c r="C23" s="4" t="inlineStr">
        <is>
          <t xml:space="preserve"> </t>
        </is>
      </c>
      <c r="D23" s="4" t="inlineStr">
        <is>
          <t xml:space="preserve"> </t>
        </is>
      </c>
      <c r="E23" s="4" t="inlineStr">
        <is>
          <t xml:space="preserve"> </t>
        </is>
      </c>
      <c r="F23" s="4" t="inlineStr">
        <is>
          <t xml:space="preserve"> </t>
        </is>
      </c>
    </row>
    <row r="24">
      <c r="A24" s="4" t="inlineStr">
        <is>
          <t>Basic (in dollars per share) | (per share)</t>
        </is>
      </c>
      <c r="C24" s="9" t="n">
        <v>-9.949999999999999</v>
      </c>
      <c r="D24" s="10" t="n">
        <v>-1.36</v>
      </c>
      <c r="E24" s="9" t="n">
        <v>1.11</v>
      </c>
      <c r="F24" s="9" t="n">
        <v>-2.36</v>
      </c>
    </row>
    <row r="25">
      <c r="A25" s="4" t="inlineStr">
        <is>
          <t>Diluted (in dollars per share) | (per share)</t>
        </is>
      </c>
      <c r="C25" s="9" t="n">
        <v>-9.949999999999999</v>
      </c>
      <c r="D25" s="10" t="n">
        <v>-1.36</v>
      </c>
      <c r="E25" s="9" t="n">
        <v>1.11</v>
      </c>
      <c r="F25" s="9" t="n">
        <v>-2.36</v>
      </c>
    </row>
    <row r="26">
      <c r="A26" s="3" t="inlineStr">
        <is>
          <t>Weighted average shares used in calculating net (loss) income per ordinary share</t>
        </is>
      </c>
      <c r="C26" s="4" t="inlineStr">
        <is>
          <t xml:space="preserve"> </t>
        </is>
      </c>
      <c r="D26" s="4" t="inlineStr">
        <is>
          <t xml:space="preserve"> </t>
        </is>
      </c>
      <c r="E26" s="4" t="inlineStr">
        <is>
          <t xml:space="preserve"> </t>
        </is>
      </c>
      <c r="F26" s="4" t="inlineStr">
        <is>
          <t xml:space="preserve"> </t>
        </is>
      </c>
    </row>
    <row r="27">
      <c r="A27" s="4" t="inlineStr">
        <is>
          <t>Basic (in shares)</t>
        </is>
      </c>
      <c r="C27" s="5" t="n">
        <v>30832271</v>
      </c>
      <c r="D27" s="5" t="n">
        <v>30832271</v>
      </c>
      <c r="E27" s="5" t="n">
        <v>31977665</v>
      </c>
      <c r="F27" s="5" t="n">
        <v>31971245</v>
      </c>
    </row>
    <row r="28">
      <c r="A28" s="4" t="inlineStr">
        <is>
          <t>Diluted (in shares)</t>
        </is>
      </c>
      <c r="C28" s="5" t="n">
        <v>30832271</v>
      </c>
      <c r="D28" s="5" t="n">
        <v>30832271</v>
      </c>
      <c r="E28" s="5" t="n">
        <v>31977665</v>
      </c>
      <c r="F28" s="5" t="n">
        <v>31971245</v>
      </c>
    </row>
    <row r="29">
      <c r="A29" s="4" t="inlineStr">
        <is>
          <t>Net (loss) income</t>
        </is>
      </c>
      <c r="C29" s="6" t="n">
        <v>-306810286</v>
      </c>
      <c r="D29" s="7" t="n">
        <v>-42032837</v>
      </c>
      <c r="E29" s="6" t="n">
        <v>35517634</v>
      </c>
      <c r="F29" s="6" t="n">
        <v>-90414597</v>
      </c>
    </row>
    <row r="30">
      <c r="A30" s="3" t="inlineStr">
        <is>
          <t>Other comprehensive income, net of tax of nil:</t>
        </is>
      </c>
      <c r="C30" s="4" t="inlineStr">
        <is>
          <t xml:space="preserve"> </t>
        </is>
      </c>
      <c r="D30" s="4" t="inlineStr">
        <is>
          <t xml:space="preserve"> </t>
        </is>
      </c>
      <c r="E30" s="4" t="inlineStr">
        <is>
          <t xml:space="preserve"> </t>
        </is>
      </c>
      <c r="F30" s="4" t="inlineStr">
        <is>
          <t xml:space="preserve"> </t>
        </is>
      </c>
    </row>
    <row r="31">
      <c r="A31" s="4" t="inlineStr">
        <is>
          <t>Foreign currency translation adjustments</t>
        </is>
      </c>
      <c r="C31" s="5" t="n">
        <v>72141058</v>
      </c>
      <c r="D31" s="5" t="n">
        <v>9883284</v>
      </c>
      <c r="E31" s="5" t="n">
        <v>93256170</v>
      </c>
      <c r="F31" s="5" t="n">
        <v>434612446</v>
      </c>
    </row>
    <row r="32">
      <c r="A32" s="4" t="inlineStr">
        <is>
          <t>Comprehensive income (loss)</t>
        </is>
      </c>
      <c r="C32" s="5" t="n">
        <v>-234669228</v>
      </c>
      <c r="D32" s="5" t="n">
        <v>-32149553</v>
      </c>
      <c r="E32" s="5" t="n">
        <v>128773804</v>
      </c>
      <c r="F32" s="5" t="n">
        <v>344197849</v>
      </c>
    </row>
    <row r="33">
      <c r="A33" s="4" t="inlineStr">
        <is>
          <t>Comprehensive loss attributable to noncontrolling interest | ¥</t>
        </is>
      </c>
      <c r="C33" s="4" t="inlineStr">
        <is>
          <t xml:space="preserve"> </t>
        </is>
      </c>
      <c r="D33" s="4" t="inlineStr">
        <is>
          <t xml:space="preserve"> </t>
        </is>
      </c>
      <c r="E33" s="4" t="inlineStr">
        <is>
          <t xml:space="preserve"> </t>
        </is>
      </c>
      <c r="F33" s="5" t="n">
        <v>14992189</v>
      </c>
    </row>
    <row r="34">
      <c r="A34" s="4" t="inlineStr">
        <is>
          <t>Comprehensive income (loss) attributable to the ordinary shareholders</t>
        </is>
      </c>
      <c r="C34" s="6" t="n">
        <v>-234669228</v>
      </c>
      <c r="D34" s="7" t="n">
        <v>-32149553</v>
      </c>
      <c r="E34" s="6" t="n">
        <v>128773804</v>
      </c>
      <c r="F34" s="6" t="n">
        <v>359190038</v>
      </c>
    </row>
    <row r="35">
      <c r="A35" s="4" t="inlineStr">
        <is>
          <t>ADS</t>
        </is>
      </c>
      <c r="C35" s="4" t="inlineStr">
        <is>
          <t xml:space="preserve"> </t>
        </is>
      </c>
      <c r="D35" s="4" t="inlineStr">
        <is>
          <t xml:space="preserve"> </t>
        </is>
      </c>
      <c r="E35" s="4" t="inlineStr">
        <is>
          <t xml:space="preserve"> </t>
        </is>
      </c>
      <c r="F35" s="4" t="inlineStr">
        <is>
          <t xml:space="preserve"> </t>
        </is>
      </c>
    </row>
    <row r="36">
      <c r="A36" s="3" t="inlineStr">
        <is>
          <t>Net (loss) income per ordinary share attributable to ordinary shareholders</t>
        </is>
      </c>
      <c r="C36" s="4" t="inlineStr">
        <is>
          <t xml:space="preserve"> </t>
        </is>
      </c>
      <c r="D36" s="4" t="inlineStr">
        <is>
          <t xml:space="preserve"> </t>
        </is>
      </c>
      <c r="E36" s="4" t="inlineStr">
        <is>
          <t xml:space="preserve"> </t>
        </is>
      </c>
      <c r="F36" s="4" t="inlineStr">
        <is>
          <t xml:space="preserve"> </t>
        </is>
      </c>
    </row>
    <row r="37">
      <c r="A37" s="4" t="inlineStr">
        <is>
          <t>Basic (in dollars per share) | (per share)</t>
        </is>
      </c>
      <c r="B37" s="4" t="inlineStr">
        <is>
          <t>[1]</t>
        </is>
      </c>
      <c r="C37" s="9" t="n">
        <v>-9.949999999999999</v>
      </c>
      <c r="D37" s="10" t="n">
        <v>-1.36</v>
      </c>
      <c r="E37" s="9" t="n">
        <v>1.11</v>
      </c>
      <c r="F37" s="9" t="n">
        <v>-2.36</v>
      </c>
    </row>
    <row r="38">
      <c r="A38" s="4" t="inlineStr">
        <is>
          <t>Diluted (in dollars per share) | (per share)</t>
        </is>
      </c>
      <c r="B38" s="4" t="inlineStr">
        <is>
          <t>[1]</t>
        </is>
      </c>
      <c r="C38" s="9" t="n">
        <v>-9.949999999999999</v>
      </c>
      <c r="D38" s="10" t="n">
        <v>-1.36</v>
      </c>
      <c r="E38" s="9" t="n">
        <v>1.11</v>
      </c>
      <c r="F38" s="9" t="n">
        <v>-2.36</v>
      </c>
    </row>
    <row r="39">
      <c r="A39" s="3" t="inlineStr">
        <is>
          <t>Weighted average shares used in calculating net (loss) income per ordinary share</t>
        </is>
      </c>
      <c r="C39" s="4" t="inlineStr">
        <is>
          <t xml:space="preserve"> </t>
        </is>
      </c>
      <c r="D39" s="4" t="inlineStr">
        <is>
          <t xml:space="preserve"> </t>
        </is>
      </c>
      <c r="E39" s="4" t="inlineStr">
        <is>
          <t xml:space="preserve"> </t>
        </is>
      </c>
      <c r="F39" s="4" t="inlineStr">
        <is>
          <t xml:space="preserve"> </t>
        </is>
      </c>
    </row>
    <row r="40">
      <c r="A40" s="4" t="inlineStr">
        <is>
          <t>Basic (in shares)</t>
        </is>
      </c>
      <c r="C40" s="5" t="n">
        <v>30832271</v>
      </c>
      <c r="D40" s="5" t="n">
        <v>30832271</v>
      </c>
      <c r="E40" s="5" t="n">
        <v>31977665</v>
      </c>
      <c r="F40" s="5" t="n">
        <v>31971245</v>
      </c>
    </row>
    <row r="41">
      <c r="A41" s="4" t="inlineStr">
        <is>
          <t>Diluted (in shares)</t>
        </is>
      </c>
      <c r="C41" s="5" t="n">
        <v>30832271</v>
      </c>
      <c r="D41" s="5" t="n">
        <v>30832271</v>
      </c>
      <c r="E41" s="5" t="n">
        <v>31977665</v>
      </c>
      <c r="F41" s="5" t="n">
        <v>31971245</v>
      </c>
    </row>
    <row r="42"/>
    <row r="43">
      <c r="A43" s="4" t="inlineStr">
        <is>
          <t>[1]One American depository share (“ADS”) represents one ordinary share, giving retroactively effect to the ADS split for all period presented.</t>
        </is>
      </c>
    </row>
  </sheetData>
  <mergeCells count="4">
    <mergeCell ref="A1:B2"/>
    <mergeCell ref="C1:F1"/>
    <mergeCell ref="A43:E43"/>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As of December 31, ​ ​ 2023 ​ 2024 ​ ​ RMB ​ RMB Gross carrying amount Agency contract rights (1) 159,701,258 142,720,126 Licensed copyrights of content 67,072,231 66,981,132 Brand name 41,906,429 — Software 24,272,306 23,854,614 Platform 10,271,184 — License for Online Transmission of Audio/Video Programs 7,988,748 7,988,748 Others 6,039,349 6,058,116 Total of gross carrying amount 317,251,505 247,602,736 Less: accumulated amortization ​ ​ Agency contract rights (105,730,346) (58,698,113) Licensed copyrights of content (16,451,950) (40,566,038) Brand name (41,906,429) — Software (17,614,761) (20,720,014) Platform (10,271,184) — Others (4,582,697) (5,022,234) Total of accumulated amortization (196,557,367) (125,006,399) Less: provision for impairment (2) ​ — ​ (61,679,245) Intangible assets, net 120,694,138 60,917,092 (1) The agency contract rights, which represent prepayment of cooperation costs to top streamers, acquired during the years ended December 31, 2023 and 2024 are RMB 47,358,491 and RMB 54,716,981 , respectively, with weighted average amortization period of 4.6 years and 2.4 years. (2) In view of fiercer market competition and expected decline in revenue related to certain streamers, the management of the Company consider there is impairment indicator in respect of certain agency contract rights. During the year ended 31 December 2024, the management of the Company have performed impairment assessment of certain agency contract rights and consequently determined an impairment loss of RMB 61,679,245 (2023: RMB nil ) based on discounted cashflow. The impairment loss has been included in profit or loss in other operating income (expenses), net.</t>
        </is>
      </c>
    </row>
    <row r="5">
      <c r="A5" s="4" t="inlineStr">
        <is>
          <t>Schedule of future amortization expense</t>
        </is>
      </c>
      <c r="B5" s="4" t="inlineStr">
        <is>
          <t>​ ​ ​ ​ ​ Future ​ ​ amortization ​ ​ expenses ​ RMB 2025 34,758,375 2026 17,229,328 2026 592,104 2028 224,529 2029 and thereafter 124,008 Total 52,928,344</t>
        </is>
      </c>
    </row>
    <row r="6">
      <c r="A6" s="4" t="inlineStr">
        <is>
          <t>Schedule of weighted average amortization periods of intangible assets</t>
        </is>
      </c>
      <c r="B6" s="4" t="inlineStr">
        <is>
          <t>​ ​ ​ ​ ​ ​ ​ As of December 31, ​ ​ 2023 2024 Brand name 10 years 10 years Agency contract rights 4.3 years 3.2 years Platform 5 years 5 years Software 3.3 years 4.0 years Others 3.2 years 3.2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equity method investments</t>
        </is>
      </c>
      <c r="B4" s="4" t="inlineStr">
        <is>
          <t>​ ​ ​ ​ ​ ​ ​ As of December 31, ​ ​ 2023 2024 ​ ​ RMB ​ RMB Wuhan Shayu Network Technology Co., Ltd. (“Shayu”) (1) 143,955,394 151,774,078 Nanshan Stellar Investment LLP (“Nanshan LLP”) (2) ​ 101,719,858 ​ 100,411,039 Others 11,841,985 2,822,797 ​ 257,517,237 255,007,914 (1) The Group aggregately owned 35.084% equity interest in Shayu with investment cost RMB 188,009,650 . For the years ended December 31, 2022, 2023 and 2024, the Company recognized the share of income (loss) in equity method investments of RMB 3,585,612 , RMB (28,046,644) and RMB 7,818,684 , respectively. (2) For the years ended December 31,2022, 2023 and 2024, the Company recognized its share of income in equity method investment of US $9,388,560 (equivalent to RMB 62,977,379 ), loss of US $1,426 (equivalent to RMB 10,052 ) and loss of US $382,211 (equivalent to RMB 2,789,872 ), respectively, attributable to income and loss recognized by Nanshan LLP for the change in fair value in Nanshan LLP’s underlying investment. ​ ​ ​ ​ ​ ​ ​ ​ ​ ​ As of December 31, ​ ​ 2023 ​ 2024 ​ 2024 ​ ​ RMB ​ RMB ​ US$ Balance sheets data: Current assets 99,825,485 116,418,686 15,949,295 Non-current assets 224,031,710 229,820,107 31,485,226 Current liabilities 116,536,612 125,769,002 17,230,283 ​ ​ ​ ​ ​ ​ ​ ​ ​ ​ ​ ​ Years ended December 31, ​ 2022 2023 2024 2024 ​ ​ RMB ​ RMB ​ RMB ​ US$ Statements of comprehensive income (loss) data: ​ ​ ​ ​ Revenue 399,408,328 296,067,284 233,686,226 32,014,882 Investment gain(1) ​ 63,148,391 ​ — ​ — ​ — Gross profit ​ 95,531,209 ​ 78,781,451 ​ 90,183,309 ​ 12,355,063 Income (loss) from operations 23,085,819 (27,906,082) 2,169,710 297,249 Net income (loss) 26,146,839 (26,539,772) 13,261,559 1,816,826 (1) Investment gain consisted of the mark-to fair value gain recognized in the financial statements of Nanshan LLP. ​ ​ ​ ​ ​ ​ ​ As of December 31, ​ ​ 2023 2024 ​ ​ RMB RMB ​ ​ ​ ​ ​ NIP Group Inc. ​ — ​ 76,929,667</t>
        </is>
      </c>
    </row>
    <row r="5">
      <c r="A5" s="4" t="inlineStr">
        <is>
          <t>Schedule of equity securities without readily determinable fair values</t>
        </is>
      </c>
      <c r="B5" s="4" t="inlineStr">
        <is>
          <t>​ ​ ​ ​ ​ ​ ​ As of December 31, ​ ​ 2023 2024 ​ ​ RMB ​ RMB Content producers 109,138,724 55,010,748 Technology and software companies 45,052,097 45,724,440 Others 24,489,229 24,141,925 ​ 178,680,050 124,877,1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As of December 31, ​ ​ 2023 2024 ​ ​ RMB ​ RMB Accrued payroll and welfare 149,779,684 147,072,840 Accrued marketing cost 34,322,591 26,351,904 Other tax payable 10,795,721 12,466,396 Deposits 10,450,774 9,309,174 Others 41,252,569 47,316,787 Total 246,601,339 242,517,1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 (Tables)</t>
        </is>
      </c>
      <c r="B1" s="2" t="inlineStr">
        <is>
          <t>12 Months Ended</t>
        </is>
      </c>
    </row>
    <row r="2">
      <c r="B2" s="2" t="inlineStr">
        <is>
          <t>Dec. 31, 2024</t>
        </is>
      </c>
    </row>
    <row r="3">
      <c r="A3" s="3" t="inlineStr">
        <is>
          <t>Cost of revenues</t>
        </is>
      </c>
      <c r="B3" s="4" t="inlineStr">
        <is>
          <t xml:space="preserve"> </t>
        </is>
      </c>
    </row>
    <row r="4">
      <c r="A4" s="4" t="inlineStr">
        <is>
          <t>Schedule of cost of revenue</t>
        </is>
      </c>
      <c r="B4" s="4" t="inlineStr">
        <is>
          <t>​ ​ ​ ​ ​ ​ ​ ​ ​ Years ended December 31, ​ 2022 2023 2024 ​ ​ RMB ​ RMB ​ RMB Revenue sharing fees and content costs ​ 5,245,923,556 3,878,385,035 3,363,122,749 Bandwidth costs ​ 569,057,110 449,901,415 304,597,404 Others ​ 303,147,634 518,084,814 279,272,821 Total ​ 6,118,128,300 4,846,371,264 3,946,992,9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4</t>
        </is>
      </c>
    </row>
    <row r="3">
      <c r="A3" s="3" t="inlineStr">
        <is>
          <t>Other operating income (expenses), net</t>
        </is>
      </c>
      <c r="B3" s="4" t="inlineStr">
        <is>
          <t xml:space="preserve"> </t>
        </is>
      </c>
    </row>
    <row r="4">
      <c r="A4" s="4" t="inlineStr">
        <is>
          <t>Schedule of other operating income (expenses), net</t>
        </is>
      </c>
      <c r="B4" s="4" t="inlineStr">
        <is>
          <t>​ ​ ​ ​ ​ ​ ​ ​ ​ Years ended December 31, ​ 2022 2023 2024 ​ ​ RMB ​ RMB ​ RMB Impairment of streamer’s assets (1) ​ — — (75,472,692) Contingent litigation income (expenses) (2) ​ 13,677,331 (2,144,701) (154,256,908) Reimbursements from ADR program ​ 17,522,805 19,777,194 8,706,513 Government subsidies ​ 48,352,432 29,733,380 5,234,088 Others ​ 42,661,262 (15,051,332) 15,614,881 Total ​ 122,213,830 32,314,541 (200,174,118) (1) Impairment of streamer’s assets includes impairment of agency contract rights of intangible assets, net and impairment of prepayment of cooperation costs to top streamers of other non-current assets. (2) Contingent litigation income expenses in 2024 primarily include RMB16,023,825 arising from class action suit (see Note 20) and a voluntary return of RMB111,720,000 in connection with investigations by relevant government authorities against certain third-party streamers for their historical illegal activities. The Group voluntarily returned gains that were related to these streamers’ historical illegal activities to the relevant government authorities, as the Group is not entitled to retain such gains pursuant to PRC laws. There remain uncertainties regarding future developments or regulatory investigations into streamers’ historical illegal activities. No additional liability is accrued with this regard as of December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income before income taxes</t>
        </is>
      </c>
      <c r="B4" s="4" t="inlineStr">
        <is>
          <t>​ ​ ​ ​ ​ ​ ​ ​ ​ Years ended December 31, ​ 2022 2023 2024 ​ ​ RMB ​ RMB ​ RMB PRC ​ (89,768,953) (92,977,042) (533,372,130) Overseas ​ (59,554,082) 161,174,386 245,969,524 Total ​ (149,323,035) 68,197,344 (287,402,606)</t>
        </is>
      </c>
    </row>
    <row r="5">
      <c r="A5" s="4" t="inlineStr">
        <is>
          <t>Schedule of reconciliation of total tax expenses</t>
        </is>
      </c>
      <c r="B5" s="4" t="inlineStr">
        <is>
          <t>​ ​ ​ ​ ​ ​ ​ ​ ​ ​ Years ended December 31, ​ 2022 2023 2024 PRC income tax rate ​ 25.00 % 25.00 % 25.00 % Expenses not deductible for tax purposes ​ (14.71) % 19.77 % (8.79) % Effect of tax holiday ​ 2.15 % — ​ — ​ Effect of tax rate in different tax jurisdiction ​ 13.38 % (77.33) % 20.76 % Change in valuation allowance ​ (28.31) % 36.13 % (42.33) % Total ​ (2.49) % 3.57 % (5.36) %</t>
        </is>
      </c>
    </row>
    <row r="6">
      <c r="A6" s="4" t="inlineStr">
        <is>
          <t>Schedule of aggregate amount and per share effect of the tax holiday</t>
        </is>
      </c>
      <c r="B6" s="4" t="inlineStr">
        <is>
          <t>​ ​ ​ ​ ​ ​ ​ ​ ​ Years ended December 31, ​ ​ 2022 2023 2024 ​ ​ RMB ​ RMB ​ RMB The aggregate dollar effect 3,205,943 — — Per share effect—basic and diluted 0.10 — —</t>
        </is>
      </c>
    </row>
    <row r="7">
      <c r="A7" s="4" t="inlineStr">
        <is>
          <t>Schedule of deferred tax assets</t>
        </is>
      </c>
      <c r="B7" s="4" t="inlineStr">
        <is>
          <t>​ ​ ​ ​ ​ ​ ​ Years ended December 31, ​ ​ 2023 2024 ​ ​ RMB ​ RMB Deferred tax assets Tax loss carried forward 809,834,806 461,896,586 Deductible temporary differences 267,362,061 308,259,437 Tax basis difference upon the restructuring in 2016 22,907,887 11,911,959 Allowance for credit loss 11,478,781 10,812,975 Allowance for others — 18,868,173 Total deferred tax assets 1,111,583,535 811,749,130 Less: valuation allowance (1,111,583,535) (811,749,130) Net deferred tax assets ​ — ​ —</t>
        </is>
      </c>
    </row>
    <row r="8">
      <c r="A8" s="4" t="inlineStr">
        <is>
          <t>Schedule of movement of deferred tax valuation allowance</t>
        </is>
      </c>
      <c r="B8" s="4" t="inlineStr">
        <is>
          <t>​ ​ ​ ​ ​ ​ ​ ​ ​ ​ Years ended December 31, ​ ​ 2022 ​ 2023 ​ 2024 ​ RMB RMB RMB Balance at beginning of the year 1,092,224,566 1,064,015,562 1,111,583,535 Increase 53,777,072 82,998,721 28,617,596 Decrease (81,986,076) (35,430,748) (328,452,001) Balance at end of the year 1,064,015,562 1,111,583,535 811,749,1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t>
        </is>
      </c>
      <c r="B3" s="4" t="inlineStr">
        <is>
          <t xml:space="preserve"> </t>
        </is>
      </c>
    </row>
    <row r="4">
      <c r="A4" s="4" t="inlineStr">
        <is>
          <t>Schedule of changes in the Group's ownership in its subsidiaries on the Group's equity</t>
        </is>
      </c>
      <c r="B4" s="4" t="inlineStr">
        <is>
          <t>​ ​ ​ ​ ​ ​ ​ ​ ​ ​ Years ended December 31, ​ ​ 2022 ​ 2023 ​ 2024 ​ RMB RMB RMB Net (loss) income attributable to DouYu’s ordinary shareholders (75,422,408) 35,517,634 (306,810,286) Transfers to noncontrolling interest ​ ​ Decrease in DouYu’s additional paid-in capital due to additional capital contribution in DouYu Japan (1) ​ (14,992,166) ​ — ​ — Net transfers to noncontrolling interest (14,992,166) — — Change from net (loss) income attribute to DouYu and transfers to noncontrolling interest (90,414,574) 35,517,634 (306,810,286) (1) During the year ended December 31, 2022, the Group acquired additional newly issued common shares of DouYu Japan with consideration of JPY 7,499,997,600 (equivalent to RMB 397,078,638 ). As a result of this transaction, the noncontrolling interest shareholder’s ownership interest decreased from 28.9 % to 22.4% . The difference of RMB 14,992,166 between the cash consideration paid and the carrying amount of the noncontrolling interest was recorded as an adjustment to the Group’s additional paid-in capit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nd net (loss) income attributable to ordinary shareholders (Tables)</t>
        </is>
      </c>
      <c r="B1" s="2" t="inlineStr">
        <is>
          <t>12 Months Ended</t>
        </is>
      </c>
    </row>
    <row r="2">
      <c r="B2" s="2" t="inlineStr">
        <is>
          <t>Dec. 31, 2024</t>
        </is>
      </c>
    </row>
    <row r="3">
      <c r="A3" s="3" t="inlineStr">
        <is>
          <t>Net (loss) income per share and net (loss) income attributable to ordinary shareholders</t>
        </is>
      </c>
      <c r="B3" s="4" t="inlineStr">
        <is>
          <t xml:space="preserve"> </t>
        </is>
      </c>
    </row>
    <row r="4">
      <c r="A4" s="4" t="inlineStr">
        <is>
          <t>Schedule of basic and diluted net (loss) income per share</t>
        </is>
      </c>
      <c r="B4" s="4" t="inlineStr">
        <is>
          <t>​ ​ ​ ​ ​ ​ ​ ​ ​ ​ Years ended December 31, ​ ​ 2022 ​ 2023 ​ 2024 ​ RMB RMB RMB Basic net (loss) income per share calculation Numerator: Net (loss) income attributable to ordinary shareholders for computing basic net (loss) income per share (75,422,408) 35,517,634 (306,810,286) Denominator: ​ ​ ​ Weighted average number of ordinary shares used in computing basic (loss) income per ordinary share 31,971,245 31,977,665 30,832,271 Basic net (loss) income per ordinary share (2.36) 1.11 (9.95) Diluted net (loss) income per share calculation ​ ​ ​ Numerator: ​ ​ ​ Net (loss) income attributable to ordinary shareholders of DouYu Holdings Limited (75,422,408) 35,517,634 (306,810,286) Net (loss) income attributable to ordinary shareholders for computing diluted net (loss) income per ordinary share (75,422,408) 35,517,634 (306,810,286) Denominator: ​ ​ ​ Weighted average number of ordinary shares used in computing basic (loss) income per ordinary share 31,971,245 31,977,665 30,832,271 Weighted average ordinary shares used in computing diluted (loss) income per ordinary share 31,971,245 31,977,665 30,832,271 Diluted net (loss) income per ordinary share (2.36) 1.11 (9.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reporting information by segment</t>
        </is>
      </c>
      <c r="B4" s="4" t="inlineStr">
        <is>
          <t>​ ​ ​ ​ ​ ​ ​ ​ ​ Years ended December 31, ​ 2022 2023 2024 ​ ​ RMB ​ RMB ​ RMB ​ ​ ​ ​ ​ ​ ​ Net Revenues (1) 7,108,238,352 5,530,404,557 4,270,825,456 Less: Cost of revenues ​ ​ ​ Revenue sharing fees and content costs (5,245,923,556) (3,878,385,035) (3,363,122,749) Other costs (2) (872,204,744) (967,986,229) (583,870,225) Total cost of revenues (6,118,128,300) (4,846,371,264) (3,946,992,974) Gross profit 990,110,052 684,033,293 323,832,482 Operating (expense) income ​ ​ ​ Sales and marketing expenses (639,870,865) (351,726,623) (311,140,438) General and administrative expenses (288,241,624) (237,755,845) (204,428,800) Research and development expenses ​ (383,091,118) ​ (276,935,538) ​ (181,676,080) Other operating income (expense), net 122,213,830 32,314,541 (200,174,118) Impairment of goodwill ​ — ​ (13,966,789) ​ — Total operating expenses ​ (1,188,989,777) ​ (848,070,254) ​ (897,419,436) Loss from operations (198,879,725) (164,036,961) (573,586,954) Other (expenses) income, net (80,301,141) (52,873,716) 21,898,241 Interest income 129,857,831 284,982,128 263,052,300 Foreign exchange gain, net — 125,893 1,233,807 (Loss) income before income taxes and share of (loss) income in equity method investments ​ (149,323,035) ​ 68,197,344 ​ (287,402,606) Income tax expense (3,487,038) (1,068,958) (15,406,551) Share of (loss) income in equity method investments 62,395,476 (31,610,752) (4,001,129) Net (loss) income (90,414,597) 35,517,634 (306,810,286) (1) 98.0% , 98.5% and 99.4% of the Group’s revenue for the years ended December 31, 2022, 2023 and 2024, respectively, were generated from the PRC. (2) Other costs include bandwidth costs and oth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major related parties and their relationships</t>
        </is>
      </c>
      <c r="B4" s="4" t="inlineStr">
        <is>
          <t>​ ​ ​ ​ Company Name Relationship with the Group Tencent Holdings Limited and its subsidiaries (“Tencent Group”) ​ Parent company of one of our ordinary shareholders Shayu ​ An investee of the Group Equity method investees- talent agencies ​ Talent agencies invested by the Group classified as EMI</t>
        </is>
      </c>
    </row>
    <row r="5">
      <c r="A5" s="4" t="inlineStr">
        <is>
          <t>Schedule of significant related party transactions</t>
        </is>
      </c>
      <c r="B5" s="4" t="inlineStr">
        <is>
          <t>​ ​ ​ ​ ​ ​ ​ ​ ​ ​ Years ended December 31, ​ ​ 2022 ​ 2023 ​ 2024 ​ RMB RMB RMB Advertisement revenue derived from Tencent Group 14,979,036 56,057,315 24,052,614 Other revenue derived from ​ ​ ​ Tencent Group 5,415,442 4,249,801 24,424,731 Equity method investees- talent agencies — 2,542,300 457,798 Total 5,415,442 6,792,101 24,882,529 Bandwidth fees paid to ​ ​ ​ Tencent Group 197,568,690 138,960,405 110,988,031 Revenue sharing fees and content cost paid to ​ ​ ​ Tencent Group — — 26,299 Equity method investees- talent agencies 181,637,081 105,489,026 12,492,874 Total 181,637,081 105,489,026 12,519,173 Payment handling fees paid to ​ ​ ​ Tencent Group 28,153,602 22,256,354 17,629,404 Virtual gifts purchased from ​ ​ ​ ​ ​ ​ Tencent Group ​ 60,444,813 ​ 116,032,260 ​ 182,216,981 Content rights purchased from ​ ​ ​ Tencent Group 103,198,542 280,708,045 161,933,140 Other fees paid to ​ ​ ​ ​ ​ ​ Tencent Group ​ 8,734,726 ​ 3,878,843 ​ 687,250</t>
        </is>
      </c>
    </row>
    <row r="6">
      <c r="A6" s="4" t="inlineStr">
        <is>
          <t>Schedule of amounts due from/to related parties</t>
        </is>
      </c>
      <c r="B6" s="4" t="inlineStr">
        <is>
          <t>​ ​ ​ ​ ​ ​ ​ ​ ​ ​ Years ended December 31, ​ ​ 2022 ​ 2023 ​ 2024 ​ RMB RMB RMB Amounts due from related parties Tencent Group 35,491,575 63,862,287 68,856,098 Shayu ​ 10,153,000 ​ 4,989,300 ​ 5,176,400 Equity method investees- talent agencies 481,069 142,193 142,194 Total 46,125,644 68,993,780 74,174,692 Amounts due to related parties ​ ​ ​ Tencent Group 250,364,366 234,483,995 212,539,704 Equity method investees- talent agencies 16,423,196 16,908,031 10,049,146 Total 266,787,562 251,392,026 222,588,8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NSOLIDATED STATEMENTS OF COMPREHENSIVE INCOME (LOSS) (Parenthetical)</t>
        </is>
      </c>
      <c r="B1" s="2" t="inlineStr">
        <is>
          <t>12 Months Ended</t>
        </is>
      </c>
    </row>
    <row r="2">
      <c r="B2" s="2" t="inlineStr">
        <is>
          <t>Dec. 31, 2024 CNY (¥)</t>
        </is>
      </c>
      <c r="C2" s="2" t="inlineStr">
        <is>
          <t>Dec. 31, 2023 CNY (¥)</t>
        </is>
      </c>
      <c r="D2" s="2" t="inlineStr">
        <is>
          <t>Dec. 31, 2022 CNY (¥)</t>
        </is>
      </c>
    </row>
    <row r="3">
      <c r="A3" s="4" t="inlineStr">
        <is>
          <t>Net revenues</t>
        </is>
      </c>
      <c r="B3" s="6" t="n">
        <v>4270825456</v>
      </c>
      <c r="C3" s="6" t="n">
        <v>5530404557</v>
      </c>
      <c r="D3" s="6" t="n">
        <v>7108238352</v>
      </c>
    </row>
    <row r="4">
      <c r="A4" s="4" t="inlineStr">
        <is>
          <t>Other comprehensive (loss) income, net of tax</t>
        </is>
      </c>
      <c r="B4" s="5" t="n">
        <v>0</v>
      </c>
      <c r="C4" s="5" t="n">
        <v>0</v>
      </c>
      <c r="D4" s="5" t="n">
        <v>0</v>
      </c>
    </row>
    <row r="5">
      <c r="A5" s="4" t="inlineStr">
        <is>
          <t>Cost of revenues</t>
        </is>
      </c>
      <c r="B5" s="5" t="n">
        <v>3946992974</v>
      </c>
      <c r="C5" s="5" t="n">
        <v>4846371264</v>
      </c>
      <c r="D5" s="5" t="n">
        <v>6118128300</v>
      </c>
    </row>
    <row r="6">
      <c r="A6" s="4" t="inlineStr">
        <is>
          <t>Related Party</t>
        </is>
      </c>
      <c r="B6" s="4" t="inlineStr">
        <is>
          <t xml:space="preserve"> </t>
        </is>
      </c>
      <c r="C6" s="4" t="inlineStr">
        <is>
          <t xml:space="preserve"> </t>
        </is>
      </c>
      <c r="D6" s="4" t="inlineStr">
        <is>
          <t xml:space="preserve"> </t>
        </is>
      </c>
    </row>
    <row r="7">
      <c r="A7" s="4" t="inlineStr">
        <is>
          <t>Net revenues</t>
        </is>
      </c>
      <c r="B7" s="5" t="n">
        <v>48935143</v>
      </c>
      <c r="C7" s="5" t="n">
        <v>62849416</v>
      </c>
      <c r="D7" s="5" t="n">
        <v>20394478</v>
      </c>
    </row>
    <row r="8">
      <c r="A8" s="4" t="inlineStr">
        <is>
          <t>Cost of revenues</t>
        </is>
      </c>
      <c r="B8" s="6" t="n">
        <v>485973979</v>
      </c>
      <c r="C8" s="6" t="n">
        <v>667324933</v>
      </c>
      <c r="D8" s="6" t="n">
        <v>57973745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leases</t>
        </is>
      </c>
      <c r="B4" s="4" t="inlineStr">
        <is>
          <t>​ ​ ​ ​ ​ ​ ​ ​ ​ ​ Year ended ​ Year ended ​ Year ended ​ ​ December 31, ​ December 31, ​ December 31, ​ ​ 2022 ​ 2023 ​ 2024 ​ RMB RMB RMB Operating lease expense 40,554,178 ​ 24,508,899 15,584,430 Short-term lease expense 159,623 ​ 638,012 112,265 Total lease expense 40,713,801 ​ 25,146,911 15,696,695 ​ ​ ​ ​ ​ ​ ​ ​ ​ As of ​ As of ​ ​ December 31, ​ December 31, ​ 2023 2024 ​ ​ RMB ​ RMB ​ Operating lease: ​ ​ ​ Operating leases right-of-use assets 22,792,474 15,816,035 ​ Current portion of lease liabilities 14,767,840 11,457,877 ​ Non-current portion of lease liabilities 6,700,694 4,222,724 ​ Total operating lease liabilities 21,468,534 15,680,601 ​ Weighted-average remaining lease term (in years) – operating leases 1.77 1.36 ​ Weighted-average discount rate – operating leases 4.49 % 4.51 % ​ ​ ​ ​ ​ ​ ​ ​ For the ​ For the ​ ​ year ended ​ year ended ​ ​ December 31, ​ December 31, ​ ​ 2023 ​ 2024 ​ RMB RMB Cash paid for operating leases 22,841,590 13,667,004 Lease liabilities arising from obtaining right-of-use assets 5,247,887 18,512,505</t>
        </is>
      </c>
    </row>
    <row r="5">
      <c r="A5" s="4" t="inlineStr">
        <is>
          <t>Summary of future minimum lease payments under non-cancellable operating lease agreements</t>
        </is>
      </c>
      <c r="B5" s="4" t="inlineStr">
        <is>
          <t>As of December 31, 2024, future minimum lease payments under non-cancellable operating lease agreements for which the Group has recognized operating lease right-of-use assets and liabilities are as follows: ​ ​ ​ ​ Years ending RMB 2025 11,983,493 2026 4,950,107 2027 and thereafter — Total undiscounted cash flows 16,933,600 Less: imputed interest 1,252,999 Total 15,680,601 ​ ​ ​ Lease liabilities due within one year 11,457,877 Lease liabilities due after one year 4,222,7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CHEDULE I - ADDITIONAL INFORMATION OF THE PARENT COMPANY (Tables)</t>
        </is>
      </c>
      <c r="B1" s="2" t="inlineStr">
        <is>
          <t>12 Months Ended</t>
        </is>
      </c>
    </row>
    <row r="2">
      <c r="B2" s="2" t="inlineStr">
        <is>
          <t>Dec. 31, 2024</t>
        </is>
      </c>
    </row>
    <row r="3">
      <c r="A3" s="3" t="inlineStr">
        <is>
          <t>SCHEDULE I - ADDITIONAL INFORMATION OF THE PARENT COMPANY</t>
        </is>
      </c>
      <c r="B3" s="4" t="inlineStr">
        <is>
          <t xml:space="preserve"> </t>
        </is>
      </c>
    </row>
    <row r="4">
      <c r="A4" s="4" t="inlineStr">
        <is>
          <t>Schedule of condensed balance sheets</t>
        </is>
      </c>
      <c r="B4" s="4" t="inlineStr">
        <is>
          <t>​ ​ ​ ​ ​ ​ ​ ​ ​ ​ As of December 31, ​ ​ 2023 ​ 2024 ​ RMB RMB US$ ASSETS Current assets: ​ ​ ​ ​ ​ ​ Cash and cash equivalents 4,116,400,819 654,351,902 89,645,843 Short-term deposits 1,416,540,000 2,990,374,400 409,679,613 Prepayments 197,803 70,446 9,651 Other current assets 154,904,218 52,846,225 7,239,903 Total current assets 5,688,042,840 3,697,642,973 506,575,010 Investments in subsidiaries and VIEs 1,048,858,412 550,081,329 75,360,832 Total assets 6,736,901,252 4,247,724,302 581,935,842 LIABILITIES ​ ​ ​ Current liabilities: ​ ​ ​ Accrued expenses and other current liabilities 39,095,925 36,531,297 5,004,768 Amounts due to subsidiaries and VIEs 344,337 349,475 47,878 Deferred revenue 8,128,004 754,304 103,339 Total current liabilities 47,568,266 37,635,076 5,155,985 Total liabilities 47,568,266 37,635,076 5,155,985 Shareholders’ equity ​ ​ ​ Ordinary shares 23,336 20,360 2,789 Treasury shares (911,217,013) — — Additional paid-in capital 10,670,286,906 7,514,498,337 1,029,482,050 Accumulated deficit (3,485,007,183) (3,791,817,469) (519,476,864) Accumulated other comprehensive income 415,246,940 487,387,998 66,771,882 Total shareholders’ equity 6,689,332,986 4,210,089,226 576,779,857 TOTAL LIABILITIES AND SHAREHOLDERS’ EQUITY 6,736,901,252 4,247,724,302 581,935,842 ​</t>
        </is>
      </c>
    </row>
    <row r="5">
      <c r="A5" s="4" t="inlineStr">
        <is>
          <t>Schedule of condensed statements of comprehensive (loss) income</t>
        </is>
      </c>
      <c r="B5" s="4" t="inlineStr">
        <is>
          <t>​ ​ ​ ​ ​ ​ ​ ​ ​ ​ ​ ​ Years ended December 31, ​ ​ 2022 ​ 2023 ​ 2024 ​ RMB RMB RMB US$ General and administrative expenses (38,959,768) (42,927,343) (38,585,122) (5,286,140) Research and development expenses — — — — Equity in loss of subsidiaries and share of loss from VIEs (170,956,497) (190,965,494) (502,190,943) (68,799,878) Other operating income (expenses), net 42,792,705 19,838,460 (7,317,312) (1,002,468) Interest income 91,701,152 249,448,848 241,283,091 33,055,649 Foreign exchange gain, net ​ — ​ 123,163 ​ — ​ — Net (loss) income (75,422,408) 35,517,634 (306,810,286) (42,032,837) Foreign currency translation adjustment 434,612,446 93,256,170 72,141,058 9,883,284 Comprehensive income (loss) 359,190,038 128,773,804 (234,669,228) (32,149,553) ​</t>
        </is>
      </c>
    </row>
    <row r="6">
      <c r="A6" s="4" t="inlineStr">
        <is>
          <t>Schedule of condensed statements of cash flows</t>
        </is>
      </c>
      <c r="B6" s="4" t="inlineStr">
        <is>
          <t>​ ​ ​ ​ ​ ​ ​ ​ ​ ​ ​ ​ Years ended December 31, ​ ​ 2022 ​ 2023 ​ 2024 ​ RMB RMB RMB US$ CASH FLOWS FROM OPERATING ACTIVITIES Net (loss) income (75,422,408) 35,517,634 (306,810,286) (42,032,837) Adjustments to reconcile net (loss) income to net cash provided by operating activities: ​ ​ ​ ​ Equity in loss of subsidiaries and share of loss from VIEs 170,956,497 190,965,494 502,190,943 68,799,878 Share-based compensation 6,196,546 — — — Foreign exchange gain or loss ​ — ​ (123,163) ​ — ​ — Changes in operating assets and liabilities: ​ ​ ​ ​ Prepayments 11,223,022 55,435 127,357 17,448 Other current assets (51,285,121) (88,851,970) 62,701,861 8,590,121 Accrued expenses and other current liabilities (34,425,208) 15,719,885 (2,564,628) (351,353) Deferred revenue (10,363,176) (11,583,600) (7,373,700) (1,010,194) CASH PROVIDED BY OPERATING ACTIVITIES 16,880,152 141,699,715 248,271,547 34,013,063 Proceeds from disposal of short-term bank deposits ​ 1,654,283,000 ​ 2,098,625,000 ​ 1,437,680,000 ​ 196,961,352 Purchases of short-term investments (2,385,288,000) (1,778,550,000) (2,990,374,400) (409,679,613) Investment in subsidiaries (181,739,530) (16,196,850) — — CASH (USED IN) PROVIDED BY INVESTING ACTIVITIES (912,744,530) ​ 303,878,150 ​ (1,552,694,400) (212,718,261) Repurchase of ordinary shares (108,967,252) — (105,509,037) (14,454,679) Dividend distributed to shareholders ​ — ​ — ​ (2,101,465,492) ​ (287,899,592) CASH USED IN FINANCING ACTIVITIES (108,967,252) — (2,206,974,529) (302,354,271) Effect of foreign exchange rate changes 372,915,098 96,480,231 49,348,465 6,760,712 NET (DECREASE) INCREASE IN CASH AND CASH EQUIVALENTS (631,916,532) 542,058,096 (3,462,048,917) (474,298,757) CASH AND CASH EQUIVALENTS AT THE BEGINNING OF THE YEAR 4,206,259,255 3,574,342,723 4,116,400,819 563,944,600 CASH AND CASH EQUIVALENTS AT THE END OF THE YEAR 3,574,342,723 4,116,400,819 654,351,902 89,645,8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7" customWidth="1" min="2" max="2"/>
  </cols>
  <sheetData>
    <row r="1">
      <c r="A1" s="1" t="inlineStr">
        <is>
          <t>Organization and principal activities - Schedule of principal subsidiaries and VIEs (Details)</t>
        </is>
      </c>
      <c r="B1" s="2" t="inlineStr">
        <is>
          <t>12 Months Ended</t>
        </is>
      </c>
    </row>
    <row r="2">
      <c r="B2" s="2" t="inlineStr">
        <is>
          <t>Dec. 31, 2024</t>
        </is>
      </c>
    </row>
    <row r="3">
      <c r="A3" s="4" t="inlineStr">
        <is>
          <t>Wuhan Douyu Culture Network Technology Co., Ltd. ("Douyu Yule")</t>
        </is>
      </c>
      <c r="B3" s="4" t="inlineStr">
        <is>
          <t xml:space="preserve"> </t>
        </is>
      </c>
    </row>
    <row r="4">
      <c r="A4" s="3" t="inlineStr">
        <is>
          <t>Organization and principal activities</t>
        </is>
      </c>
      <c r="B4" s="4" t="inlineStr">
        <is>
          <t xml:space="preserve"> </t>
        </is>
      </c>
    </row>
    <row r="5">
      <c r="A5" s="4" t="inlineStr">
        <is>
          <t>Date of incorporation/ establishment</t>
        </is>
      </c>
      <c r="B5" s="4" t="inlineStr">
        <is>
          <t>Apr.  02,  2018</t>
        </is>
      </c>
    </row>
    <row r="6">
      <c r="A6" s="4" t="inlineStr">
        <is>
          <t>Place of incorporation/ establishment</t>
        </is>
      </c>
      <c r="B6" s="4" t="inlineStr">
        <is>
          <t>Wuhan</t>
        </is>
      </c>
    </row>
    <row r="7">
      <c r="A7" s="4" t="inlineStr">
        <is>
          <t>Percentage of direct/indirect ownership</t>
        </is>
      </c>
      <c r="B7" s="11" t="n">
        <v>1</v>
      </c>
    </row>
    <row r="8">
      <c r="A8" s="4" t="inlineStr">
        <is>
          <t>DouYu Network Inc.</t>
        </is>
      </c>
      <c r="B8" s="4" t="inlineStr">
        <is>
          <t xml:space="preserve"> </t>
        </is>
      </c>
    </row>
    <row r="9">
      <c r="A9" s="3" t="inlineStr">
        <is>
          <t>Organization and principal activities</t>
        </is>
      </c>
      <c r="B9" s="4" t="inlineStr">
        <is>
          <t xml:space="preserve"> </t>
        </is>
      </c>
    </row>
    <row r="10">
      <c r="A10" s="4" t="inlineStr">
        <is>
          <t>Date of incorporation/ establishment</t>
        </is>
      </c>
      <c r="B10" s="4" t="inlineStr">
        <is>
          <t>Jan. 12,  2018</t>
        </is>
      </c>
    </row>
    <row r="11">
      <c r="A11" s="4" t="inlineStr">
        <is>
          <t>Place of incorporation/ establishment</t>
        </is>
      </c>
      <c r="B11" s="4" t="inlineStr">
        <is>
          <t>The British Virgin Islands</t>
        </is>
      </c>
    </row>
    <row r="12">
      <c r="A12" s="4" t="inlineStr">
        <is>
          <t>Percentage of direct/indirect ownership</t>
        </is>
      </c>
      <c r="B12" s="11" t="n">
        <v>1</v>
      </c>
    </row>
    <row r="13">
      <c r="A13" s="4" t="inlineStr">
        <is>
          <t>Douyu Hongkong Limited</t>
        </is>
      </c>
      <c r="B13" s="4" t="inlineStr">
        <is>
          <t xml:space="preserve"> </t>
        </is>
      </c>
    </row>
    <row r="14">
      <c r="A14" s="3" t="inlineStr">
        <is>
          <t>Organization and principal activities</t>
        </is>
      </c>
      <c r="B14" s="4" t="inlineStr">
        <is>
          <t xml:space="preserve"> </t>
        </is>
      </c>
    </row>
    <row r="15">
      <c r="A15" s="4" t="inlineStr">
        <is>
          <t>Date of incorporation/ establishment</t>
        </is>
      </c>
      <c r="B15" s="4" t="inlineStr">
        <is>
          <t>Jan. 24,  2018</t>
        </is>
      </c>
    </row>
    <row r="16">
      <c r="A16" s="4" t="inlineStr">
        <is>
          <t>Place of incorporation/ establishment</t>
        </is>
      </c>
      <c r="B16" s="4" t="inlineStr">
        <is>
          <t>Hong Kong</t>
        </is>
      </c>
    </row>
    <row r="17">
      <c r="A17" s="4" t="inlineStr">
        <is>
          <t>Percentage of direct/indirect ownership</t>
        </is>
      </c>
      <c r="B17" s="11" t="n">
        <v>1</v>
      </c>
    </row>
    <row r="18">
      <c r="A18" s="4" t="inlineStr">
        <is>
          <t>Gogo Glocal Holding Limited("Gogo Glocal")</t>
        </is>
      </c>
      <c r="B18" s="4" t="inlineStr">
        <is>
          <t xml:space="preserve"> </t>
        </is>
      </c>
    </row>
    <row r="19">
      <c r="A19" s="3" t="inlineStr">
        <is>
          <t>Organization and principal activities</t>
        </is>
      </c>
      <c r="B19" s="4" t="inlineStr">
        <is>
          <t xml:space="preserve"> </t>
        </is>
      </c>
    </row>
    <row r="20">
      <c r="A20" s="4" t="inlineStr">
        <is>
          <t>Date of incorporation/ establishment</t>
        </is>
      </c>
      <c r="B20" s="4" t="inlineStr">
        <is>
          <t>Oct.  08,  2018</t>
        </is>
      </c>
    </row>
    <row r="21">
      <c r="A21" s="4" t="inlineStr">
        <is>
          <t>Place of incorporation/ establishment</t>
        </is>
      </c>
      <c r="B21" s="4" t="inlineStr">
        <is>
          <t>Cayman</t>
        </is>
      </c>
    </row>
    <row r="22">
      <c r="A22" s="4" t="inlineStr">
        <is>
          <t>Percentage of direct/indirect ownership</t>
        </is>
      </c>
      <c r="B22" s="11" t="n">
        <v>1</v>
      </c>
    </row>
    <row r="23">
      <c r="A23" s="4" t="inlineStr">
        <is>
          <t>Betta Fish Inc.</t>
        </is>
      </c>
      <c r="B23" s="4" t="inlineStr">
        <is>
          <t xml:space="preserve"> </t>
        </is>
      </c>
    </row>
    <row r="24">
      <c r="A24" s="3" t="inlineStr">
        <is>
          <t>Organization and principal activities</t>
        </is>
      </c>
      <c r="B24" s="4" t="inlineStr">
        <is>
          <t xml:space="preserve"> </t>
        </is>
      </c>
    </row>
    <row r="25">
      <c r="A25" s="4" t="inlineStr">
        <is>
          <t>Date of incorporation/ establishment</t>
        </is>
      </c>
      <c r="B25" s="4" t="inlineStr">
        <is>
          <t>Jul. 10,  2019</t>
        </is>
      </c>
    </row>
    <row r="26">
      <c r="A26" s="4" t="inlineStr">
        <is>
          <t>Place of incorporation/ establishment</t>
        </is>
      </c>
      <c r="B26" s="4" t="inlineStr">
        <is>
          <t>The British Virgin Islands</t>
        </is>
      </c>
    </row>
    <row r="27">
      <c r="A27" s="4" t="inlineStr">
        <is>
          <t>Percentage of direct/indirect ownership</t>
        </is>
      </c>
      <c r="B27" s="11" t="n">
        <v>1</v>
      </c>
    </row>
    <row r="28">
      <c r="A28" s="4" t="inlineStr">
        <is>
          <t>Wuhan Douyu Internet Technology Co., Ltd. ("Wuhan Douyu")</t>
        </is>
      </c>
      <c r="B28" s="4" t="inlineStr">
        <is>
          <t xml:space="preserve"> </t>
        </is>
      </c>
    </row>
    <row r="29">
      <c r="A29" s="3" t="inlineStr">
        <is>
          <t>Organization and principal activities</t>
        </is>
      </c>
      <c r="B29" s="4" t="inlineStr">
        <is>
          <t xml:space="preserve"> </t>
        </is>
      </c>
    </row>
    <row r="30">
      <c r="A30" s="4" t="inlineStr">
        <is>
          <t>Date of incorporation/ establishment</t>
        </is>
      </c>
      <c r="B30" s="4" t="inlineStr">
        <is>
          <t>May  08,  2015</t>
        </is>
      </c>
    </row>
    <row r="31">
      <c r="A31" s="4" t="inlineStr">
        <is>
          <t>Place of incorporation/ establishment</t>
        </is>
      </c>
      <c r="B31" s="4" t="inlineStr">
        <is>
          <t>Wuhan</t>
        </is>
      </c>
    </row>
    <row r="32">
      <c r="A32" s="4" t="inlineStr">
        <is>
          <t>Percentage of direct/indirect ownership (VIEs)</t>
        </is>
      </c>
      <c r="B32" s="11" t="n">
        <v>1</v>
      </c>
    </row>
    <row r="33">
      <c r="A33" s="4" t="inlineStr">
        <is>
          <t>Wuhan Ouyue Online TV Co., Ltd. ("Wuhan Ouyue")</t>
        </is>
      </c>
      <c r="B33" s="4" t="inlineStr">
        <is>
          <t xml:space="preserve"> </t>
        </is>
      </c>
    </row>
    <row r="34">
      <c r="A34" s="3" t="inlineStr">
        <is>
          <t>Organization and principal activities</t>
        </is>
      </c>
      <c r="B34" s="4" t="inlineStr">
        <is>
          <t xml:space="preserve"> </t>
        </is>
      </c>
    </row>
    <row r="35">
      <c r="A35" s="4" t="inlineStr">
        <is>
          <t>Date of incorporation/ establishment</t>
        </is>
      </c>
      <c r="B35" s="4" t="inlineStr">
        <is>
          <t>Feb.  03,  2016</t>
        </is>
      </c>
    </row>
    <row r="36">
      <c r="A36" s="4" t="inlineStr">
        <is>
          <t>Place of incorporation/ establishment</t>
        </is>
      </c>
      <c r="B36" s="4" t="inlineStr">
        <is>
          <t>Wuhan</t>
        </is>
      </c>
    </row>
    <row r="37">
      <c r="A37" s="4" t="inlineStr">
        <is>
          <t>Percentage of direct/indirect ownership</t>
        </is>
      </c>
      <c r="B37" s="11" t="n">
        <v>1</v>
      </c>
    </row>
    <row r="38">
      <c r="A38" s="4" t="inlineStr">
        <is>
          <t>Wuhan Yu Leyou Internet Technology Co., Ltd.</t>
        </is>
      </c>
      <c r="B38" s="4" t="inlineStr">
        <is>
          <t xml:space="preserve"> </t>
        </is>
      </c>
    </row>
    <row r="39">
      <c r="A39" s="3" t="inlineStr">
        <is>
          <t>Organization and principal activities</t>
        </is>
      </c>
      <c r="B39" s="4" t="inlineStr">
        <is>
          <t xml:space="preserve"> </t>
        </is>
      </c>
    </row>
    <row r="40">
      <c r="A40" s="4" t="inlineStr">
        <is>
          <t>Date of incorporation/ establishment</t>
        </is>
      </c>
      <c r="B40" s="4" t="inlineStr">
        <is>
          <t>Nov.  09,  2016</t>
        </is>
      </c>
    </row>
    <row r="41">
      <c r="A41" s="4" t="inlineStr">
        <is>
          <t>Place of incorporation/ establishment</t>
        </is>
      </c>
      <c r="B41" s="4" t="inlineStr">
        <is>
          <t>Wuhan</t>
        </is>
      </c>
    </row>
    <row r="42">
      <c r="A42" s="4" t="inlineStr">
        <is>
          <t>Percentage of direct/indirect ownership</t>
        </is>
      </c>
      <c r="B42" s="11"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chedule of financial statement amounts and balances of the VIE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017148142</v>
      </c>
      <c r="C4" s="4" t="inlineStr">
        <is>
          <t xml:space="preserve"> </t>
        </is>
      </c>
      <c r="D4" s="6" t="n">
        <v>4440131180</v>
      </c>
      <c r="E4" s="6" t="n">
        <v>4041602800</v>
      </c>
      <c r="F4" s="7" t="n">
        <v>139348724</v>
      </c>
    </row>
    <row r="5">
      <c r="A5" s="4" t="inlineStr">
        <is>
          <t>Restricted cash</t>
        </is>
      </c>
      <c r="B5" s="5" t="n">
        <v>83387</v>
      </c>
      <c r="C5" s="4" t="inlineStr">
        <is>
          <t xml:space="preserve"> </t>
        </is>
      </c>
      <c r="D5" s="4" t="inlineStr">
        <is>
          <t xml:space="preserve"> </t>
        </is>
      </c>
      <c r="E5" s="5" t="n">
        <v>6056699</v>
      </c>
      <c r="F5" s="5" t="n">
        <v>11424</v>
      </c>
    </row>
    <row r="6">
      <c r="A6" s="4" t="inlineStr">
        <is>
          <t>Short-term bank deposits</t>
        </is>
      </c>
      <c r="B6" s="5" t="n">
        <v>3070374400</v>
      </c>
      <c r="C6" s="4" t="inlineStr">
        <is>
          <t xml:space="preserve"> </t>
        </is>
      </c>
      <c r="D6" s="5" t="n">
        <v>1716540000</v>
      </c>
      <c r="E6" s="4" t="inlineStr">
        <is>
          <t xml:space="preserve"> </t>
        </is>
      </c>
      <c r="F6" s="5" t="n">
        <v>420639568</v>
      </c>
    </row>
    <row r="7">
      <c r="A7" s="4" t="inlineStr">
        <is>
          <t>Accounts receivable, net</t>
        </is>
      </c>
      <c r="B7" s="5" t="n">
        <v>49056771</v>
      </c>
      <c r="C7" s="4" t="inlineStr">
        <is>
          <t xml:space="preserve"> </t>
        </is>
      </c>
      <c r="D7" s="5" t="n">
        <v>73453237</v>
      </c>
      <c r="E7" s="5" t="n">
        <v>109180373</v>
      </c>
      <c r="F7" s="5" t="n">
        <v>6720750</v>
      </c>
    </row>
    <row r="8">
      <c r="A8" s="4" t="inlineStr">
        <is>
          <t>Prepayments</t>
        </is>
      </c>
      <c r="B8" s="5" t="n">
        <v>26884785</v>
      </c>
      <c r="C8" s="4" t="inlineStr">
        <is>
          <t xml:space="preserve"> </t>
        </is>
      </c>
      <c r="D8" s="5" t="n">
        <v>38181317</v>
      </c>
      <c r="E8" s="4" t="inlineStr">
        <is>
          <t xml:space="preserve"> </t>
        </is>
      </c>
      <c r="F8" s="5" t="n">
        <v>3683199</v>
      </c>
    </row>
    <row r="9">
      <c r="A9" s="4" t="inlineStr">
        <is>
          <t>Amounts due from related parties</t>
        </is>
      </c>
      <c r="B9" s="5" t="n">
        <v>74174692</v>
      </c>
      <c r="C9" s="4" t="inlineStr">
        <is>
          <t xml:space="preserve"> </t>
        </is>
      </c>
      <c r="D9" s="5" t="n">
        <v>68993780</v>
      </c>
      <c r="E9" s="4" t="inlineStr">
        <is>
          <t xml:space="preserve"> </t>
        </is>
      </c>
      <c r="F9" s="5" t="n">
        <v>10161891</v>
      </c>
    </row>
    <row r="10">
      <c r="A10" s="4" t="inlineStr">
        <is>
          <t>Other current assets</t>
        </is>
      </c>
      <c r="B10" s="5" t="n">
        <v>231353868</v>
      </c>
      <c r="C10" s="4" t="inlineStr">
        <is>
          <t xml:space="preserve"> </t>
        </is>
      </c>
      <c r="D10" s="5" t="n">
        <v>348127243</v>
      </c>
      <c r="E10" s="4" t="inlineStr">
        <is>
          <t xml:space="preserve"> </t>
        </is>
      </c>
      <c r="F10" s="5" t="n">
        <v>31695351</v>
      </c>
    </row>
    <row r="11">
      <c r="A11" s="4" t="inlineStr">
        <is>
          <t>Property and equipment, net</t>
        </is>
      </c>
      <c r="B11" s="5" t="n">
        <v>7093429</v>
      </c>
      <c r="C11" s="4" t="inlineStr">
        <is>
          <t xml:space="preserve"> </t>
        </is>
      </c>
      <c r="D11" s="5" t="n">
        <v>13807906</v>
      </c>
      <c r="E11" s="4" t="inlineStr">
        <is>
          <t xml:space="preserve"> </t>
        </is>
      </c>
      <c r="F11" s="5" t="n">
        <v>971796</v>
      </c>
    </row>
    <row r="12">
      <c r="A12" s="4" t="inlineStr">
        <is>
          <t>Long-term bank deposits</t>
        </is>
      </c>
      <c r="B12" s="5" t="n">
        <v>360000000</v>
      </c>
      <c r="C12" s="4" t="inlineStr">
        <is>
          <t xml:space="preserve"> </t>
        </is>
      </c>
      <c r="D12" s="5" t="n">
        <v>630000000</v>
      </c>
      <c r="E12" s="4" t="inlineStr">
        <is>
          <t xml:space="preserve"> </t>
        </is>
      </c>
      <c r="F12" s="5" t="n">
        <v>49319798</v>
      </c>
    </row>
    <row r="13">
      <c r="A13" s="4" t="inlineStr">
        <is>
          <t>Intangible assets, net</t>
        </is>
      </c>
      <c r="B13" s="5" t="n">
        <v>60917092</v>
      </c>
      <c r="C13" s="4" t="inlineStr">
        <is>
          <t xml:space="preserve"> </t>
        </is>
      </c>
      <c r="D13" s="5" t="n">
        <v>120694138</v>
      </c>
      <c r="E13" s="4" t="inlineStr">
        <is>
          <t xml:space="preserve"> </t>
        </is>
      </c>
      <c r="F13" s="5" t="n">
        <v>8345607</v>
      </c>
    </row>
    <row r="14">
      <c r="A14" s="4" t="inlineStr">
        <is>
          <t>Right-of-use assets</t>
        </is>
      </c>
      <c r="B14" s="5" t="n">
        <v>15816035</v>
      </c>
      <c r="C14" s="4" t="inlineStr">
        <is>
          <t xml:space="preserve"> </t>
        </is>
      </c>
      <c r="D14" s="5" t="n">
        <v>22792474</v>
      </c>
      <c r="E14" s="4" t="inlineStr">
        <is>
          <t xml:space="preserve"> </t>
        </is>
      </c>
      <c r="F14" s="5" t="n">
        <v>2166788</v>
      </c>
    </row>
    <row r="15">
      <c r="A15" s="4" t="inlineStr">
        <is>
          <t>Investments</t>
        </is>
      </c>
      <c r="B15" s="5" t="n">
        <v>456814694</v>
      </c>
      <c r="C15" s="4" t="inlineStr">
        <is>
          <t xml:space="preserve"> </t>
        </is>
      </c>
      <c r="D15" s="5" t="n">
        <v>436197287</v>
      </c>
      <c r="E15" s="4" t="inlineStr">
        <is>
          <t xml:space="preserve"> </t>
        </is>
      </c>
      <c r="F15" s="5" t="n">
        <v>62583356</v>
      </c>
    </row>
    <row r="16">
      <c r="A16" s="4" t="inlineStr">
        <is>
          <t>Other non-current assets</t>
        </is>
      </c>
      <c r="B16" s="5" t="n">
        <v>76615919</v>
      </c>
      <c r="C16" s="4" t="inlineStr">
        <is>
          <t xml:space="preserve"> </t>
        </is>
      </c>
      <c r="D16" s="5" t="n">
        <v>163184267</v>
      </c>
      <c r="E16" s="4" t="inlineStr">
        <is>
          <t xml:space="preserve"> </t>
        </is>
      </c>
      <c r="F16" s="5" t="n">
        <v>10496339</v>
      </c>
    </row>
    <row r="17">
      <c r="A17" s="4" t="inlineStr">
        <is>
          <t>TOTAL ASSETS</t>
        </is>
      </c>
      <c r="B17" s="5" t="n">
        <v>5446333214</v>
      </c>
      <c r="C17" s="4" t="inlineStr">
        <is>
          <t xml:space="preserve"> </t>
        </is>
      </c>
      <c r="D17" s="5" t="n">
        <v>8072102829</v>
      </c>
      <c r="E17" s="4" t="inlineStr">
        <is>
          <t xml:space="preserve"> </t>
        </is>
      </c>
      <c r="F17" s="5" t="n">
        <v>746144591</v>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5" t="n">
        <v>498667437</v>
      </c>
      <c r="C19" s="4" t="inlineStr">
        <is>
          <t xml:space="preserve"> </t>
        </is>
      </c>
      <c r="D19" s="5" t="n">
        <v>534427672</v>
      </c>
      <c r="E19" s="4" t="inlineStr">
        <is>
          <t xml:space="preserve"> </t>
        </is>
      </c>
      <c r="F19" s="5" t="n">
        <v>68317160</v>
      </c>
    </row>
    <row r="20">
      <c r="A20" s="4" t="inlineStr">
        <is>
          <t>Advances from customers</t>
        </is>
      </c>
      <c r="B20" s="5" t="n">
        <v>4443895</v>
      </c>
      <c r="C20" s="4" t="inlineStr">
        <is>
          <t xml:space="preserve"> </t>
        </is>
      </c>
      <c r="D20" s="5" t="n">
        <v>12910965</v>
      </c>
      <c r="E20" s="4" t="inlineStr">
        <is>
          <t xml:space="preserve"> </t>
        </is>
      </c>
      <c r="F20" s="5" t="n">
        <v>608811</v>
      </c>
    </row>
    <row r="21">
      <c r="A21" s="4" t="inlineStr">
        <is>
          <t>Deferred revenue</t>
        </is>
      </c>
      <c r="B21" s="5" t="n">
        <v>252346104</v>
      </c>
      <c r="C21" s="4" t="inlineStr">
        <is>
          <t xml:space="preserve"> </t>
        </is>
      </c>
      <c r="D21" s="5" t="n">
        <v>315969307</v>
      </c>
      <c r="E21" s="4" t="inlineStr">
        <is>
          <t xml:space="preserve"> </t>
        </is>
      </c>
      <c r="F21" s="5" t="n">
        <v>34571275</v>
      </c>
    </row>
    <row r="22">
      <c r="A22" s="4" t="inlineStr">
        <is>
          <t>Accrued expenses and other current liabilities</t>
        </is>
      </c>
      <c r="B22" s="5" t="n">
        <v>242517101</v>
      </c>
      <c r="C22" s="4" t="inlineStr">
        <is>
          <t xml:space="preserve"> </t>
        </is>
      </c>
      <c r="D22" s="5" t="n">
        <v>246601339</v>
      </c>
      <c r="E22" s="4" t="inlineStr">
        <is>
          <t xml:space="preserve"> </t>
        </is>
      </c>
      <c r="F22" s="5" t="n">
        <v>33224707</v>
      </c>
    </row>
    <row r="23">
      <c r="A23" s="4" t="inlineStr">
        <is>
          <t>Amounts due to related parties</t>
        </is>
      </c>
      <c r="B23" s="5" t="n">
        <v>222588850</v>
      </c>
      <c r="C23" s="4" t="inlineStr">
        <is>
          <t xml:space="preserve"> </t>
        </is>
      </c>
      <c r="D23" s="5" t="n">
        <v>251392026</v>
      </c>
      <c r="E23" s="4" t="inlineStr">
        <is>
          <t xml:space="preserve"> </t>
        </is>
      </c>
      <c r="F23" s="5" t="n">
        <v>30494547</v>
      </c>
    </row>
    <row r="24">
      <c r="A24" s="4" t="inlineStr">
        <is>
          <t>Lease liabilities</t>
        </is>
      </c>
      <c r="B24" s="5" t="n">
        <v>4222724</v>
      </c>
      <c r="C24" s="4" t="inlineStr">
        <is>
          <t xml:space="preserve"> </t>
        </is>
      </c>
      <c r="D24" s="5" t="n">
        <v>6700694</v>
      </c>
      <c r="E24" s="4" t="inlineStr">
        <is>
          <t xml:space="preserve"> </t>
        </is>
      </c>
      <c r="F24" s="5" t="n">
        <v>578511</v>
      </c>
    </row>
    <row r="25">
      <c r="A25" s="4" t="inlineStr">
        <is>
          <t>TOTAL LIABILITIES</t>
        </is>
      </c>
      <c r="B25" s="5" t="n">
        <v>1236243988</v>
      </c>
      <c r="C25" s="4" t="inlineStr">
        <is>
          <t xml:space="preserve"> </t>
        </is>
      </c>
      <c r="D25" s="5" t="n">
        <v>1382769843</v>
      </c>
      <c r="E25" s="4" t="inlineStr">
        <is>
          <t xml:space="preserve"> </t>
        </is>
      </c>
      <c r="F25" s="7" t="n">
        <v>169364734</v>
      </c>
    </row>
    <row r="26">
      <c r="A26" s="3" t="inlineStr">
        <is>
          <t>Income Stat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s</t>
        </is>
      </c>
      <c r="B27" s="5" t="n">
        <v>4270825456</v>
      </c>
      <c r="C27" s="7" t="n">
        <v>585100688</v>
      </c>
      <c r="D27" s="5" t="n">
        <v>5530404557</v>
      </c>
      <c r="E27" s="5" t="n">
        <v>7108238352</v>
      </c>
      <c r="F27" s="4" t="inlineStr">
        <is>
          <t xml:space="preserve"> </t>
        </is>
      </c>
    </row>
    <row r="28">
      <c r="A28" s="4" t="inlineStr">
        <is>
          <t>Net loss</t>
        </is>
      </c>
      <c r="B28" s="5" t="n">
        <v>-306810286</v>
      </c>
      <c r="C28" s="5" t="n">
        <v>-42032837</v>
      </c>
      <c r="D28" s="5" t="n">
        <v>35517634</v>
      </c>
      <c r="E28" s="5" t="n">
        <v>-90414597</v>
      </c>
      <c r="F28" s="4" t="inlineStr">
        <is>
          <t xml:space="preserve"> </t>
        </is>
      </c>
    </row>
    <row r="29">
      <c r="A29" s="3" t="inlineStr">
        <is>
          <t>Statement of Cash Flow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sh provided by (used in) operating activities</t>
        </is>
      </c>
      <c r="B30" s="5" t="n">
        <v>-238851936</v>
      </c>
      <c r="C30" s="5" t="n">
        <v>-32722582</v>
      </c>
      <c r="D30" s="5" t="n">
        <v>-47687219</v>
      </c>
      <c r="E30" s="5" t="n">
        <v>-67833405</v>
      </c>
      <c r="F30" s="4" t="inlineStr">
        <is>
          <t xml:space="preserve"> </t>
        </is>
      </c>
    </row>
    <row r="31">
      <c r="A31" s="4" t="inlineStr">
        <is>
          <t>Net cash provided by investing activities</t>
        </is>
      </c>
      <c r="B31" s="5" t="n">
        <v>-1074492728</v>
      </c>
      <c r="C31" s="5" t="n">
        <v>-147204900</v>
      </c>
      <c r="D31" s="5" t="n">
        <v>414184628</v>
      </c>
      <c r="E31" s="5" t="n">
        <v>-608617399</v>
      </c>
      <c r="F31" s="4" t="inlineStr">
        <is>
          <t xml:space="preserve"> </t>
        </is>
      </c>
    </row>
    <row r="32">
      <c r="A32" s="4" t="inlineStr">
        <is>
          <t>Net cash used in financing activities</t>
        </is>
      </c>
      <c r="B32" s="5" t="n">
        <v>-2206974529</v>
      </c>
      <c r="C32" s="7" t="n">
        <v>-302354271</v>
      </c>
      <c r="D32" s="5" t="n">
        <v>-965</v>
      </c>
      <c r="E32" s="5" t="n">
        <v>-108967252</v>
      </c>
      <c r="F32" s="4" t="inlineStr">
        <is>
          <t xml:space="preserve"> </t>
        </is>
      </c>
    </row>
    <row r="33">
      <c r="A33" s="4" t="inlineStr">
        <is>
          <t>Consolidated V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5" t="n">
        <v>339495145</v>
      </c>
      <c r="C35" s="4" t="inlineStr">
        <is>
          <t xml:space="preserve"> </t>
        </is>
      </c>
      <c r="D35" s="5" t="n">
        <v>296436625</v>
      </c>
      <c r="E35" s="4" t="inlineStr">
        <is>
          <t xml:space="preserve"> </t>
        </is>
      </c>
      <c r="F35" s="4" t="inlineStr">
        <is>
          <t xml:space="preserve"> </t>
        </is>
      </c>
    </row>
    <row r="36">
      <c r="A36" s="4" t="inlineStr">
        <is>
          <t>Restricted cash</t>
        </is>
      </c>
      <c r="B36" s="5" t="n">
        <v>83387</v>
      </c>
      <c r="C36" s="4" t="inlineStr">
        <is>
          <t xml:space="preserve"> </t>
        </is>
      </c>
      <c r="D36" s="4" t="inlineStr">
        <is>
          <t xml:space="preserve"> </t>
        </is>
      </c>
      <c r="E36" s="4" t="inlineStr">
        <is>
          <t xml:space="preserve"> </t>
        </is>
      </c>
      <c r="F36" s="4" t="inlineStr">
        <is>
          <t xml:space="preserve"> </t>
        </is>
      </c>
    </row>
    <row r="37">
      <c r="A37" s="4" t="inlineStr">
        <is>
          <t>Short-term bank deposits</t>
        </is>
      </c>
      <c r="B37" s="5" t="n">
        <v>80000000</v>
      </c>
      <c r="C37" s="4" t="inlineStr">
        <is>
          <t xml:space="preserve"> </t>
        </is>
      </c>
      <c r="D37" s="5" t="n">
        <v>300000000</v>
      </c>
      <c r="E37" s="4" t="inlineStr">
        <is>
          <t xml:space="preserve"> </t>
        </is>
      </c>
      <c r="F37" s="4" t="inlineStr">
        <is>
          <t xml:space="preserve"> </t>
        </is>
      </c>
    </row>
    <row r="38">
      <c r="A38" s="4" t="inlineStr">
        <is>
          <t>Accounts receivable, net</t>
        </is>
      </c>
      <c r="B38" s="5" t="n">
        <v>48706963</v>
      </c>
      <c r="C38" s="4" t="inlineStr">
        <is>
          <t xml:space="preserve"> </t>
        </is>
      </c>
      <c r="D38" s="5" t="n">
        <v>67047505</v>
      </c>
      <c r="E38" s="4" t="inlineStr">
        <is>
          <t xml:space="preserve"> </t>
        </is>
      </c>
      <c r="F38" s="4" t="inlineStr">
        <is>
          <t xml:space="preserve"> </t>
        </is>
      </c>
    </row>
    <row r="39">
      <c r="A39" s="4" t="inlineStr">
        <is>
          <t>Prepayments</t>
        </is>
      </c>
      <c r="B39" s="5" t="n">
        <v>26353088</v>
      </c>
      <c r="C39" s="4" t="inlineStr">
        <is>
          <t xml:space="preserve"> </t>
        </is>
      </c>
      <c r="D39" s="5" t="n">
        <v>37098798</v>
      </c>
      <c r="E39" s="4" t="inlineStr">
        <is>
          <t xml:space="preserve"> </t>
        </is>
      </c>
      <c r="F39" s="4" t="inlineStr">
        <is>
          <t xml:space="preserve"> </t>
        </is>
      </c>
    </row>
    <row r="40">
      <c r="A40" s="4" t="inlineStr">
        <is>
          <t>Amounts due from related parties</t>
        </is>
      </c>
      <c r="B40" s="5" t="n">
        <v>74116192</v>
      </c>
      <c r="C40" s="4" t="inlineStr">
        <is>
          <t xml:space="preserve"> </t>
        </is>
      </c>
      <c r="D40" s="5" t="n">
        <v>68876780</v>
      </c>
      <c r="E40" s="4" t="inlineStr">
        <is>
          <t xml:space="preserve"> </t>
        </is>
      </c>
      <c r="F40" s="4" t="inlineStr">
        <is>
          <t xml:space="preserve"> </t>
        </is>
      </c>
    </row>
    <row r="41">
      <c r="A41" s="4" t="inlineStr">
        <is>
          <t>Other current assets</t>
        </is>
      </c>
      <c r="B41" s="5" t="n">
        <v>175835175</v>
      </c>
      <c r="C41" s="4" t="inlineStr">
        <is>
          <t xml:space="preserve"> </t>
        </is>
      </c>
      <c r="D41" s="5" t="n">
        <v>187494652</v>
      </c>
      <c r="E41" s="4" t="inlineStr">
        <is>
          <t xml:space="preserve"> </t>
        </is>
      </c>
      <c r="F41" s="4" t="inlineStr">
        <is>
          <t xml:space="preserve"> </t>
        </is>
      </c>
    </row>
    <row r="42">
      <c r="A42" s="4" t="inlineStr">
        <is>
          <t>Property and equipment, net</t>
        </is>
      </c>
      <c r="B42" s="5" t="n">
        <v>3088802</v>
      </c>
      <c r="C42" s="4" t="inlineStr">
        <is>
          <t xml:space="preserve"> </t>
        </is>
      </c>
      <c r="D42" s="5" t="n">
        <v>6411258</v>
      </c>
      <c r="E42" s="4" t="inlineStr">
        <is>
          <t xml:space="preserve"> </t>
        </is>
      </c>
      <c r="F42" s="4" t="inlineStr">
        <is>
          <t xml:space="preserve"> </t>
        </is>
      </c>
    </row>
    <row r="43">
      <c r="A43" s="4" t="inlineStr">
        <is>
          <t>Long-term bank deposits</t>
        </is>
      </c>
      <c r="B43" s="5" t="n">
        <v>160000000</v>
      </c>
      <c r="C43" s="4" t="inlineStr">
        <is>
          <t xml:space="preserve"> </t>
        </is>
      </c>
      <c r="D43" s="5" t="n">
        <v>330000000</v>
      </c>
      <c r="E43" s="4" t="inlineStr">
        <is>
          <t xml:space="preserve"> </t>
        </is>
      </c>
      <c r="F43" s="4" t="inlineStr">
        <is>
          <t xml:space="preserve"> </t>
        </is>
      </c>
    </row>
    <row r="44">
      <c r="A44" s="4" t="inlineStr">
        <is>
          <t>Intangible assets, net</t>
        </is>
      </c>
      <c r="B44" s="5" t="n">
        <v>59542225</v>
      </c>
      <c r="C44" s="4" t="inlineStr">
        <is>
          <t xml:space="preserve"> </t>
        </is>
      </c>
      <c r="D44" s="5" t="n">
        <v>117532794</v>
      </c>
      <c r="E44" s="4" t="inlineStr">
        <is>
          <t xml:space="preserve"> </t>
        </is>
      </c>
      <c r="F44" s="4" t="inlineStr">
        <is>
          <t xml:space="preserve"> </t>
        </is>
      </c>
    </row>
    <row r="45">
      <c r="A45" s="4" t="inlineStr">
        <is>
          <t>Right-of-use assets</t>
        </is>
      </c>
      <c r="B45" s="5" t="n">
        <v>12891088</v>
      </c>
      <c r="C45" s="4" t="inlineStr">
        <is>
          <t xml:space="preserve"> </t>
        </is>
      </c>
      <c r="D45" s="5" t="n">
        <v>10343953</v>
      </c>
      <c r="E45" s="4" t="inlineStr">
        <is>
          <t xml:space="preserve"> </t>
        </is>
      </c>
      <c r="F45" s="4" t="inlineStr">
        <is>
          <t xml:space="preserve"> </t>
        </is>
      </c>
    </row>
    <row r="46">
      <c r="A46" s="4" t="inlineStr">
        <is>
          <t>Investments</t>
        </is>
      </c>
      <c r="B46" s="5" t="n">
        <v>193677231</v>
      </c>
      <c r="C46" s="4" t="inlineStr">
        <is>
          <t xml:space="preserve"> </t>
        </is>
      </c>
      <c r="D46" s="5" t="n">
        <v>204774779</v>
      </c>
      <c r="E46" s="4" t="inlineStr">
        <is>
          <t xml:space="preserve"> </t>
        </is>
      </c>
      <c r="F46" s="4" t="inlineStr">
        <is>
          <t xml:space="preserve"> </t>
        </is>
      </c>
    </row>
    <row r="47">
      <c r="A47" s="4" t="inlineStr">
        <is>
          <t>Other non-current assets</t>
        </is>
      </c>
      <c r="B47" s="5" t="n">
        <v>63013382</v>
      </c>
      <c r="C47" s="4" t="inlineStr">
        <is>
          <t xml:space="preserve"> </t>
        </is>
      </c>
      <c r="D47" s="5" t="n">
        <v>149706686</v>
      </c>
      <c r="E47" s="4" t="inlineStr">
        <is>
          <t xml:space="preserve"> </t>
        </is>
      </c>
      <c r="F47" s="4" t="inlineStr">
        <is>
          <t xml:space="preserve"> </t>
        </is>
      </c>
    </row>
    <row r="48">
      <c r="A48" s="4" t="inlineStr">
        <is>
          <t>TOTAL ASSETS</t>
        </is>
      </c>
      <c r="B48" s="5" t="n">
        <v>1236802678</v>
      </c>
      <c r="C48" s="4" t="inlineStr">
        <is>
          <t xml:space="preserve"> </t>
        </is>
      </c>
      <c r="D48" s="5" t="n">
        <v>1775723830</v>
      </c>
      <c r="E48" s="4" t="inlineStr">
        <is>
          <t xml:space="preserve"> </t>
        </is>
      </c>
      <c r="F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payable</t>
        </is>
      </c>
      <c r="B50" s="5" t="n">
        <v>436642460</v>
      </c>
      <c r="C50" s="4" t="inlineStr">
        <is>
          <t xml:space="preserve"> </t>
        </is>
      </c>
      <c r="D50" s="5" t="n">
        <v>458427202</v>
      </c>
      <c r="E50" s="4" t="inlineStr">
        <is>
          <t xml:space="preserve"> </t>
        </is>
      </c>
      <c r="F50" s="4" t="inlineStr">
        <is>
          <t xml:space="preserve"> </t>
        </is>
      </c>
    </row>
    <row r="51">
      <c r="A51" s="4" t="inlineStr">
        <is>
          <t>Advances from customers</t>
        </is>
      </c>
      <c r="B51" s="5" t="n">
        <v>4412848</v>
      </c>
      <c r="C51" s="4" t="inlineStr">
        <is>
          <t xml:space="preserve"> </t>
        </is>
      </c>
      <c r="D51" s="5" t="n">
        <v>12899984</v>
      </c>
      <c r="E51" s="4" t="inlineStr">
        <is>
          <t xml:space="preserve"> </t>
        </is>
      </c>
      <c r="F51" s="4" t="inlineStr">
        <is>
          <t xml:space="preserve"> </t>
        </is>
      </c>
    </row>
    <row r="52">
      <c r="A52" s="4" t="inlineStr">
        <is>
          <t>Deferred revenue</t>
        </is>
      </c>
      <c r="B52" s="5" t="n">
        <v>251591800</v>
      </c>
      <c r="C52" s="4" t="inlineStr">
        <is>
          <t xml:space="preserve"> </t>
        </is>
      </c>
      <c r="D52" s="5" t="n">
        <v>299993895</v>
      </c>
      <c r="E52" s="4" t="inlineStr">
        <is>
          <t xml:space="preserve"> </t>
        </is>
      </c>
      <c r="F52" s="4" t="inlineStr">
        <is>
          <t xml:space="preserve"> </t>
        </is>
      </c>
    </row>
    <row r="53">
      <c r="A53" s="4" t="inlineStr">
        <is>
          <t>Accrued expenses and other current liabilities</t>
        </is>
      </c>
      <c r="B53" s="5" t="n">
        <v>117124157</v>
      </c>
      <c r="C53" s="4" t="inlineStr">
        <is>
          <t xml:space="preserve"> </t>
        </is>
      </c>
      <c r="D53" s="5" t="n">
        <v>116262804</v>
      </c>
      <c r="E53" s="4" t="inlineStr">
        <is>
          <t xml:space="preserve"> </t>
        </is>
      </c>
      <c r="F53" s="4" t="inlineStr">
        <is>
          <t xml:space="preserve"> </t>
        </is>
      </c>
    </row>
    <row r="54">
      <c r="A54" s="4" t="inlineStr">
        <is>
          <t>Amounts due to related parties</t>
        </is>
      </c>
      <c r="B54" s="5" t="n">
        <v>220194409</v>
      </c>
      <c r="C54" s="4" t="inlineStr">
        <is>
          <t xml:space="preserve"> </t>
        </is>
      </c>
      <c r="D54" s="5" t="n">
        <v>249288032</v>
      </c>
      <c r="E54" s="4" t="inlineStr">
        <is>
          <t xml:space="preserve"> </t>
        </is>
      </c>
      <c r="F54" s="4" t="inlineStr">
        <is>
          <t xml:space="preserve"> </t>
        </is>
      </c>
    </row>
    <row r="55">
      <c r="A55" s="4" t="inlineStr">
        <is>
          <t>Lease liabilities</t>
        </is>
      </c>
      <c r="B55" s="5" t="n">
        <v>12649480</v>
      </c>
      <c r="C55" s="4" t="inlineStr">
        <is>
          <t xml:space="preserve"> </t>
        </is>
      </c>
      <c r="D55" s="5" t="n">
        <v>8779089</v>
      </c>
      <c r="E55" s="4" t="inlineStr">
        <is>
          <t xml:space="preserve"> </t>
        </is>
      </c>
      <c r="F55" s="4" t="inlineStr">
        <is>
          <t xml:space="preserve"> </t>
        </is>
      </c>
    </row>
    <row r="56">
      <c r="A56" s="4" t="inlineStr">
        <is>
          <t>TOTAL LIABILITIES</t>
        </is>
      </c>
      <c r="B56" s="5" t="n">
        <v>1042615154</v>
      </c>
      <c r="C56" s="4" t="inlineStr">
        <is>
          <t xml:space="preserve"> </t>
        </is>
      </c>
      <c r="D56" s="5" t="n">
        <v>1145651006</v>
      </c>
      <c r="E56" s="4" t="inlineStr">
        <is>
          <t xml:space="preserve"> </t>
        </is>
      </c>
      <c r="F56" s="4" t="inlineStr">
        <is>
          <t xml:space="preserve"> </t>
        </is>
      </c>
    </row>
    <row r="57">
      <c r="A57" s="3" t="inlineStr">
        <is>
          <t>Income Stat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revenues</t>
        </is>
      </c>
      <c r="B58" s="5" t="n">
        <v>4234608729</v>
      </c>
      <c r="C58" s="4" t="inlineStr">
        <is>
          <t xml:space="preserve"> </t>
        </is>
      </c>
      <c r="D58" s="5" t="n">
        <v>5459630803</v>
      </c>
      <c r="E58" s="5" t="n">
        <v>7022078865</v>
      </c>
      <c r="F58" s="4" t="inlineStr">
        <is>
          <t xml:space="preserve"> </t>
        </is>
      </c>
    </row>
    <row r="59">
      <c r="A59" s="4" t="inlineStr">
        <is>
          <t>Net loss</t>
        </is>
      </c>
      <c r="B59" s="5" t="n">
        <v>-266581526</v>
      </c>
      <c r="C59" s="4" t="inlineStr">
        <is>
          <t xml:space="preserve"> </t>
        </is>
      </c>
      <c r="D59" s="5" t="n">
        <v>-49971489</v>
      </c>
      <c r="E59" s="5" t="n">
        <v>-9846803</v>
      </c>
      <c r="F59" s="4" t="inlineStr">
        <is>
          <t xml:space="preserve"> </t>
        </is>
      </c>
    </row>
    <row r="60">
      <c r="A60" s="3" t="inlineStr">
        <is>
          <t>Statement of Cash Flow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cash provided by (used in) operating activities</t>
        </is>
      </c>
      <c r="B61" s="5" t="n">
        <v>-385060569</v>
      </c>
      <c r="C61" s="4" t="inlineStr">
        <is>
          <t xml:space="preserve"> </t>
        </is>
      </c>
      <c r="D61" s="5" t="n">
        <v>-180359213</v>
      </c>
      <c r="E61" s="5" t="n">
        <v>78293695</v>
      </c>
      <c r="F61" s="4" t="inlineStr">
        <is>
          <t xml:space="preserve"> </t>
        </is>
      </c>
    </row>
    <row r="62">
      <c r="A62" s="4" t="inlineStr">
        <is>
          <t>Net cash provided by investing activities</t>
        </is>
      </c>
      <c r="B62" s="6" t="n">
        <v>380148093</v>
      </c>
      <c r="C62" s="4" t="inlineStr">
        <is>
          <t xml:space="preserve"> </t>
        </is>
      </c>
      <c r="D62" s="5" t="n">
        <v>55516731</v>
      </c>
      <c r="E62" s="6" t="n">
        <v>142920773</v>
      </c>
      <c r="F62" s="4" t="inlineStr">
        <is>
          <t xml:space="preserve"> </t>
        </is>
      </c>
    </row>
    <row r="63">
      <c r="A63" s="4" t="inlineStr">
        <is>
          <t>Net cash used in financing activities</t>
        </is>
      </c>
      <c r="B63" s="4" t="inlineStr">
        <is>
          <t xml:space="preserve"> </t>
        </is>
      </c>
      <c r="C63" s="4" t="inlineStr">
        <is>
          <t xml:space="preserve"> </t>
        </is>
      </c>
      <c r="D63" s="6" t="n">
        <v>-965</v>
      </c>
      <c r="E63" s="4" t="inlineStr">
        <is>
          <t xml:space="preserve"> </t>
        </is>
      </c>
      <c r="F63" s="4" t="inlineStr">
        <is>
          <t xml:space="preserve"> </t>
        </is>
      </c>
    </row>
  </sheetData>
  <mergeCells count="2">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22" customWidth="1" min="5" max="5"/>
    <col width="28" customWidth="1" min="6" max="6"/>
  </cols>
  <sheetData>
    <row r="1">
      <c r="A1" s="1" t="inlineStr">
        <is>
          <t>Summary of significant accounting policies - Additional information (Details)</t>
        </is>
      </c>
      <c r="B1" s="2" t="inlineStr">
        <is>
          <t>1 Months Ended</t>
        </is>
      </c>
      <c r="C1" s="2" t="inlineStr">
        <is>
          <t>12 Months Ended</t>
        </is>
      </c>
    </row>
    <row r="2">
      <c r="B2" s="2" t="inlineStr">
        <is>
          <t>Jan. 31, 2024 CNY (¥)</t>
        </is>
      </c>
      <c r="C2" s="2" t="inlineStr">
        <is>
          <t>Dec. 31, 2024 CNY (¥) segment ¥ / $</t>
        </is>
      </c>
      <c r="D2" s="2" t="inlineStr">
        <is>
          <t>Dec. 31, 2023 CNY (¥)</t>
        </is>
      </c>
      <c r="E2" s="2" t="inlineStr">
        <is>
          <t>Dec. 31, 2022 CNY (¥)</t>
        </is>
      </c>
      <c r="F2" s="2" t="inlineStr">
        <is>
          <t>Dec. 31, 2024 USD ($)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fees charged</t>
        </is>
      </c>
      <c r="B4" s="4" t="inlineStr">
        <is>
          <t xml:space="preserve"> </t>
        </is>
      </c>
      <c r="C4" s="6" t="n">
        <v>198006640</v>
      </c>
      <c r="D4" s="6" t="n">
        <v>354509123</v>
      </c>
      <c r="E4" s="6" t="n">
        <v>448789468</v>
      </c>
      <c r="F4" s="4" t="inlineStr">
        <is>
          <t xml:space="preserve"> </t>
        </is>
      </c>
    </row>
    <row r="5">
      <c r="A5" s="4" t="inlineStr">
        <is>
          <t>Due to WFOE</t>
        </is>
      </c>
      <c r="B5" s="4" t="inlineStr">
        <is>
          <t xml:space="preserve"> </t>
        </is>
      </c>
      <c r="C5" s="6" t="n">
        <v>1691181872</v>
      </c>
      <c r="D5" s="6" t="n">
        <v>3311310263</v>
      </c>
      <c r="E5" s="4" t="inlineStr">
        <is>
          <t xml:space="preserve"> </t>
        </is>
      </c>
      <c r="F5" s="4" t="inlineStr">
        <is>
          <t xml:space="preserve"> </t>
        </is>
      </c>
    </row>
    <row r="6">
      <c r="A6" s="4" t="inlineStr">
        <is>
          <t>Other Liability, Related Party [Extensible Enumeration]</t>
        </is>
      </c>
      <c r="B6" s="4" t="inlineStr">
        <is>
          <t xml:space="preserve"> </t>
        </is>
      </c>
      <c r="C6" s="4" t="inlineStr">
        <is>
          <t>srt:AffiliatedEntityMember</t>
        </is>
      </c>
      <c r="D6" s="4" t="inlineStr">
        <is>
          <t>srt:AffiliatedEntityMember</t>
        </is>
      </c>
      <c r="E6" s="4" t="inlineStr">
        <is>
          <t xml:space="preserve"> </t>
        </is>
      </c>
      <c r="F6" s="4" t="inlineStr">
        <is>
          <t>srt:AffiliatedEntityMember</t>
        </is>
      </c>
    </row>
    <row r="7">
      <c r="A7" s="4" t="inlineStr">
        <is>
          <t>Percentage Of VIE contribution to consolidated revenue</t>
        </is>
      </c>
      <c r="B7" s="4" t="inlineStr">
        <is>
          <t xml:space="preserve"> </t>
        </is>
      </c>
      <c r="C7" s="11" t="n">
        <v>0.99</v>
      </c>
      <c r="D7" s="11" t="n">
        <v>0.99</v>
      </c>
      <c r="E7" s="11" t="n">
        <v>0.99</v>
      </c>
      <c r="F7" s="11" t="n">
        <v>0.99</v>
      </c>
    </row>
    <row r="8">
      <c r="A8" s="4" t="inlineStr">
        <is>
          <t>Percentage Of VIE accounted of consolidated total assets</t>
        </is>
      </c>
      <c r="B8" s="4" t="inlineStr">
        <is>
          <t xml:space="preserve"> </t>
        </is>
      </c>
      <c r="C8" s="11" t="n">
        <v>0.23</v>
      </c>
      <c r="D8" s="11" t="n">
        <v>0.22</v>
      </c>
      <c r="E8" s="4" t="inlineStr">
        <is>
          <t xml:space="preserve"> </t>
        </is>
      </c>
      <c r="F8" s="11" t="n">
        <v>0.23</v>
      </c>
    </row>
    <row r="9">
      <c r="A9" s="4" t="inlineStr">
        <is>
          <t>Percentage Of VIE accounted of consolidated total liabilities</t>
        </is>
      </c>
      <c r="B9" s="4" t="inlineStr">
        <is>
          <t xml:space="preserve"> </t>
        </is>
      </c>
      <c r="C9" s="11" t="n">
        <v>0.84</v>
      </c>
      <c r="D9" s="11" t="n">
        <v>0.83</v>
      </c>
      <c r="E9" s="4" t="inlineStr">
        <is>
          <t xml:space="preserve"> </t>
        </is>
      </c>
      <c r="F9" s="11" t="n">
        <v>0.84</v>
      </c>
    </row>
    <row r="10">
      <c r="A10" s="4" t="inlineStr">
        <is>
          <t>Convenience translation rate per US$1.00 | ¥ / $</t>
        </is>
      </c>
      <c r="B10" s="4" t="inlineStr">
        <is>
          <t xml:space="preserve"> </t>
        </is>
      </c>
      <c r="C10" s="12" t="n">
        <v>7.2993</v>
      </c>
      <c r="D10" s="4" t="inlineStr">
        <is>
          <t xml:space="preserve"> </t>
        </is>
      </c>
      <c r="E10" s="4" t="inlineStr">
        <is>
          <t xml:space="preserve"> </t>
        </is>
      </c>
      <c r="F10" s="12" t="n">
        <v>7.2993</v>
      </c>
    </row>
    <row r="11">
      <c r="A11" s="4" t="inlineStr">
        <is>
          <t>Impairment loss of investments</t>
        </is>
      </c>
      <c r="B11" s="4" t="inlineStr">
        <is>
          <t xml:space="preserve"> </t>
        </is>
      </c>
      <c r="C11" s="6" t="n">
        <v>7085156</v>
      </c>
      <c r="D11" s="6" t="n">
        <v>29123511</v>
      </c>
      <c r="E11" s="6" t="n">
        <v>0</v>
      </c>
      <c r="F11" s="4" t="inlineStr">
        <is>
          <t xml:space="preserve"> </t>
        </is>
      </c>
    </row>
    <row r="12">
      <c r="A12" s="4" t="inlineStr">
        <is>
          <t>Fair value changes on investments</t>
        </is>
      </c>
      <c r="B12" s="4" t="inlineStr">
        <is>
          <t xml:space="preserve"> </t>
        </is>
      </c>
      <c r="C12" s="5" t="n">
        <v>40628028</v>
      </c>
      <c r="D12" s="5" t="n">
        <v>0</v>
      </c>
      <c r="E12" s="5" t="n">
        <v>0</v>
      </c>
      <c r="F12" s="4" t="inlineStr">
        <is>
          <t xml:space="preserve"> </t>
        </is>
      </c>
    </row>
    <row r="13">
      <c r="A13" s="4" t="inlineStr">
        <is>
          <t>Deferred revenue</t>
        </is>
      </c>
      <c r="B13" s="6" t="n">
        <v>307841304</v>
      </c>
      <c r="C13" s="4" t="inlineStr">
        <is>
          <t xml:space="preserve"> </t>
        </is>
      </c>
      <c r="D13" s="4" t="inlineStr">
        <is>
          <t xml:space="preserve"> </t>
        </is>
      </c>
      <c r="E13" s="4" t="inlineStr">
        <is>
          <t xml:space="preserve"> </t>
        </is>
      </c>
      <c r="F13" s="4" t="inlineStr">
        <is>
          <t xml:space="preserve"> </t>
        </is>
      </c>
    </row>
    <row r="14">
      <c r="A14" s="4" t="inlineStr">
        <is>
          <t>Capitalized research and development expenses</t>
        </is>
      </c>
      <c r="B14" s="4" t="inlineStr">
        <is>
          <t xml:space="preserve"> </t>
        </is>
      </c>
      <c r="C14" s="5" t="n">
        <v>0</v>
      </c>
      <c r="D14" s="5" t="n">
        <v>0</v>
      </c>
      <c r="E14" s="5" t="n">
        <v>0</v>
      </c>
      <c r="F14" s="4" t="inlineStr">
        <is>
          <t xml:space="preserve"> </t>
        </is>
      </c>
    </row>
    <row r="15">
      <c r="A15" s="4" t="inlineStr">
        <is>
          <t>Advertising and market promotion expenses</t>
        </is>
      </c>
      <c r="B15" s="4" t="inlineStr">
        <is>
          <t xml:space="preserve"> </t>
        </is>
      </c>
      <c r="C15" s="6" t="n">
        <v>162877304</v>
      </c>
      <c r="D15" s="5" t="n">
        <v>100470369</v>
      </c>
      <c r="E15" s="5" t="n">
        <v>282007724</v>
      </c>
      <c r="F15" s="4" t="inlineStr">
        <is>
          <t xml:space="preserve"> </t>
        </is>
      </c>
    </row>
    <row r="16">
      <c r="A16" s="4" t="inlineStr">
        <is>
          <t>Number of operating segments | segment</t>
        </is>
      </c>
      <c r="B16" s="4" t="inlineStr">
        <is>
          <t xml:space="preserve"> </t>
        </is>
      </c>
      <c r="C16" s="5" t="n">
        <v>1</v>
      </c>
      <c r="D16" s="4" t="inlineStr">
        <is>
          <t xml:space="preserve"> </t>
        </is>
      </c>
      <c r="E16" s="4" t="inlineStr">
        <is>
          <t xml:space="preserve"> </t>
        </is>
      </c>
      <c r="F16" s="4" t="inlineStr">
        <is>
          <t xml:space="preserve"> </t>
        </is>
      </c>
    </row>
    <row r="17">
      <c r="A17" s="4" t="inlineStr">
        <is>
          <t>Government subsidies</t>
        </is>
      </c>
      <c r="B17" s="4" t="inlineStr">
        <is>
          <t xml:space="preserve"> </t>
        </is>
      </c>
      <c r="C17" s="6" t="n">
        <v>5234088</v>
      </c>
      <c r="D17" s="5" t="n">
        <v>29733380</v>
      </c>
      <c r="E17" s="5" t="n">
        <v>48352432</v>
      </c>
      <c r="F17" s="4" t="inlineStr">
        <is>
          <t xml:space="preserve"> </t>
        </is>
      </c>
    </row>
    <row r="18">
      <c r="A18" s="4" t="inlineStr">
        <is>
          <t>Cash and cash equivalents</t>
        </is>
      </c>
      <c r="B18" s="4" t="inlineStr">
        <is>
          <t xml:space="preserve"> </t>
        </is>
      </c>
      <c r="C18" s="5" t="n">
        <v>1017148142</v>
      </c>
      <c r="D18" s="5" t="n">
        <v>4440131180</v>
      </c>
      <c r="E18" s="5" t="n">
        <v>4041602800</v>
      </c>
      <c r="F18" s="7" t="n">
        <v>139348724</v>
      </c>
    </row>
    <row r="19">
      <c r="A19" s="4" t="inlineStr">
        <is>
          <t>CHI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6" t="n">
        <v>351237990</v>
      </c>
      <c r="D21" s="4" t="inlineStr">
        <is>
          <t xml:space="preserve"> </t>
        </is>
      </c>
      <c r="E21" s="4" t="inlineStr">
        <is>
          <t xml:space="preserve"> </t>
        </is>
      </c>
      <c r="F21" s="4" t="inlineStr">
        <is>
          <t xml:space="preserve"> </t>
        </is>
      </c>
    </row>
    <row r="22">
      <c r="A22" s="4" t="inlineStr">
        <is>
          <t>Cash and cash equivalents percentage</t>
        </is>
      </c>
      <c r="B22" s="4" t="inlineStr">
        <is>
          <t xml:space="preserve"> </t>
        </is>
      </c>
      <c r="C22" s="11" t="n">
        <v>0.35</v>
      </c>
      <c r="D22" s="4" t="inlineStr">
        <is>
          <t xml:space="preserve"> </t>
        </is>
      </c>
      <c r="E22" s="4" t="inlineStr">
        <is>
          <t xml:space="preserve"> </t>
        </is>
      </c>
      <c r="F22" s="11" t="n">
        <v>0.35</v>
      </c>
    </row>
    <row r="23">
      <c r="A23" s="4" t="inlineStr">
        <is>
          <t>Other expenses,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up recorded impairment loss other expenses</t>
        </is>
      </c>
      <c r="B25" s="4" t="inlineStr">
        <is>
          <t xml:space="preserve"> </t>
        </is>
      </c>
      <c r="C25" s="6" t="n">
        <v>19689373</v>
      </c>
      <c r="D25" s="6" t="n">
        <v>58005769</v>
      </c>
      <c r="E25" s="6" t="n">
        <v>78462371</v>
      </c>
      <c r="F25" s="4" t="inlineStr">
        <is>
          <t xml:space="preserve"> </t>
        </is>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quoted market prices to determine the fair value of an asset or liability (Details) - CNY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Investment in equity investees</t>
        </is>
      </c>
      <c r="B3" s="6" t="n">
        <v>76929667</v>
      </c>
      <c r="C3" s="6" t="n">
        <v>0</v>
      </c>
    </row>
    <row r="4">
      <c r="A4" s="4" t="inlineStr">
        <is>
          <t>Fair value recurring</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Investment in equity investees</t>
        </is>
      </c>
      <c r="B6" s="5" t="n">
        <v>76929667</v>
      </c>
      <c r="C6" s="4" t="inlineStr">
        <is>
          <t xml:space="preserve"> </t>
        </is>
      </c>
    </row>
    <row r="7">
      <c r="A7" s="4" t="inlineStr">
        <is>
          <t>Quoted Prices in Active Markets for Identical Assets (Level 1) | Fair value recurring</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Investment in equity investees</t>
        </is>
      </c>
      <c r="B9" s="6" t="n">
        <v>76929667</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Summary of significant accounting policies - Schedule of fair value and the non-recurring losses due to impairment of the related assets (Details) - CNY (¥)</t>
        </is>
      </c>
      <c r="B1" s="2" t="inlineStr">
        <is>
          <t>12 Months Ended</t>
        </is>
      </c>
    </row>
    <row r="2">
      <c r="B2" s="2" t="inlineStr">
        <is>
          <t>Dec. 31, 2024</t>
        </is>
      </c>
      <c r="C2" s="2" t="inlineStr">
        <is>
          <t>Dec. 31, 2023</t>
        </is>
      </c>
      <c r="D2" s="2" t="inlineStr">
        <is>
          <t>Dec. 31, 2022</t>
        </is>
      </c>
    </row>
    <row r="3">
      <c r="A3" s="3" t="inlineStr">
        <is>
          <t>Fair value and the non-recurring losses</t>
        </is>
      </c>
      <c r="B3" s="4" t="inlineStr">
        <is>
          <t xml:space="preserve"> </t>
        </is>
      </c>
      <c r="C3" s="4" t="inlineStr">
        <is>
          <t xml:space="preserve"> </t>
        </is>
      </c>
      <c r="D3" s="4" t="inlineStr">
        <is>
          <t xml:space="preserve"> </t>
        </is>
      </c>
    </row>
    <row r="4">
      <c r="A4" s="4" t="inlineStr">
        <is>
          <t>Goodwill impairment loss</t>
        </is>
      </c>
      <c r="B4" s="4" t="inlineStr">
        <is>
          <t xml:space="preserve"> </t>
        </is>
      </c>
      <c r="C4" s="6" t="n">
        <v>13966789</v>
      </c>
      <c r="D4" s="4" t="inlineStr">
        <is>
          <t xml:space="preserve"> </t>
        </is>
      </c>
    </row>
    <row r="5">
      <c r="A5" s="4" t="inlineStr">
        <is>
          <t>Equity method investments impairment loss</t>
        </is>
      </c>
      <c r="B5" s="6" t="n">
        <v>7085156</v>
      </c>
      <c r="C5" s="5" t="n">
        <v>29123511</v>
      </c>
      <c r="D5" s="6" t="n">
        <v>0</v>
      </c>
    </row>
    <row r="6">
      <c r="A6" s="4" t="inlineStr">
        <is>
          <t>Impairment, Intangible Asset, Finite-Lived, Statement of Income or Comprehensive Income [Extensible Enumeration]</t>
        </is>
      </c>
      <c r="B6" s="4" t="inlineStr">
        <is>
          <t>Goodwill and Intangible Asset Impairment</t>
        </is>
      </c>
      <c r="C6" s="4" t="inlineStr">
        <is>
          <t xml:space="preserve"> </t>
        </is>
      </c>
      <c r="D6" s="4" t="inlineStr">
        <is>
          <t xml:space="preserve"> </t>
        </is>
      </c>
    </row>
    <row r="7">
      <c r="A7" s="4" t="inlineStr">
        <is>
          <t>Nonrecurring | Fair Value Measurements at Reporting Date Using Significant Unobservable Inputs (Level 3)</t>
        </is>
      </c>
      <c r="B7" s="4" t="inlineStr">
        <is>
          <t xml:space="preserve"> </t>
        </is>
      </c>
      <c r="C7" s="4" t="inlineStr">
        <is>
          <t xml:space="preserve"> </t>
        </is>
      </c>
      <c r="D7" s="4" t="inlineStr">
        <is>
          <t xml:space="preserve"> </t>
        </is>
      </c>
    </row>
    <row r="8">
      <c r="A8" s="3" t="inlineStr">
        <is>
          <t>Fair value and the non-recurring losses</t>
        </is>
      </c>
      <c r="B8" s="4" t="inlineStr">
        <is>
          <t xml:space="preserve"> </t>
        </is>
      </c>
      <c r="C8" s="4" t="inlineStr">
        <is>
          <t xml:space="preserve"> </t>
        </is>
      </c>
      <c r="D8" s="4" t="inlineStr">
        <is>
          <t xml:space="preserve"> </t>
        </is>
      </c>
    </row>
    <row r="9">
      <c r="A9" s="4" t="inlineStr">
        <is>
          <t>Equity method investments, Fair Value</t>
        </is>
      </c>
      <c r="B9" s="4" t="inlineStr">
        <is>
          <t xml:space="preserve"> </t>
        </is>
      </c>
      <c r="C9" s="5" t="n">
        <v>143955394</v>
      </c>
      <c r="D9" s="4" t="inlineStr">
        <is>
          <t xml:space="preserve"> </t>
        </is>
      </c>
    </row>
    <row r="10">
      <c r="A10" s="4" t="inlineStr">
        <is>
          <t>Total</t>
        </is>
      </c>
      <c r="B10" s="4" t="inlineStr">
        <is>
          <t xml:space="preserve"> </t>
        </is>
      </c>
      <c r="C10" s="5" t="n">
        <v>143955394</v>
      </c>
      <c r="D10" s="4" t="inlineStr">
        <is>
          <t xml:space="preserve"> </t>
        </is>
      </c>
    </row>
    <row r="11">
      <c r="A11" s="4" t="inlineStr">
        <is>
          <t>Goodwill impairment loss</t>
        </is>
      </c>
      <c r="B11" s="4" t="inlineStr">
        <is>
          <t xml:space="preserve"> </t>
        </is>
      </c>
      <c r="C11" s="5" t="n">
        <v>13966789</v>
      </c>
      <c r="D11" s="4" t="inlineStr">
        <is>
          <t xml:space="preserve"> </t>
        </is>
      </c>
    </row>
    <row r="12">
      <c r="A12" s="4" t="inlineStr">
        <is>
          <t>Equity method investments impairment loss</t>
        </is>
      </c>
      <c r="B12" s="6" t="n">
        <v>7085156</v>
      </c>
      <c r="C12" s="5" t="n">
        <v>29123511</v>
      </c>
      <c r="D12" s="4" t="inlineStr">
        <is>
          <t xml:space="preserve"> </t>
        </is>
      </c>
    </row>
    <row r="13">
      <c r="A13" s="4" t="inlineStr">
        <is>
          <t>Equity investments without readily determinable fair value impairment loss</t>
        </is>
      </c>
      <c r="B13" s="5" t="n">
        <v>19689373</v>
      </c>
      <c r="C13" s="5" t="n">
        <v>58005769</v>
      </c>
      <c r="D13" s="4" t="inlineStr">
        <is>
          <t xml:space="preserve"> </t>
        </is>
      </c>
    </row>
    <row r="14">
      <c r="A14" s="4" t="inlineStr">
        <is>
          <t>Intangible assets, net - agency contract rights - Impairment loss</t>
        </is>
      </c>
      <c r="B14" s="5" t="n">
        <v>61679245</v>
      </c>
      <c r="C14" s="4" t="inlineStr">
        <is>
          <t xml:space="preserve"> </t>
        </is>
      </c>
      <c r="D14" s="4" t="inlineStr">
        <is>
          <t xml:space="preserve"> </t>
        </is>
      </c>
    </row>
    <row r="15">
      <c r="A15" s="4" t="inlineStr">
        <is>
          <t>Other non-current assets - prepayments - Impairment loss</t>
        </is>
      </c>
      <c r="B15" s="5" t="n">
        <v>13793447</v>
      </c>
      <c r="C15" s="4" t="inlineStr">
        <is>
          <t xml:space="preserve"> </t>
        </is>
      </c>
      <c r="D15" s="4" t="inlineStr">
        <is>
          <t xml:space="preserve"> </t>
        </is>
      </c>
    </row>
    <row r="16">
      <c r="A16" s="4" t="inlineStr">
        <is>
          <t>Total</t>
        </is>
      </c>
      <c r="B16" s="6" t="n">
        <v>102247221</v>
      </c>
      <c r="C16" s="6" t="n">
        <v>101096069</v>
      </c>
      <c r="D16"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and equipment, net estimated useful lives (Details)</t>
        </is>
      </c>
      <c r="B1" s="2" t="inlineStr">
        <is>
          <t>Dec. 31, 2024</t>
        </is>
      </c>
    </row>
    <row r="2">
      <c r="A2" s="4" t="inlineStr">
        <is>
          <t>Computer and transmission equipment</t>
        </is>
      </c>
      <c r="B2" s="4" t="inlineStr">
        <is>
          <t xml:space="preserve"> </t>
        </is>
      </c>
    </row>
    <row r="3">
      <c r="A3" s="3" t="inlineStr">
        <is>
          <t>Property and equipment, net</t>
        </is>
      </c>
      <c r="B3" s="4" t="inlineStr">
        <is>
          <t xml:space="preserve"> </t>
        </is>
      </c>
    </row>
    <row r="4">
      <c r="A4" s="4" t="inlineStr">
        <is>
          <t>Property and equipment, net, estimated useful lives</t>
        </is>
      </c>
      <c r="B4" s="4" t="inlineStr">
        <is>
          <t>3 years</t>
        </is>
      </c>
    </row>
    <row r="5">
      <c r="A5" s="4" t="inlineStr">
        <is>
          <t>Leasehold improvements</t>
        </is>
      </c>
      <c r="B5" s="4" t="inlineStr">
        <is>
          <t xml:space="preserve"> </t>
        </is>
      </c>
    </row>
    <row r="6">
      <c r="A6" s="3" t="inlineStr">
        <is>
          <t>Property and equipment, net</t>
        </is>
      </c>
      <c r="B6" s="4" t="inlineStr">
        <is>
          <t xml:space="preserve"> </t>
        </is>
      </c>
    </row>
    <row r="7">
      <c r="A7" s="4" t="inlineStr">
        <is>
          <t>Property, Plant, and Equipment, Useful Life, Term, Description [Extensible Enumeration]</t>
        </is>
      </c>
      <c r="B7" s="4" t="inlineStr">
        <is>
          <t>us-gaap:UsefulLifeShorterOfTermOfLeaseOrAssetUtilityMember</t>
        </is>
      </c>
    </row>
    <row r="8">
      <c r="A8" s="4" t="inlineStr">
        <is>
          <t>Furniture and office equipment</t>
        </is>
      </c>
      <c r="B8" s="4" t="inlineStr">
        <is>
          <t xml:space="preserve"> </t>
        </is>
      </c>
    </row>
    <row r="9">
      <c r="A9" s="3" t="inlineStr">
        <is>
          <t>Property and equipment, net</t>
        </is>
      </c>
      <c r="B9" s="4" t="inlineStr">
        <is>
          <t xml:space="preserve"> </t>
        </is>
      </c>
    </row>
    <row r="10">
      <c r="A10" s="4" t="inlineStr">
        <is>
          <t>Property and equipment, net, estimated useful lives</t>
        </is>
      </c>
      <c r="B10" s="4" t="inlineStr">
        <is>
          <t>5 years</t>
        </is>
      </c>
    </row>
    <row r="11">
      <c r="A11" s="4" t="inlineStr">
        <is>
          <t>Motor vehicles</t>
        </is>
      </c>
      <c r="B11" s="4" t="inlineStr">
        <is>
          <t xml:space="preserve"> </t>
        </is>
      </c>
    </row>
    <row r="12">
      <c r="A12" s="3" t="inlineStr">
        <is>
          <t>Property and equipment, net</t>
        </is>
      </c>
      <c r="B12" s="4" t="inlineStr">
        <is>
          <t xml:space="preserve"> </t>
        </is>
      </c>
    </row>
    <row r="13">
      <c r="A13" s="4" t="inlineStr">
        <is>
          <t>Property and equipment, net, estimated useful lives</t>
        </is>
      </c>
      <c r="B1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intangible assets, net estimated useful lives (Details)</t>
        </is>
      </c>
      <c r="B1" s="2" t="inlineStr">
        <is>
          <t>12 Months Ended</t>
        </is>
      </c>
    </row>
    <row r="2">
      <c r="B2" s="2" t="inlineStr">
        <is>
          <t>Dec. 31, 2024</t>
        </is>
      </c>
    </row>
    <row r="3">
      <c r="A3" s="3" t="inlineStr">
        <is>
          <t>Intangible assets, net</t>
        </is>
      </c>
      <c r="B3" s="4" t="inlineStr">
        <is>
          <t xml:space="preserve"> </t>
        </is>
      </c>
    </row>
    <row r="4">
      <c r="A4" s="4" t="inlineStr">
        <is>
          <t>Intangible assets, renewable term</t>
        </is>
      </c>
      <c r="B4" s="4" t="inlineStr">
        <is>
          <t>3 years</t>
        </is>
      </c>
    </row>
    <row r="5">
      <c r="A5" s="4" t="inlineStr">
        <is>
          <t>Agency contract rights</t>
        </is>
      </c>
      <c r="B5" s="4" t="inlineStr">
        <is>
          <t xml:space="preserve"> </t>
        </is>
      </c>
    </row>
    <row r="6">
      <c r="A6" s="3" t="inlineStr">
        <is>
          <t>Intangible assets, net</t>
        </is>
      </c>
      <c r="B6" s="4" t="inlineStr">
        <is>
          <t xml:space="preserve"> </t>
        </is>
      </c>
    </row>
    <row r="7">
      <c r="A7" s="4" t="inlineStr">
        <is>
          <t>Intangible assets, net estimated useful lives</t>
        </is>
      </c>
      <c r="B7" s="4" t="inlineStr">
        <is>
          <t>Over the contract period</t>
        </is>
      </c>
    </row>
    <row r="8">
      <c r="A8" s="4" t="inlineStr">
        <is>
          <t>License for Online Transmission of Audio/Video Programs</t>
        </is>
      </c>
      <c r="B8" s="4" t="inlineStr">
        <is>
          <t xml:space="preserve"> </t>
        </is>
      </c>
    </row>
    <row r="9">
      <c r="A9" s="3" t="inlineStr">
        <is>
          <t>Intangible assets, net</t>
        </is>
      </c>
      <c r="B9" s="4" t="inlineStr">
        <is>
          <t xml:space="preserve"> </t>
        </is>
      </c>
    </row>
    <row r="10">
      <c r="A10" s="4" t="inlineStr">
        <is>
          <t>Intangible assets, net estimated useful lives</t>
        </is>
      </c>
      <c r="B10" s="4" t="inlineStr">
        <is>
          <t>Infinite life</t>
        </is>
      </c>
    </row>
    <row r="11">
      <c r="A11" s="4" t="inlineStr">
        <is>
          <t>Software | Minimum</t>
        </is>
      </c>
      <c r="B11" s="4" t="inlineStr">
        <is>
          <t xml:space="preserve"> </t>
        </is>
      </c>
    </row>
    <row r="12">
      <c r="A12" s="3" t="inlineStr">
        <is>
          <t>Intangible assets, net</t>
        </is>
      </c>
      <c r="B12" s="4" t="inlineStr">
        <is>
          <t xml:space="preserve"> </t>
        </is>
      </c>
    </row>
    <row r="13">
      <c r="A13" s="4" t="inlineStr">
        <is>
          <t>Intangible assets, net estimated useful lives</t>
        </is>
      </c>
      <c r="B13" s="4" t="inlineStr">
        <is>
          <t>3 years</t>
        </is>
      </c>
    </row>
    <row r="14">
      <c r="A14" s="4" t="inlineStr">
        <is>
          <t>Software | Maximum</t>
        </is>
      </c>
      <c r="B14" s="4" t="inlineStr">
        <is>
          <t xml:space="preserve"> </t>
        </is>
      </c>
    </row>
    <row r="15">
      <c r="A15" s="3" t="inlineStr">
        <is>
          <t>Intangible assets, net</t>
        </is>
      </c>
      <c r="B15" s="4" t="inlineStr">
        <is>
          <t xml:space="preserve"> </t>
        </is>
      </c>
    </row>
    <row r="16">
      <c r="A16" s="4" t="inlineStr">
        <is>
          <t>Intangible assets, net estimated useful lives</t>
        </is>
      </c>
      <c r="B16" s="4" t="inlineStr">
        <is>
          <t>5 years</t>
        </is>
      </c>
    </row>
    <row r="17">
      <c r="A17" s="4" t="inlineStr">
        <is>
          <t>Licensed copyrights of content | Minimum</t>
        </is>
      </c>
      <c r="B17" s="4" t="inlineStr">
        <is>
          <t xml:space="preserve"> </t>
        </is>
      </c>
    </row>
    <row r="18">
      <c r="A18" s="3" t="inlineStr">
        <is>
          <t>Intangible assets, net</t>
        </is>
      </c>
      <c r="B18" s="4" t="inlineStr">
        <is>
          <t xml:space="preserve"> </t>
        </is>
      </c>
    </row>
    <row r="19">
      <c r="A19" s="4" t="inlineStr">
        <is>
          <t>Intangible assets, net estimated useful lives</t>
        </is>
      </c>
      <c r="B19" s="4" t="inlineStr">
        <is>
          <t>1 year</t>
        </is>
      </c>
    </row>
    <row r="20">
      <c r="A20" s="4" t="inlineStr">
        <is>
          <t>Licensed copyrights of content | Maximum</t>
        </is>
      </c>
      <c r="B20" s="4" t="inlineStr">
        <is>
          <t xml:space="preserve"> </t>
        </is>
      </c>
    </row>
    <row r="21">
      <c r="A21" s="3" t="inlineStr">
        <is>
          <t>Intangible assets, net</t>
        </is>
      </c>
      <c r="B21" s="4" t="inlineStr">
        <is>
          <t xml:space="preserve"> </t>
        </is>
      </c>
    </row>
    <row r="22">
      <c r="A22" s="4" t="inlineStr">
        <is>
          <t>Intangible assets, net estimated useful lives</t>
        </is>
      </c>
      <c r="B22" s="4" t="inlineStr">
        <is>
          <t>3 years</t>
        </is>
      </c>
    </row>
    <row r="23">
      <c r="A23" s="4" t="inlineStr">
        <is>
          <t>Others | Minimum</t>
        </is>
      </c>
      <c r="B23" s="4" t="inlineStr">
        <is>
          <t xml:space="preserve"> </t>
        </is>
      </c>
    </row>
    <row r="24">
      <c r="A24" s="3" t="inlineStr">
        <is>
          <t>Intangible assets, net</t>
        </is>
      </c>
      <c r="B24" s="4" t="inlineStr">
        <is>
          <t xml:space="preserve"> </t>
        </is>
      </c>
    </row>
    <row r="25">
      <c r="A25" s="4" t="inlineStr">
        <is>
          <t>Intangible assets, net estimated useful lives</t>
        </is>
      </c>
      <c r="B25" s="4" t="inlineStr">
        <is>
          <t>3 years</t>
        </is>
      </c>
    </row>
    <row r="26">
      <c r="A26" s="4" t="inlineStr">
        <is>
          <t>Others | Maximum</t>
        </is>
      </c>
      <c r="B26" s="4" t="inlineStr">
        <is>
          <t xml:space="preserve"> </t>
        </is>
      </c>
    </row>
    <row r="27">
      <c r="A27" s="3" t="inlineStr">
        <is>
          <t>Intangible assets, net</t>
        </is>
      </c>
      <c r="B27" s="4" t="inlineStr">
        <is>
          <t xml:space="preserve"> </t>
        </is>
      </c>
    </row>
    <row r="28">
      <c r="A28" s="4" t="inlineStr">
        <is>
          <t>Intangible assets, net estimated useful lives</t>
        </is>
      </c>
      <c r="B28"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ion of revenu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es of revenue</t>
        </is>
      </c>
      <c r="B3" s="4" t="inlineStr">
        <is>
          <t xml:space="preserve"> </t>
        </is>
      </c>
      <c r="C3" s="4" t="inlineStr">
        <is>
          <t xml:space="preserve"> </t>
        </is>
      </c>
      <c r="D3" s="4" t="inlineStr">
        <is>
          <t xml:space="preserve"> </t>
        </is>
      </c>
      <c r="E3" s="4" t="inlineStr">
        <is>
          <t xml:space="preserve"> </t>
        </is>
      </c>
    </row>
    <row r="4">
      <c r="A4" s="4" t="inlineStr">
        <is>
          <t>Net revenues</t>
        </is>
      </c>
      <c r="B4" s="6" t="n">
        <v>4270825456</v>
      </c>
      <c r="C4" s="7" t="n">
        <v>585100688</v>
      </c>
      <c r="D4" s="6" t="n">
        <v>5530404557</v>
      </c>
      <c r="E4" s="6" t="n">
        <v>7108238352</v>
      </c>
    </row>
    <row r="5">
      <c r="A5" s="4" t="inlineStr">
        <is>
          <t>Live streaming</t>
        </is>
      </c>
      <c r="B5" s="4" t="inlineStr">
        <is>
          <t xml:space="preserve"> </t>
        </is>
      </c>
      <c r="C5" s="4" t="inlineStr">
        <is>
          <t xml:space="preserve"> </t>
        </is>
      </c>
      <c r="D5" s="4" t="inlineStr">
        <is>
          <t xml:space="preserve"> </t>
        </is>
      </c>
      <c r="E5" s="4" t="inlineStr">
        <is>
          <t xml:space="preserve"> </t>
        </is>
      </c>
    </row>
    <row r="6">
      <c r="A6" s="3" t="inlineStr">
        <is>
          <t>Disaggregates of revenue</t>
        </is>
      </c>
      <c r="B6" s="4" t="inlineStr">
        <is>
          <t xml:space="preserve"> </t>
        </is>
      </c>
      <c r="C6" s="4" t="inlineStr">
        <is>
          <t xml:space="preserve"> </t>
        </is>
      </c>
      <c r="D6" s="4" t="inlineStr">
        <is>
          <t xml:space="preserve"> </t>
        </is>
      </c>
      <c r="E6" s="4" t="inlineStr">
        <is>
          <t xml:space="preserve"> </t>
        </is>
      </c>
    </row>
    <row r="7">
      <c r="A7" s="4" t="inlineStr">
        <is>
          <t>Net revenues</t>
        </is>
      </c>
      <c r="B7" s="5" t="n">
        <v>3073920690</v>
      </c>
      <c r="C7" s="4" t="inlineStr">
        <is>
          <t xml:space="preserve"> </t>
        </is>
      </c>
      <c r="D7" s="5" t="n">
        <v>4799005778</v>
      </c>
      <c r="E7" s="5" t="n">
        <v>6797326921</v>
      </c>
    </row>
    <row r="8">
      <c r="A8" s="4" t="inlineStr">
        <is>
          <t>Innovative business</t>
        </is>
      </c>
      <c r="B8" s="4" t="inlineStr">
        <is>
          <t xml:space="preserve"> </t>
        </is>
      </c>
      <c r="C8" s="4" t="inlineStr">
        <is>
          <t xml:space="preserve"> </t>
        </is>
      </c>
      <c r="D8" s="4" t="inlineStr">
        <is>
          <t xml:space="preserve"> </t>
        </is>
      </c>
      <c r="E8" s="4" t="inlineStr">
        <is>
          <t xml:space="preserve"> </t>
        </is>
      </c>
    </row>
    <row r="9">
      <c r="A9" s="3" t="inlineStr">
        <is>
          <t>Disaggregates of revenue</t>
        </is>
      </c>
      <c r="B9" s="4" t="inlineStr">
        <is>
          <t xml:space="preserve"> </t>
        </is>
      </c>
      <c r="C9" s="4" t="inlineStr">
        <is>
          <t xml:space="preserve"> </t>
        </is>
      </c>
      <c r="D9" s="4" t="inlineStr">
        <is>
          <t xml:space="preserve"> </t>
        </is>
      </c>
      <c r="E9" s="4" t="inlineStr">
        <is>
          <t xml:space="preserve"> </t>
        </is>
      </c>
    </row>
    <row r="10">
      <c r="A10" s="4" t="inlineStr">
        <is>
          <t>Net revenues</t>
        </is>
      </c>
      <c r="B10" s="5" t="n">
        <v>1015882444</v>
      </c>
      <c r="C10" s="4" t="inlineStr">
        <is>
          <t xml:space="preserve"> </t>
        </is>
      </c>
      <c r="D10" s="5" t="n">
        <v>378358519</v>
      </c>
      <c r="E10" s="5" t="n">
        <v>69733777</v>
      </c>
    </row>
    <row r="11">
      <c r="A11" s="4" t="inlineStr">
        <is>
          <t>Advertising and other revenue</t>
        </is>
      </c>
      <c r="B11" s="4" t="inlineStr">
        <is>
          <t xml:space="preserve"> </t>
        </is>
      </c>
      <c r="C11" s="4" t="inlineStr">
        <is>
          <t xml:space="preserve"> </t>
        </is>
      </c>
      <c r="D11" s="4" t="inlineStr">
        <is>
          <t xml:space="preserve"> </t>
        </is>
      </c>
      <c r="E11" s="4" t="inlineStr">
        <is>
          <t xml:space="preserve"> </t>
        </is>
      </c>
    </row>
    <row r="12">
      <c r="A12" s="3" t="inlineStr">
        <is>
          <t>Disaggregates of revenue</t>
        </is>
      </c>
      <c r="B12" s="4" t="inlineStr">
        <is>
          <t xml:space="preserve"> </t>
        </is>
      </c>
      <c r="C12" s="4" t="inlineStr">
        <is>
          <t xml:space="preserve"> </t>
        </is>
      </c>
      <c r="D12" s="4" t="inlineStr">
        <is>
          <t xml:space="preserve"> </t>
        </is>
      </c>
      <c r="E12" s="4" t="inlineStr">
        <is>
          <t xml:space="preserve"> </t>
        </is>
      </c>
    </row>
    <row r="13">
      <c r="A13" s="4" t="inlineStr">
        <is>
          <t>Net revenues</t>
        </is>
      </c>
      <c r="B13" s="6" t="n">
        <v>181022322</v>
      </c>
      <c r="C13" s="4" t="inlineStr">
        <is>
          <t xml:space="preserve"> </t>
        </is>
      </c>
      <c r="D13" s="6" t="n">
        <v>731398779</v>
      </c>
      <c r="E13" s="6" t="n">
        <v>310911431</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3" customWidth="1" min="1" max="1"/>
    <col width="31" customWidth="1" min="2" max="2"/>
    <col width="31" customWidth="1" min="3" max="3"/>
    <col width="35" customWidth="1" min="4" max="4"/>
    <col width="28" customWidth="1" min="5" max="5"/>
    <col width="54" customWidth="1" min="6" max="6"/>
    <col width="57" customWidth="1" min="7" max="7"/>
    <col width="33" customWidth="1" min="8" max="8"/>
    <col width="15" customWidth="1" min="9" max="9"/>
    <col width="15" customWidth="1" min="10" max="10"/>
  </cols>
  <sheetData>
    <row r="1">
      <c r="A1" s="1" t="inlineStr">
        <is>
          <t>CONSOLIDATED STATEMENTS OF CHANGES IN SHAREHOLDERS' EQUITY</t>
        </is>
      </c>
      <c r="B1" s="2" t="inlineStr">
        <is>
          <t>Ordinary shares CNY (¥) shares</t>
        </is>
      </c>
      <c r="C1" s="2" t="inlineStr">
        <is>
          <t>Treasury shares CNY (¥) shares</t>
        </is>
      </c>
      <c r="D1" s="2" t="inlineStr">
        <is>
          <t>Additional paid-in capital CNY (¥)</t>
        </is>
      </c>
      <c r="E1" s="2" t="inlineStr">
        <is>
          <t>Accumulated deficit CNY (¥)</t>
        </is>
      </c>
      <c r="F1" s="2" t="inlineStr">
        <is>
          <t>Accumulated other comprehensive (loss)/income CNY (¥)</t>
        </is>
      </c>
      <c r="G1" s="2" t="inlineStr">
        <is>
          <t>Total shareholders' equity attributable to DouYu CNY (¥)</t>
        </is>
      </c>
      <c r="H1" s="2" t="inlineStr">
        <is>
          <t>Noncontrolling interests CNY (¥)</t>
        </is>
      </c>
      <c r="I1" s="2" t="inlineStr">
        <is>
          <t>CNY (¥) shares</t>
        </is>
      </c>
      <c r="J1" s="2" t="inlineStr">
        <is>
          <t>USD ($) shares</t>
        </is>
      </c>
    </row>
    <row r="2">
      <c r="A2" s="4" t="inlineStr">
        <is>
          <t>Opening balance at Dec. 31, 2021</t>
        </is>
      </c>
      <c r="B2" s="6" t="n">
        <v>23043</v>
      </c>
      <c r="C2" s="6" t="n">
        <v>-802249761</v>
      </c>
      <c r="D2" s="6" t="n">
        <v>10618537927</v>
      </c>
      <c r="E2" s="6" t="n">
        <v>-3445102409</v>
      </c>
      <c r="F2" s="6" t="n">
        <v>-112621676</v>
      </c>
      <c r="G2" s="6" t="n">
        <v>6258587124</v>
      </c>
      <c r="H2" s="6" t="n">
        <v>988</v>
      </c>
      <c r="I2" s="6" t="n">
        <v>6258588112</v>
      </c>
      <c r="J2" s="4" t="inlineStr">
        <is>
          <t xml:space="preserve"> </t>
        </is>
      </c>
    </row>
    <row r="3">
      <c r="A3" s="4" t="inlineStr">
        <is>
          <t>Opening balance (in shares) at Dec. 31, 2021 | shares</t>
        </is>
      </c>
      <c r="B3" s="5" t="n">
        <v>341366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hares, beginning balance (in shares) at Dec. 31, 2021 | shares</t>
        </is>
      </c>
      <c r="B4" s="4" t="inlineStr">
        <is>
          <t xml:space="preserve"> </t>
        </is>
      </c>
      <c r="C4" s="5" t="n">
        <v>-17558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of ordinary shares (Note 12)</t>
        </is>
      </c>
      <c r="B5" s="4" t="inlineStr">
        <is>
          <t xml:space="preserve"> </t>
        </is>
      </c>
      <c r="C5" s="6" t="n">
        <v>-108967252</v>
      </c>
      <c r="D5" s="4" t="inlineStr">
        <is>
          <t xml:space="preserve"> </t>
        </is>
      </c>
      <c r="E5" s="4" t="inlineStr">
        <is>
          <t xml:space="preserve"> </t>
        </is>
      </c>
      <c r="F5" s="4" t="inlineStr">
        <is>
          <t xml:space="preserve"> </t>
        </is>
      </c>
      <c r="G5" s="5" t="n">
        <v>-108967252</v>
      </c>
      <c r="H5" s="4" t="inlineStr">
        <is>
          <t xml:space="preserve"> </t>
        </is>
      </c>
      <c r="I5" s="5" t="n">
        <v>-108967252</v>
      </c>
      <c r="J5" s="4" t="inlineStr">
        <is>
          <t xml:space="preserve"> </t>
        </is>
      </c>
    </row>
    <row r="6">
      <c r="A6" s="4" t="inlineStr">
        <is>
          <t>Repurchase of ordinary shares (Note 12) (in shares) | shares</t>
        </is>
      </c>
      <c r="B6" s="4" t="inlineStr">
        <is>
          <t xml:space="preserve"> </t>
        </is>
      </c>
      <c r="C6" s="5" t="n">
        <v>-8047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capital contribution in DouYu Japan (Note 13)</t>
        </is>
      </c>
      <c r="B7" s="4" t="inlineStr">
        <is>
          <t xml:space="preserve"> </t>
        </is>
      </c>
      <c r="C7" s="4" t="inlineStr">
        <is>
          <t xml:space="preserve"> </t>
        </is>
      </c>
      <c r="D7" s="5" t="n">
        <v>-14992166</v>
      </c>
      <c r="E7" s="4" t="inlineStr">
        <is>
          <t xml:space="preserve"> </t>
        </is>
      </c>
      <c r="F7" s="4" t="inlineStr">
        <is>
          <t xml:space="preserve"> </t>
        </is>
      </c>
      <c r="G7" s="5" t="n">
        <v>-14992166</v>
      </c>
      <c r="H7" s="5" t="n">
        <v>14992166</v>
      </c>
      <c r="I7" s="4" t="inlineStr">
        <is>
          <t xml:space="preserve"> </t>
        </is>
      </c>
      <c r="J7" s="4" t="inlineStr">
        <is>
          <t xml:space="preserve"> </t>
        </is>
      </c>
    </row>
    <row r="8">
      <c r="A8" s="4" t="inlineStr">
        <is>
          <t>Net (loss) income</t>
        </is>
      </c>
      <c r="B8" s="4" t="inlineStr">
        <is>
          <t xml:space="preserve"> </t>
        </is>
      </c>
      <c r="C8" s="4" t="inlineStr">
        <is>
          <t xml:space="preserve"> </t>
        </is>
      </c>
      <c r="D8" s="4" t="inlineStr">
        <is>
          <t xml:space="preserve"> </t>
        </is>
      </c>
      <c r="E8" s="5" t="n">
        <v>-75422408</v>
      </c>
      <c r="F8" s="4" t="inlineStr">
        <is>
          <t xml:space="preserve"> </t>
        </is>
      </c>
      <c r="G8" s="5" t="n">
        <v>-75422408</v>
      </c>
      <c r="H8" s="5" t="n">
        <v>-14992189</v>
      </c>
      <c r="I8" s="5" t="n">
        <v>-90414597</v>
      </c>
      <c r="J8" s="4" t="inlineStr">
        <is>
          <t xml:space="preserve"> </t>
        </is>
      </c>
    </row>
    <row r="9">
      <c r="A9" s="4" t="inlineStr">
        <is>
          <t>Share-based compensation</t>
        </is>
      </c>
      <c r="B9" s="4" t="inlineStr">
        <is>
          <t xml:space="preserve"> </t>
        </is>
      </c>
      <c r="C9" s="4" t="inlineStr">
        <is>
          <t xml:space="preserve"> </t>
        </is>
      </c>
      <c r="D9" s="5" t="n">
        <v>66741438</v>
      </c>
      <c r="E9" s="4" t="inlineStr">
        <is>
          <t xml:space="preserve"> </t>
        </is>
      </c>
      <c r="F9" s="4" t="inlineStr">
        <is>
          <t xml:space="preserve"> </t>
        </is>
      </c>
      <c r="G9" s="5" t="n">
        <v>66741438</v>
      </c>
      <c r="H9" s="4" t="inlineStr">
        <is>
          <t xml:space="preserve"> </t>
        </is>
      </c>
      <c r="I9" s="5" t="n">
        <v>66741438</v>
      </c>
      <c r="J9" s="4" t="inlineStr">
        <is>
          <t xml:space="preserve"> </t>
        </is>
      </c>
    </row>
    <row r="10">
      <c r="A10" s="4" t="inlineStr">
        <is>
          <t>Vesting of restricted share units</t>
        </is>
      </c>
      <c r="B10" s="6" t="n">
        <v>293</v>
      </c>
      <c r="C10" s="4" t="inlineStr">
        <is>
          <t xml:space="preserve"> </t>
        </is>
      </c>
      <c r="D10" s="5" t="n">
        <v>-2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of restricted share units (in shares) | shares</t>
        </is>
      </c>
      <c r="B11" s="5" t="n">
        <v>4015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5" t="n">
        <v>434612446</v>
      </c>
      <c r="G12" s="5" t="n">
        <v>434612446</v>
      </c>
      <c r="H12" s="4" t="inlineStr">
        <is>
          <t xml:space="preserve"> </t>
        </is>
      </c>
      <c r="I12" s="5" t="n">
        <v>434612446</v>
      </c>
      <c r="J12" s="4" t="inlineStr">
        <is>
          <t xml:space="preserve"> </t>
        </is>
      </c>
    </row>
    <row r="13">
      <c r="A13" s="4" t="inlineStr">
        <is>
          <t>Ending balance at Dec. 31, 2022</t>
        </is>
      </c>
      <c r="B13" s="6" t="n">
        <v>23336</v>
      </c>
      <c r="C13" s="6" t="n">
        <v>-911217013</v>
      </c>
      <c r="D13" s="5" t="n">
        <v>10670286906</v>
      </c>
      <c r="E13" s="5" t="n">
        <v>-3520524817</v>
      </c>
      <c r="F13" s="5" t="n">
        <v>321990770</v>
      </c>
      <c r="G13" s="5" t="n">
        <v>6560559182</v>
      </c>
      <c r="H13" s="5" t="n">
        <v>965</v>
      </c>
      <c r="I13" s="5" t="n">
        <v>6560560147</v>
      </c>
      <c r="J13" s="4" t="inlineStr">
        <is>
          <t xml:space="preserve"> </t>
        </is>
      </c>
    </row>
    <row r="14">
      <c r="A14" s="4" t="inlineStr">
        <is>
          <t>Ending balance (in shares) at Dec. 31, 2022 | shares</t>
        </is>
      </c>
      <c r="B14" s="5" t="n">
        <v>345382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hares, ending balance (in shares) at Dec. 31, 2022 | shares</t>
        </is>
      </c>
      <c r="B15" s="4" t="inlineStr">
        <is>
          <t xml:space="preserve"> </t>
        </is>
      </c>
      <c r="C15" s="5" t="n">
        <v>-256056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 income</t>
        </is>
      </c>
      <c r="B16" s="4" t="inlineStr">
        <is>
          <t xml:space="preserve"> </t>
        </is>
      </c>
      <c r="C16" s="4" t="inlineStr">
        <is>
          <t xml:space="preserve"> </t>
        </is>
      </c>
      <c r="D16" s="4" t="inlineStr">
        <is>
          <t xml:space="preserve"> </t>
        </is>
      </c>
      <c r="E16" s="5" t="n">
        <v>35517634</v>
      </c>
      <c r="F16" s="4" t="inlineStr">
        <is>
          <t xml:space="preserve"> </t>
        </is>
      </c>
      <c r="G16" s="5" t="n">
        <v>35517634</v>
      </c>
      <c r="H16" s="4" t="inlineStr">
        <is>
          <t xml:space="preserve"> </t>
        </is>
      </c>
      <c r="I16" s="5" t="n">
        <v>35517634</v>
      </c>
      <c r="J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5" t="n">
        <v>93256170</v>
      </c>
      <c r="G17" s="5" t="n">
        <v>93256170</v>
      </c>
      <c r="H17" s="4" t="inlineStr">
        <is>
          <t xml:space="preserve"> </t>
        </is>
      </c>
      <c r="I17" s="5" t="n">
        <v>93256170</v>
      </c>
      <c r="J17" s="4" t="inlineStr">
        <is>
          <t xml:space="preserve"> </t>
        </is>
      </c>
    </row>
    <row r="18">
      <c r="A18" s="4" t="inlineStr">
        <is>
          <t>NCI derecognized due to cancellation of one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65</v>
      </c>
      <c r="I18" s="5" t="n">
        <v>-965</v>
      </c>
      <c r="J18" s="4" t="inlineStr">
        <is>
          <t xml:space="preserve"> </t>
        </is>
      </c>
    </row>
    <row r="19">
      <c r="A19" s="4" t="inlineStr">
        <is>
          <t>Ending balance at Dec. 31, 2023</t>
        </is>
      </c>
      <c r="B19" s="6" t="n">
        <v>23336</v>
      </c>
      <c r="C19" s="6" t="n">
        <v>-911217013</v>
      </c>
      <c r="D19" s="5" t="n">
        <v>10670286906</v>
      </c>
      <c r="E19" s="5" t="n">
        <v>-3485007183</v>
      </c>
      <c r="F19" s="5" t="n">
        <v>415246940</v>
      </c>
      <c r="G19" s="5" t="n">
        <v>6689332986</v>
      </c>
      <c r="H19" s="4" t="inlineStr">
        <is>
          <t xml:space="preserve"> </t>
        </is>
      </c>
      <c r="I19" s="6" t="n">
        <v>6689332986</v>
      </c>
      <c r="J19" s="4" t="inlineStr">
        <is>
          <t xml:space="preserve"> </t>
        </is>
      </c>
    </row>
    <row r="20">
      <c r="A20" s="4" t="inlineStr">
        <is>
          <t>Ending balance (in shares) at Dec. 31, 2023 | shares</t>
        </is>
      </c>
      <c r="B20" s="5" t="n">
        <v>345382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hares, ending balance (in shares) at Dec. 31, 2023 | shares</t>
        </is>
      </c>
      <c r="B21" s="4" t="inlineStr">
        <is>
          <t xml:space="preserve"> </t>
        </is>
      </c>
      <c r="C21" s="5" t="n">
        <v>-2560561</v>
      </c>
      <c r="D21" s="4" t="inlineStr">
        <is>
          <t xml:space="preserve"> </t>
        </is>
      </c>
      <c r="E21" s="4" t="inlineStr">
        <is>
          <t xml:space="preserve"> </t>
        </is>
      </c>
      <c r="F21" s="4" t="inlineStr">
        <is>
          <t xml:space="preserve"> </t>
        </is>
      </c>
      <c r="G21" s="4" t="inlineStr">
        <is>
          <t xml:space="preserve"> </t>
        </is>
      </c>
      <c r="H21" s="4" t="inlineStr">
        <is>
          <t xml:space="preserve"> </t>
        </is>
      </c>
      <c r="I21" s="5" t="n">
        <v>-2560561</v>
      </c>
      <c r="J21" s="5" t="n">
        <v>-2560561</v>
      </c>
    </row>
    <row r="22">
      <c r="A22" s="4" t="inlineStr">
        <is>
          <t>Repurchase of ordinary shares (Note 12)</t>
        </is>
      </c>
      <c r="B22" s="4" t="inlineStr">
        <is>
          <t xml:space="preserve"> </t>
        </is>
      </c>
      <c r="C22" s="6" t="n">
        <v>-143109040</v>
      </c>
      <c r="D22" s="4" t="inlineStr">
        <is>
          <t xml:space="preserve"> </t>
        </is>
      </c>
      <c r="E22" s="4" t="inlineStr">
        <is>
          <t xml:space="preserve"> </t>
        </is>
      </c>
      <c r="F22" s="4" t="inlineStr">
        <is>
          <t xml:space="preserve"> </t>
        </is>
      </c>
      <c r="G22" s="5" t="n">
        <v>-143109040</v>
      </c>
      <c r="H22" s="4" t="inlineStr">
        <is>
          <t xml:space="preserve"> </t>
        </is>
      </c>
      <c r="I22" s="6" t="n">
        <v>-143109040</v>
      </c>
      <c r="J22" s="4" t="inlineStr">
        <is>
          <t xml:space="preserve"> </t>
        </is>
      </c>
    </row>
    <row r="23">
      <c r="A23" s="4" t="inlineStr">
        <is>
          <t>Repurchase of ordinary shares (Note 12) (in shares) | shares</t>
        </is>
      </c>
      <c r="B23" s="4" t="inlineStr">
        <is>
          <t xml:space="preserve"> </t>
        </is>
      </c>
      <c r="C23" s="5" t="n">
        <v>-17988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income</t>
        </is>
      </c>
      <c r="B24" s="4" t="inlineStr">
        <is>
          <t xml:space="preserve"> </t>
        </is>
      </c>
      <c r="C24" s="4" t="inlineStr">
        <is>
          <t xml:space="preserve"> </t>
        </is>
      </c>
      <c r="D24" s="4" t="inlineStr">
        <is>
          <t xml:space="preserve"> </t>
        </is>
      </c>
      <c r="E24" s="5" t="n">
        <v>-306810286</v>
      </c>
      <c r="F24" s="4" t="inlineStr">
        <is>
          <t xml:space="preserve"> </t>
        </is>
      </c>
      <c r="G24" s="5" t="n">
        <v>-306810286</v>
      </c>
      <c r="H24" s="4" t="inlineStr">
        <is>
          <t xml:space="preserve"> </t>
        </is>
      </c>
      <c r="I24" s="5" t="n">
        <v>-306810286</v>
      </c>
      <c r="J24" s="7" t="n">
        <v>-42032837</v>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5" t="n">
        <v>72141058</v>
      </c>
      <c r="G25" s="5" t="n">
        <v>72141058</v>
      </c>
      <c r="H25" s="4" t="inlineStr">
        <is>
          <t xml:space="preserve"> </t>
        </is>
      </c>
      <c r="I25" s="5" t="n">
        <v>72141058</v>
      </c>
      <c r="J25" s="7" t="n">
        <v>9883284</v>
      </c>
    </row>
    <row r="26">
      <c r="A26" s="4" t="inlineStr">
        <is>
          <t>Dividend to shareholders</t>
        </is>
      </c>
      <c r="B26" s="4" t="inlineStr">
        <is>
          <t xml:space="preserve"> </t>
        </is>
      </c>
      <c r="C26" s="4" t="inlineStr">
        <is>
          <t xml:space="preserve"> </t>
        </is>
      </c>
      <c r="D26" s="5" t="n">
        <v>-2101465492</v>
      </c>
      <c r="E26" s="4" t="inlineStr">
        <is>
          <t xml:space="preserve"> </t>
        </is>
      </c>
      <c r="F26" s="4" t="inlineStr">
        <is>
          <t xml:space="preserve"> </t>
        </is>
      </c>
      <c r="G26" s="5" t="n">
        <v>-2101465492</v>
      </c>
      <c r="H26" s="4" t="inlineStr">
        <is>
          <t xml:space="preserve"> </t>
        </is>
      </c>
      <c r="I26" s="5" t="n">
        <v>-2101465492</v>
      </c>
      <c r="J26" s="4" t="inlineStr">
        <is>
          <t xml:space="preserve"> </t>
        </is>
      </c>
    </row>
    <row r="27">
      <c r="A27" s="4" t="inlineStr">
        <is>
          <t>Cancellation of shares</t>
        </is>
      </c>
      <c r="B27" s="6" t="n">
        <v>-2976</v>
      </c>
      <c r="C27" s="6" t="n">
        <v>1054326053</v>
      </c>
      <c r="D27" s="5" t="n">
        <v>-1054323077</v>
      </c>
      <c r="E27" s="4" t="inlineStr">
        <is>
          <t xml:space="preserve"> </t>
        </is>
      </c>
      <c r="F27" s="4" t="inlineStr">
        <is>
          <t xml:space="preserve"> </t>
        </is>
      </c>
      <c r="G27" s="4" t="inlineStr">
        <is>
          <t xml:space="preserve"> </t>
        </is>
      </c>
      <c r="H27" s="4" t="inlineStr">
        <is>
          <t xml:space="preserve"> </t>
        </is>
      </c>
      <c r="I27" s="6" t="n">
        <v>0</v>
      </c>
      <c r="J27" s="4" t="inlineStr">
        <is>
          <t xml:space="preserve"> </t>
        </is>
      </c>
    </row>
    <row r="28">
      <c r="A28" s="4" t="inlineStr">
        <is>
          <t>Cancellation of shares (in shares) | shares</t>
        </is>
      </c>
      <c r="B28" s="5" t="n">
        <v>-4359367</v>
      </c>
      <c r="C28" s="5" t="n">
        <v>4359367</v>
      </c>
      <c r="D28" s="4" t="inlineStr">
        <is>
          <t xml:space="preserve"> </t>
        </is>
      </c>
      <c r="E28" s="4" t="inlineStr">
        <is>
          <t xml:space="preserve"> </t>
        </is>
      </c>
      <c r="F28" s="4" t="inlineStr">
        <is>
          <t xml:space="preserve"> </t>
        </is>
      </c>
      <c r="G28" s="4" t="inlineStr">
        <is>
          <t xml:space="preserve"> </t>
        </is>
      </c>
      <c r="H28" s="4" t="inlineStr">
        <is>
          <t xml:space="preserve"> </t>
        </is>
      </c>
      <c r="I28" s="5" t="n">
        <v>-4400000</v>
      </c>
      <c r="J28" s="5" t="n">
        <v>-4400000</v>
      </c>
    </row>
    <row r="29">
      <c r="A29" s="4" t="inlineStr">
        <is>
          <t>Ending balance at Dec. 31, 2024</t>
        </is>
      </c>
      <c r="B29" s="6" t="n">
        <v>20360</v>
      </c>
      <c r="C29" s="4" t="inlineStr">
        <is>
          <t xml:space="preserve"> </t>
        </is>
      </c>
      <c r="D29" s="6" t="n">
        <v>7514498337</v>
      </c>
      <c r="E29" s="6" t="n">
        <v>-3791817469</v>
      </c>
      <c r="F29" s="6" t="n">
        <v>487387998</v>
      </c>
      <c r="G29" s="6" t="n">
        <v>4210089226</v>
      </c>
      <c r="H29" s="4" t="inlineStr">
        <is>
          <t xml:space="preserve"> </t>
        </is>
      </c>
      <c r="I29" s="6" t="n">
        <v>4210089226</v>
      </c>
      <c r="J29" s="7" t="n">
        <v>576779857</v>
      </c>
    </row>
    <row r="30">
      <c r="A30" s="4" t="inlineStr">
        <is>
          <t>Ending balance (in shares) at Dec. 31, 2024 | shares</t>
        </is>
      </c>
      <c r="B30" s="5" t="n">
        <v>301788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easury shares, ending balance (in shares) at Dec. 31, 2024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contract balance (Details)</t>
        </is>
      </c>
      <c r="B1" s="2" t="inlineStr">
        <is>
          <t>12 Months Ended</t>
        </is>
      </c>
    </row>
    <row r="2">
      <c r="B2" s="2" t="inlineStr">
        <is>
          <t>Dec. 31, 2024 CNY (¥)</t>
        </is>
      </c>
      <c r="C2" s="2" t="inlineStr">
        <is>
          <t>Dec. 31, 2024 USD ($)</t>
        </is>
      </c>
      <c r="D2" s="2" t="inlineStr">
        <is>
          <t>Dec. 31, 2023 CNY (¥)</t>
        </is>
      </c>
    </row>
    <row r="3">
      <c r="A3" s="3" t="inlineStr">
        <is>
          <t>Summary of significant accounting policies</t>
        </is>
      </c>
      <c r="B3" s="4" t="inlineStr">
        <is>
          <t xml:space="preserve"> </t>
        </is>
      </c>
      <c r="C3" s="4" t="inlineStr">
        <is>
          <t xml:space="preserve"> </t>
        </is>
      </c>
      <c r="D3" s="4" t="inlineStr">
        <is>
          <t xml:space="preserve"> </t>
        </is>
      </c>
    </row>
    <row r="4">
      <c r="A4" s="4" t="inlineStr">
        <is>
          <t>Opening Balance</t>
        </is>
      </c>
      <c r="B4" s="6" t="n">
        <v>73453237</v>
      </c>
      <c r="C4" s="4" t="inlineStr">
        <is>
          <t xml:space="preserve"> </t>
        </is>
      </c>
      <c r="D4" s="6" t="n">
        <v>109180373</v>
      </c>
    </row>
    <row r="5">
      <c r="A5" s="4" t="inlineStr">
        <is>
          <t>(Decrease) Increase, net</t>
        </is>
      </c>
      <c r="B5" s="5" t="n">
        <v>-24396466</v>
      </c>
      <c r="C5" s="4" t="inlineStr">
        <is>
          <t xml:space="preserve"> </t>
        </is>
      </c>
      <c r="D5" s="5" t="n">
        <v>-35727136</v>
      </c>
    </row>
    <row r="6">
      <c r="A6" s="4" t="inlineStr">
        <is>
          <t>Ending Balance</t>
        </is>
      </c>
      <c r="B6" s="5" t="n">
        <v>49056771</v>
      </c>
      <c r="C6" s="7" t="n">
        <v>6720750</v>
      </c>
      <c r="D6" s="5" t="n">
        <v>73453237</v>
      </c>
    </row>
    <row r="7">
      <c r="A7" s="4" t="inlineStr">
        <is>
          <t>Opening Balance</t>
        </is>
      </c>
      <c r="B7" s="5" t="n">
        <v>12910965</v>
      </c>
      <c r="C7" s="4" t="inlineStr">
        <is>
          <t xml:space="preserve"> </t>
        </is>
      </c>
      <c r="D7" s="5" t="n">
        <v>3251684</v>
      </c>
    </row>
    <row r="8">
      <c r="A8" s="4" t="inlineStr">
        <is>
          <t>(Decrease) increase, net</t>
        </is>
      </c>
      <c r="B8" s="5" t="n">
        <v>-8467070</v>
      </c>
      <c r="C8" s="4" t="inlineStr">
        <is>
          <t xml:space="preserve"> </t>
        </is>
      </c>
      <c r="D8" s="5" t="n">
        <v>9659281</v>
      </c>
    </row>
    <row r="9">
      <c r="A9" s="4" t="inlineStr">
        <is>
          <t>Ending Balance</t>
        </is>
      </c>
      <c r="B9" s="5" t="n">
        <v>4443895</v>
      </c>
      <c r="C9" s="4" t="inlineStr">
        <is>
          <t xml:space="preserve"> </t>
        </is>
      </c>
      <c r="D9" s="5" t="n">
        <v>12910965</v>
      </c>
    </row>
    <row r="10">
      <c r="A10" s="4" t="inlineStr">
        <is>
          <t>Opening Balance</t>
        </is>
      </c>
      <c r="B10" s="5" t="n">
        <v>307841304</v>
      </c>
      <c r="C10" s="4" t="inlineStr">
        <is>
          <t xml:space="preserve"> </t>
        </is>
      </c>
      <c r="D10" s="5" t="n">
        <v>275011206</v>
      </c>
    </row>
    <row r="11">
      <c r="A11" s="4" t="inlineStr">
        <is>
          <t>Decrease) increase, net</t>
        </is>
      </c>
      <c r="B11" s="5" t="n">
        <v>-56249504</v>
      </c>
      <c r="C11" s="4" t="inlineStr">
        <is>
          <t xml:space="preserve"> </t>
        </is>
      </c>
      <c r="D11" s="5" t="n">
        <v>32830098</v>
      </c>
    </row>
    <row r="12">
      <c r="A12" s="4" t="inlineStr">
        <is>
          <t>Ending Balance</t>
        </is>
      </c>
      <c r="B12" s="6" t="n">
        <v>251591800</v>
      </c>
      <c r="C12" s="4" t="inlineStr">
        <is>
          <t xml:space="preserve"> </t>
        </is>
      </c>
      <c r="D12" s="6" t="n">
        <v>307841304</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sales and marketing expenses (Details) - Accounts payable - Customer concentration risk</t>
        </is>
      </c>
      <c r="B1" s="2" t="inlineStr">
        <is>
          <t>12 Months Ended</t>
        </is>
      </c>
    </row>
    <row r="2">
      <c r="B2" s="2" t="inlineStr">
        <is>
          <t>Dec. 31, 2024 CNY (¥)</t>
        </is>
      </c>
      <c r="C2" s="2" t="inlineStr">
        <is>
          <t>Dec. 31, 2024 USD ($)</t>
        </is>
      </c>
      <c r="D2" s="2" t="inlineStr">
        <is>
          <t>Dec. 31, 2023 CNY (¥)</t>
        </is>
      </c>
    </row>
    <row r="3">
      <c r="A3" s="4" t="inlineStr">
        <is>
          <t>Customer A</t>
        </is>
      </c>
      <c r="B3" s="4" t="inlineStr">
        <is>
          <t xml:space="preserve"> </t>
        </is>
      </c>
      <c r="C3" s="4" t="inlineStr">
        <is>
          <t xml:space="preserve"> </t>
        </is>
      </c>
      <c r="D3" s="4" t="inlineStr">
        <is>
          <t xml:space="preserve"> </t>
        </is>
      </c>
    </row>
    <row r="4">
      <c r="A4" s="3" t="inlineStr">
        <is>
          <t>Concentration of risk, accounts receivable, net</t>
        </is>
      </c>
      <c r="B4" s="4" t="inlineStr">
        <is>
          <t xml:space="preserve"> </t>
        </is>
      </c>
      <c r="C4" s="4" t="inlineStr">
        <is>
          <t xml:space="preserve"> </t>
        </is>
      </c>
      <c r="D4" s="4" t="inlineStr">
        <is>
          <t xml:space="preserve"> </t>
        </is>
      </c>
    </row>
    <row r="5">
      <c r="A5" s="4" t="inlineStr">
        <is>
          <t>Company percentage</t>
        </is>
      </c>
      <c r="B5" s="11" t="n">
        <v>0.14</v>
      </c>
      <c r="C5" s="11" t="n">
        <v>0.14</v>
      </c>
      <c r="D5" s="4" t="inlineStr">
        <is>
          <t xml:space="preserve"> </t>
        </is>
      </c>
    </row>
    <row r="6">
      <c r="A6" s="4" t="inlineStr">
        <is>
          <t>Company</t>
        </is>
      </c>
      <c r="B6" s="6" t="n">
        <v>6930689</v>
      </c>
      <c r="C6" s="7" t="n">
        <v>949500</v>
      </c>
      <c r="D6" s="4" t="inlineStr">
        <is>
          <t xml:space="preserve"> </t>
        </is>
      </c>
    </row>
    <row r="7">
      <c r="A7" s="4" t="inlineStr">
        <is>
          <t>Customer B</t>
        </is>
      </c>
      <c r="B7" s="4" t="inlineStr">
        <is>
          <t xml:space="preserve"> </t>
        </is>
      </c>
      <c r="C7" s="4" t="inlineStr">
        <is>
          <t xml:space="preserve"> </t>
        </is>
      </c>
      <c r="D7" s="4" t="inlineStr">
        <is>
          <t xml:space="preserve"> </t>
        </is>
      </c>
    </row>
    <row r="8">
      <c r="A8" s="3" t="inlineStr">
        <is>
          <t>Concentration of risk, accounts receivable, net</t>
        </is>
      </c>
      <c r="B8" s="4" t="inlineStr">
        <is>
          <t xml:space="preserve"> </t>
        </is>
      </c>
      <c r="C8" s="4" t="inlineStr">
        <is>
          <t xml:space="preserve"> </t>
        </is>
      </c>
      <c r="D8" s="4" t="inlineStr">
        <is>
          <t xml:space="preserve"> </t>
        </is>
      </c>
    </row>
    <row r="9">
      <c r="A9" s="4" t="inlineStr">
        <is>
          <t>Company percentage</t>
        </is>
      </c>
      <c r="B9" s="4" t="inlineStr">
        <is>
          <t xml:space="preserve"> </t>
        </is>
      </c>
      <c r="C9" s="4" t="inlineStr">
        <is>
          <t xml:space="preserve"> </t>
        </is>
      </c>
      <c r="D9" s="11" t="n">
        <v>0.11</v>
      </c>
    </row>
    <row r="10">
      <c r="A10" s="4" t="inlineStr">
        <is>
          <t>Company</t>
        </is>
      </c>
      <c r="B10" s="4" t="inlineStr">
        <is>
          <t xml:space="preserve"> </t>
        </is>
      </c>
      <c r="C10" s="4" t="inlineStr">
        <is>
          <t xml:space="preserve"> </t>
        </is>
      </c>
      <c r="D10" s="6" t="n">
        <v>8121923</v>
      </c>
    </row>
    <row r="11">
      <c r="A11" s="4" t="inlineStr">
        <is>
          <t>Customer C</t>
        </is>
      </c>
      <c r="B11" s="4" t="inlineStr">
        <is>
          <t xml:space="preserve"> </t>
        </is>
      </c>
      <c r="C11" s="4" t="inlineStr">
        <is>
          <t xml:space="preserve"> </t>
        </is>
      </c>
      <c r="D11" s="4" t="inlineStr">
        <is>
          <t xml:space="preserve"> </t>
        </is>
      </c>
    </row>
    <row r="12">
      <c r="A12" s="3" t="inlineStr">
        <is>
          <t>Concentration of risk, accounts receivable, net</t>
        </is>
      </c>
      <c r="B12" s="4" t="inlineStr">
        <is>
          <t xml:space="preserve"> </t>
        </is>
      </c>
      <c r="C12" s="4" t="inlineStr">
        <is>
          <t xml:space="preserve"> </t>
        </is>
      </c>
      <c r="D12" s="4" t="inlineStr">
        <is>
          <t xml:space="preserve"> </t>
        </is>
      </c>
    </row>
    <row r="13">
      <c r="A13" s="4" t="inlineStr">
        <is>
          <t>Company percentage</t>
        </is>
      </c>
      <c r="B13" s="11" t="n">
        <v>0.13</v>
      </c>
      <c r="C13" s="11" t="n">
        <v>0.13</v>
      </c>
      <c r="D13" s="4" t="inlineStr">
        <is>
          <t xml:space="preserve"> </t>
        </is>
      </c>
    </row>
    <row r="14">
      <c r="A14" s="4" t="inlineStr">
        <is>
          <t>Company</t>
        </is>
      </c>
      <c r="B14" s="6" t="n">
        <v>6273190</v>
      </c>
      <c r="C14" s="7" t="n">
        <v>859424</v>
      </c>
      <c r="D14"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Accounts receivable, net - Schedule of accounts receivable, net (Details)</t>
        </is>
      </c>
      <c r="B1" s="2" t="inlineStr">
        <is>
          <t>Dec. 31, 2024 CNY (¥)</t>
        </is>
      </c>
      <c r="C1" s="2" t="inlineStr">
        <is>
          <t>Dec. 31, 2024 USD ($)</t>
        </is>
      </c>
      <c r="D1" s="2" t="inlineStr">
        <is>
          <t>Dec. 31, 2023 CNY (¥)</t>
        </is>
      </c>
      <c r="E1" s="2" t="inlineStr">
        <is>
          <t>Dec. 31, 2022 CNY (¥)</t>
        </is>
      </c>
      <c r="F1" s="2" t="inlineStr">
        <is>
          <t>Dec. 31, 2021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gross</t>
        </is>
      </c>
      <c r="B3" s="6" t="n">
        <v>66782454</v>
      </c>
      <c r="C3" s="4" t="inlineStr">
        <is>
          <t xml:space="preserve"> </t>
        </is>
      </c>
      <c r="D3" s="6" t="n">
        <v>93617307</v>
      </c>
      <c r="E3" s="4" t="inlineStr">
        <is>
          <t xml:space="preserve"> </t>
        </is>
      </c>
      <c r="F3" s="4" t="inlineStr">
        <is>
          <t xml:space="preserve"> </t>
        </is>
      </c>
    </row>
    <row r="4">
      <c r="A4" s="4" t="inlineStr">
        <is>
          <t>Less: allowance for credit loss</t>
        </is>
      </c>
      <c r="B4" s="5" t="n">
        <v>-17725683</v>
      </c>
      <c r="C4" s="4" t="inlineStr">
        <is>
          <t xml:space="preserve"> </t>
        </is>
      </c>
      <c r="D4" s="5" t="n">
        <v>-20164070</v>
      </c>
      <c r="E4" s="6" t="n">
        <v>-8875133</v>
      </c>
      <c r="F4" s="6" t="n">
        <v>-13845960</v>
      </c>
    </row>
    <row r="5">
      <c r="A5" s="4" t="inlineStr">
        <is>
          <t>Accounts receivable, net</t>
        </is>
      </c>
      <c r="B5" s="6" t="n">
        <v>49056771</v>
      </c>
      <c r="C5" s="7" t="n">
        <v>6720750</v>
      </c>
      <c r="D5" s="6" t="n">
        <v>73453237</v>
      </c>
      <c r="E5" s="6" t="n">
        <v>109180373</v>
      </c>
      <c r="F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Accounts receivable, net - Schedule of credit loss provis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20164070</v>
      </c>
      <c r="C4" s="4" t="inlineStr">
        <is>
          <t xml:space="preserve"> </t>
        </is>
      </c>
      <c r="D4" s="6" t="n">
        <v>8875133</v>
      </c>
      <c r="E4" s="6" t="n">
        <v>13845960</v>
      </c>
    </row>
    <row r="5">
      <c r="A5" s="4" t="inlineStr">
        <is>
          <t>(Reversal) Addition</t>
        </is>
      </c>
      <c r="B5" s="5" t="n">
        <v>-1944636</v>
      </c>
      <c r="C5" s="7" t="n">
        <v>-266414</v>
      </c>
      <c r="D5" s="5" t="n">
        <v>11809161</v>
      </c>
      <c r="E5" s="5" t="n">
        <v>-4970827</v>
      </c>
    </row>
    <row r="6">
      <c r="A6" s="4" t="inlineStr">
        <is>
          <t>Write offs</t>
        </is>
      </c>
      <c r="B6" s="5" t="n">
        <v>-493751</v>
      </c>
      <c r="C6" s="4" t="inlineStr">
        <is>
          <t xml:space="preserve"> </t>
        </is>
      </c>
      <c r="D6" s="5" t="n">
        <v>-520224</v>
      </c>
      <c r="E6" s="4" t="inlineStr">
        <is>
          <t xml:space="preserve"> </t>
        </is>
      </c>
    </row>
    <row r="7">
      <c r="A7" s="4" t="inlineStr">
        <is>
          <t>Balance as of December 31</t>
        </is>
      </c>
      <c r="B7" s="6" t="n">
        <v>17725683</v>
      </c>
      <c r="C7" s="4" t="inlineStr">
        <is>
          <t xml:space="preserve"> </t>
        </is>
      </c>
      <c r="D7" s="6" t="n">
        <v>20164070</v>
      </c>
      <c r="E7" s="6" t="n">
        <v>8875133</v>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Other current assets - Schedule of other current assets (Details)</t>
        </is>
      </c>
      <c r="B1" s="2" t="inlineStr">
        <is>
          <t>12 Months Ended</t>
        </is>
      </c>
    </row>
    <row r="2">
      <c r="B2" s="2" t="inlineStr">
        <is>
          <t>Dec. 31, 2024 CNY (¥) item</t>
        </is>
      </c>
      <c r="C2" s="2" t="inlineStr">
        <is>
          <t>Dec. 31, 2024 USD ($)</t>
        </is>
      </c>
      <c r="D2" s="2" t="inlineStr">
        <is>
          <t>Dec. 31, 2023 CNY (¥)</t>
        </is>
      </c>
    </row>
    <row r="3">
      <c r="A3" s="3" t="inlineStr">
        <is>
          <t>Other current assets</t>
        </is>
      </c>
      <c r="B3" s="4" t="inlineStr">
        <is>
          <t xml:space="preserve"> </t>
        </is>
      </c>
      <c r="C3" s="4" t="inlineStr">
        <is>
          <t xml:space="preserve"> </t>
        </is>
      </c>
      <c r="D3" s="4" t="inlineStr">
        <is>
          <t xml:space="preserve"> </t>
        </is>
      </c>
    </row>
    <row r="4">
      <c r="A4" s="4" t="inlineStr">
        <is>
          <t>Value-added tax recoverable</t>
        </is>
      </c>
      <c r="B4" s="6" t="n">
        <v>135525526</v>
      </c>
      <c r="C4" s="4" t="inlineStr">
        <is>
          <t xml:space="preserve"> </t>
        </is>
      </c>
      <c r="D4" s="6" t="n">
        <v>139230233</v>
      </c>
    </row>
    <row r="5">
      <c r="A5" s="4" t="inlineStr">
        <is>
          <t>Interest receivable</t>
        </is>
      </c>
      <c r="B5" s="5" t="n">
        <v>55823507</v>
      </c>
      <c r="C5" s="4" t="inlineStr">
        <is>
          <t xml:space="preserve"> </t>
        </is>
      </c>
      <c r="D5" s="5" t="n">
        <v>127149677</v>
      </c>
    </row>
    <row r="6">
      <c r="A6" s="4" t="inlineStr">
        <is>
          <t>Funds receivable from third party payment service providers</t>
        </is>
      </c>
      <c r="B6" s="5" t="n">
        <v>28529970</v>
      </c>
      <c r="C6" s="4" t="inlineStr">
        <is>
          <t xml:space="preserve"> </t>
        </is>
      </c>
      <c r="D6" s="5" t="n">
        <v>28700544</v>
      </c>
    </row>
    <row r="7">
      <c r="A7" s="4" t="inlineStr">
        <is>
          <t>Content rights</t>
        </is>
      </c>
      <c r="B7" s="5" t="n">
        <v>1276545</v>
      </c>
      <c r="C7" s="4" t="inlineStr">
        <is>
          <t xml:space="preserve"> </t>
        </is>
      </c>
      <c r="D7" s="5" t="n">
        <v>1359781</v>
      </c>
    </row>
    <row r="8">
      <c r="A8" s="4" t="inlineStr">
        <is>
          <t>Deposits for share repurchase program</t>
        </is>
      </c>
      <c r="B8" s="4" t="inlineStr">
        <is>
          <t xml:space="preserve"> </t>
        </is>
      </c>
      <c r="C8" s="4" t="inlineStr">
        <is>
          <t xml:space="preserve"> </t>
        </is>
      </c>
      <c r="D8" s="5" t="n">
        <v>37538310</v>
      </c>
    </row>
    <row r="9">
      <c r="A9" s="4" t="inlineStr">
        <is>
          <t>Others</t>
        </is>
      </c>
      <c r="B9" s="5" t="n">
        <v>10198320</v>
      </c>
      <c r="C9" s="4" t="inlineStr">
        <is>
          <t xml:space="preserve"> </t>
        </is>
      </c>
      <c r="D9" s="5" t="n">
        <v>14148698</v>
      </c>
    </row>
    <row r="10">
      <c r="A10" s="4" t="inlineStr">
        <is>
          <t>Total</t>
        </is>
      </c>
      <c r="B10" s="6" t="n">
        <v>231353868</v>
      </c>
      <c r="C10" s="7" t="n">
        <v>31695351</v>
      </c>
      <c r="D10" s="6" t="n">
        <v>348127243</v>
      </c>
    </row>
    <row r="11">
      <c r="A11" s="4" t="inlineStr">
        <is>
          <t>External broker | item</t>
        </is>
      </c>
      <c r="B11" s="5" t="n">
        <v>1</v>
      </c>
      <c r="C11" s="4" t="inlineStr">
        <is>
          <t xml:space="preserve"> </t>
        </is>
      </c>
      <c r="D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Property and equipment, net - Additional informat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285907</v>
      </c>
      <c r="C4" s="7" t="n">
        <v>861166</v>
      </c>
      <c r="D4" s="6" t="n">
        <v>6014868</v>
      </c>
      <c r="E4" s="6" t="n">
        <v>11843695</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Dec. 31, 2024 CNY (¥)</t>
        </is>
      </c>
      <c r="C1" s="2" t="inlineStr">
        <is>
          <t>Dec. 31,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Gross carrying amount</t>
        </is>
      </c>
      <c r="B3" s="6" t="n">
        <v>113494460</v>
      </c>
      <c r="C3" s="4" t="inlineStr">
        <is>
          <t xml:space="preserve"> </t>
        </is>
      </c>
      <c r="D3" s="6" t="n">
        <v>123615686</v>
      </c>
    </row>
    <row r="4">
      <c r="A4" s="4" t="inlineStr">
        <is>
          <t>Less: accumulated depreciation</t>
        </is>
      </c>
      <c r="B4" s="5" t="n">
        <v>-106401031</v>
      </c>
      <c r="C4" s="4" t="inlineStr">
        <is>
          <t xml:space="preserve"> </t>
        </is>
      </c>
      <c r="D4" s="5" t="n">
        <v>-109807780</v>
      </c>
    </row>
    <row r="5">
      <c r="A5" s="4" t="inlineStr">
        <is>
          <t>Property and equipment, net</t>
        </is>
      </c>
      <c r="B5" s="5" t="n">
        <v>7093429</v>
      </c>
      <c r="C5" s="7" t="n">
        <v>971796</v>
      </c>
      <c r="D5" s="5" t="n">
        <v>13807906</v>
      </c>
    </row>
    <row r="6">
      <c r="A6" s="4" t="inlineStr">
        <is>
          <t>Computer and transmission equipment</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Gross carrying amount</t>
        </is>
      </c>
      <c r="B8" s="5" t="n">
        <v>82847892</v>
      </c>
      <c r="C8" s="4" t="inlineStr">
        <is>
          <t xml:space="preserve"> </t>
        </is>
      </c>
      <c r="D8" s="5" t="n">
        <v>91370278</v>
      </c>
    </row>
    <row r="9">
      <c r="A9" s="4" t="inlineStr">
        <is>
          <t>Leasehold improvement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Gross carrying amount</t>
        </is>
      </c>
      <c r="B11" s="5" t="n">
        <v>27348008</v>
      </c>
      <c r="C11" s="4" t="inlineStr">
        <is>
          <t xml:space="preserve"> </t>
        </is>
      </c>
      <c r="D11" s="5" t="n">
        <v>27052770</v>
      </c>
    </row>
    <row r="12">
      <c r="A12" s="4" t="inlineStr">
        <is>
          <t>Furniture and office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Gross carrying amount</t>
        </is>
      </c>
      <c r="B14" s="5" t="n">
        <v>2888360</v>
      </c>
      <c r="C14" s="4" t="inlineStr">
        <is>
          <t xml:space="preserve"> </t>
        </is>
      </c>
      <c r="D14" s="5" t="n">
        <v>4782438</v>
      </c>
    </row>
    <row r="15">
      <c r="A15" s="4" t="inlineStr">
        <is>
          <t>Motor vehicle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Gross carrying amount</t>
        </is>
      </c>
      <c r="B17" s="6" t="n">
        <v>410200</v>
      </c>
      <c r="C17" s="4" t="inlineStr">
        <is>
          <t xml:space="preserve"> </t>
        </is>
      </c>
      <c r="D17" s="6" t="n">
        <v>410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angible assets, net - Schedule of intangible assets, net (Details)</t>
        </is>
      </c>
      <c r="B1" s="2" t="inlineStr">
        <is>
          <t>Dec. 31, 2024 CNY (¥)</t>
        </is>
      </c>
      <c r="C1" s="2" t="inlineStr">
        <is>
          <t>Dec. 31, 2024 USD ($)</t>
        </is>
      </c>
      <c r="D1" s="2" t="inlineStr">
        <is>
          <t>Dec. 31, 2023 CNY (¥)</t>
        </is>
      </c>
    </row>
    <row r="2">
      <c r="A2" s="3" t="inlineStr">
        <is>
          <t>Gross carrying amount</t>
        </is>
      </c>
      <c r="B2" s="4" t="inlineStr">
        <is>
          <t xml:space="preserve"> </t>
        </is>
      </c>
      <c r="C2" s="4" t="inlineStr">
        <is>
          <t xml:space="preserve"> </t>
        </is>
      </c>
      <c r="D2" s="4" t="inlineStr">
        <is>
          <t xml:space="preserve"> </t>
        </is>
      </c>
    </row>
    <row r="3">
      <c r="A3" s="4" t="inlineStr">
        <is>
          <t>Total of gross carrying amount</t>
        </is>
      </c>
      <c r="B3" s="6" t="n">
        <v>247602736</v>
      </c>
      <c r="C3" s="4" t="inlineStr">
        <is>
          <t xml:space="preserve"> </t>
        </is>
      </c>
      <c r="D3" s="6" t="n">
        <v>317251505</v>
      </c>
    </row>
    <row r="4">
      <c r="A4" s="3" t="inlineStr">
        <is>
          <t>Less: accumulated amortization</t>
        </is>
      </c>
      <c r="B4" s="4" t="inlineStr">
        <is>
          <t xml:space="preserve"> </t>
        </is>
      </c>
      <c r="C4" s="4" t="inlineStr">
        <is>
          <t xml:space="preserve"> </t>
        </is>
      </c>
      <c r="D4" s="4" t="inlineStr">
        <is>
          <t xml:space="preserve"> </t>
        </is>
      </c>
    </row>
    <row r="5">
      <c r="A5" s="4" t="inlineStr">
        <is>
          <t>Total of accumulated amortization</t>
        </is>
      </c>
      <c r="B5" s="5" t="n">
        <v>-125006399</v>
      </c>
      <c r="C5" s="4" t="inlineStr">
        <is>
          <t xml:space="preserve"> </t>
        </is>
      </c>
      <c r="D5" s="5" t="n">
        <v>-196557367</v>
      </c>
    </row>
    <row r="6">
      <c r="A6" s="4" t="inlineStr">
        <is>
          <t>Less: provision for impairment</t>
        </is>
      </c>
      <c r="B6" s="5" t="n">
        <v>-61679245</v>
      </c>
      <c r="C6" s="4" t="inlineStr">
        <is>
          <t xml:space="preserve"> </t>
        </is>
      </c>
      <c r="D6" s="4" t="inlineStr">
        <is>
          <t xml:space="preserve"> </t>
        </is>
      </c>
    </row>
    <row r="7">
      <c r="A7" s="4" t="inlineStr">
        <is>
          <t>Intangible assets, net</t>
        </is>
      </c>
      <c r="B7" s="5" t="n">
        <v>60917092</v>
      </c>
      <c r="C7" s="7" t="n">
        <v>8345607</v>
      </c>
      <c r="D7" s="5" t="n">
        <v>120694138</v>
      </c>
    </row>
    <row r="8">
      <c r="A8" s="4" t="inlineStr">
        <is>
          <t>License for Online Transmission of Audio/Video Programs</t>
        </is>
      </c>
      <c r="B8" s="4" t="inlineStr">
        <is>
          <t xml:space="preserve"> </t>
        </is>
      </c>
      <c r="C8" s="4" t="inlineStr">
        <is>
          <t xml:space="preserve"> </t>
        </is>
      </c>
      <c r="D8" s="4" t="inlineStr">
        <is>
          <t xml:space="preserve"> </t>
        </is>
      </c>
    </row>
    <row r="9">
      <c r="A9" s="3" t="inlineStr">
        <is>
          <t>Gross carrying amount</t>
        </is>
      </c>
      <c r="B9" s="4" t="inlineStr">
        <is>
          <t xml:space="preserve"> </t>
        </is>
      </c>
      <c r="C9" s="4" t="inlineStr">
        <is>
          <t xml:space="preserve"> </t>
        </is>
      </c>
      <c r="D9" s="4" t="inlineStr">
        <is>
          <t xml:space="preserve"> </t>
        </is>
      </c>
    </row>
    <row r="10">
      <c r="A10" s="4" t="inlineStr">
        <is>
          <t>Total of gross carrying amount</t>
        </is>
      </c>
      <c r="B10" s="5" t="n">
        <v>7988748</v>
      </c>
      <c r="C10" s="4" t="inlineStr">
        <is>
          <t xml:space="preserve"> </t>
        </is>
      </c>
      <c r="D10" s="5" t="n">
        <v>7988748</v>
      </c>
    </row>
    <row r="11">
      <c r="A11" s="4" t="inlineStr">
        <is>
          <t>Agency contract rights</t>
        </is>
      </c>
      <c r="B11" s="4" t="inlineStr">
        <is>
          <t xml:space="preserve"> </t>
        </is>
      </c>
      <c r="C11" s="4" t="inlineStr">
        <is>
          <t xml:space="preserve"> </t>
        </is>
      </c>
      <c r="D11" s="4" t="inlineStr">
        <is>
          <t xml:space="preserve"> </t>
        </is>
      </c>
    </row>
    <row r="12">
      <c r="A12" s="3" t="inlineStr">
        <is>
          <t>Gross carrying amount</t>
        </is>
      </c>
      <c r="B12" s="4" t="inlineStr">
        <is>
          <t xml:space="preserve"> </t>
        </is>
      </c>
      <c r="C12" s="4" t="inlineStr">
        <is>
          <t xml:space="preserve"> </t>
        </is>
      </c>
      <c r="D12" s="4" t="inlineStr">
        <is>
          <t xml:space="preserve"> </t>
        </is>
      </c>
    </row>
    <row r="13">
      <c r="A13" s="4" t="inlineStr">
        <is>
          <t>Total of gross carrying amount</t>
        </is>
      </c>
      <c r="B13" s="5" t="n">
        <v>142720126</v>
      </c>
      <c r="C13" s="4" t="inlineStr">
        <is>
          <t xml:space="preserve"> </t>
        </is>
      </c>
      <c r="D13" s="5" t="n">
        <v>159701258</v>
      </c>
    </row>
    <row r="14">
      <c r="A14" s="3" t="inlineStr">
        <is>
          <t>Less: accumulated amortization</t>
        </is>
      </c>
      <c r="B14" s="4" t="inlineStr">
        <is>
          <t xml:space="preserve"> </t>
        </is>
      </c>
      <c r="C14" s="4" t="inlineStr">
        <is>
          <t xml:space="preserve"> </t>
        </is>
      </c>
      <c r="D14" s="4" t="inlineStr">
        <is>
          <t xml:space="preserve"> </t>
        </is>
      </c>
    </row>
    <row r="15">
      <c r="A15" s="4" t="inlineStr">
        <is>
          <t>Total of accumulated amortization</t>
        </is>
      </c>
      <c r="B15" s="5" t="n">
        <v>-58698113</v>
      </c>
      <c r="C15" s="4" t="inlineStr">
        <is>
          <t xml:space="preserve"> </t>
        </is>
      </c>
      <c r="D15" s="5" t="n">
        <v>-105730346</v>
      </c>
    </row>
    <row r="16">
      <c r="A16" s="4" t="inlineStr">
        <is>
          <t>Licensed copyrights of content</t>
        </is>
      </c>
      <c r="B16" s="4" t="inlineStr">
        <is>
          <t xml:space="preserve"> </t>
        </is>
      </c>
      <c r="C16" s="4" t="inlineStr">
        <is>
          <t xml:space="preserve"> </t>
        </is>
      </c>
      <c r="D16" s="4" t="inlineStr">
        <is>
          <t xml:space="preserve"> </t>
        </is>
      </c>
    </row>
    <row r="17">
      <c r="A17" s="3" t="inlineStr">
        <is>
          <t>Gross carrying amount</t>
        </is>
      </c>
      <c r="B17" s="4" t="inlineStr">
        <is>
          <t xml:space="preserve"> </t>
        </is>
      </c>
      <c r="C17" s="4" t="inlineStr">
        <is>
          <t xml:space="preserve"> </t>
        </is>
      </c>
      <c r="D17" s="4" t="inlineStr">
        <is>
          <t xml:space="preserve"> </t>
        </is>
      </c>
    </row>
    <row r="18">
      <c r="A18" s="4" t="inlineStr">
        <is>
          <t>Total of gross carrying amount</t>
        </is>
      </c>
      <c r="B18" s="5" t="n">
        <v>66981132</v>
      </c>
      <c r="C18" s="4" t="inlineStr">
        <is>
          <t xml:space="preserve"> </t>
        </is>
      </c>
      <c r="D18" s="5" t="n">
        <v>67072231</v>
      </c>
    </row>
    <row r="19">
      <c r="A19" s="3" t="inlineStr">
        <is>
          <t>Less: accumulated amortization</t>
        </is>
      </c>
      <c r="B19" s="4" t="inlineStr">
        <is>
          <t xml:space="preserve"> </t>
        </is>
      </c>
      <c r="C19" s="4" t="inlineStr">
        <is>
          <t xml:space="preserve"> </t>
        </is>
      </c>
      <c r="D19" s="4" t="inlineStr">
        <is>
          <t xml:space="preserve"> </t>
        </is>
      </c>
    </row>
    <row r="20">
      <c r="A20" s="4" t="inlineStr">
        <is>
          <t>Total of accumulated amortization</t>
        </is>
      </c>
      <c r="B20" s="5" t="n">
        <v>-40566038</v>
      </c>
      <c r="C20" s="4" t="inlineStr">
        <is>
          <t xml:space="preserve"> </t>
        </is>
      </c>
      <c r="D20" s="5" t="n">
        <v>-16451950</v>
      </c>
    </row>
    <row r="21">
      <c r="A21" s="4" t="inlineStr">
        <is>
          <t>Brand name</t>
        </is>
      </c>
      <c r="B21" s="4" t="inlineStr">
        <is>
          <t xml:space="preserve"> </t>
        </is>
      </c>
      <c r="C21" s="4" t="inlineStr">
        <is>
          <t xml:space="preserve"> </t>
        </is>
      </c>
      <c r="D21" s="4" t="inlineStr">
        <is>
          <t xml:space="preserve"> </t>
        </is>
      </c>
    </row>
    <row r="22">
      <c r="A22" s="3" t="inlineStr">
        <is>
          <t>Gross carrying amount</t>
        </is>
      </c>
      <c r="B22" s="4" t="inlineStr">
        <is>
          <t xml:space="preserve"> </t>
        </is>
      </c>
      <c r="C22" s="4" t="inlineStr">
        <is>
          <t xml:space="preserve"> </t>
        </is>
      </c>
      <c r="D22" s="4" t="inlineStr">
        <is>
          <t xml:space="preserve"> </t>
        </is>
      </c>
    </row>
    <row r="23">
      <c r="A23" s="4" t="inlineStr">
        <is>
          <t>Total of gross carrying amount</t>
        </is>
      </c>
      <c r="B23" s="4" t="inlineStr">
        <is>
          <t xml:space="preserve"> </t>
        </is>
      </c>
      <c r="C23" s="4" t="inlineStr">
        <is>
          <t xml:space="preserve"> </t>
        </is>
      </c>
      <c r="D23" s="5" t="n">
        <v>41906429</v>
      </c>
    </row>
    <row r="24">
      <c r="A24" s="3" t="inlineStr">
        <is>
          <t>Less: accumulated amortization</t>
        </is>
      </c>
      <c r="B24" s="4" t="inlineStr">
        <is>
          <t xml:space="preserve"> </t>
        </is>
      </c>
      <c r="C24" s="4" t="inlineStr">
        <is>
          <t xml:space="preserve"> </t>
        </is>
      </c>
      <c r="D24" s="4" t="inlineStr">
        <is>
          <t xml:space="preserve"> </t>
        </is>
      </c>
    </row>
    <row r="25">
      <c r="A25" s="4" t="inlineStr">
        <is>
          <t>Total of accumulated amortization</t>
        </is>
      </c>
      <c r="B25" s="4" t="inlineStr">
        <is>
          <t xml:space="preserve"> </t>
        </is>
      </c>
      <c r="C25" s="4" t="inlineStr">
        <is>
          <t xml:space="preserve"> </t>
        </is>
      </c>
      <c r="D25" s="5" t="n">
        <v>-41906429</v>
      </c>
    </row>
    <row r="26">
      <c r="A26" s="4" t="inlineStr">
        <is>
          <t>Software</t>
        </is>
      </c>
      <c r="B26" s="4" t="inlineStr">
        <is>
          <t xml:space="preserve"> </t>
        </is>
      </c>
      <c r="C26" s="4" t="inlineStr">
        <is>
          <t xml:space="preserve"> </t>
        </is>
      </c>
      <c r="D26" s="4" t="inlineStr">
        <is>
          <t xml:space="preserve"> </t>
        </is>
      </c>
    </row>
    <row r="27">
      <c r="A27" s="3" t="inlineStr">
        <is>
          <t>Gross carrying amount</t>
        </is>
      </c>
      <c r="B27" s="4" t="inlineStr">
        <is>
          <t xml:space="preserve"> </t>
        </is>
      </c>
      <c r="C27" s="4" t="inlineStr">
        <is>
          <t xml:space="preserve"> </t>
        </is>
      </c>
      <c r="D27" s="4" t="inlineStr">
        <is>
          <t xml:space="preserve"> </t>
        </is>
      </c>
    </row>
    <row r="28">
      <c r="A28" s="4" t="inlineStr">
        <is>
          <t>Total of gross carrying amount</t>
        </is>
      </c>
      <c r="B28" s="5" t="n">
        <v>23854614</v>
      </c>
      <c r="C28" s="4" t="inlineStr">
        <is>
          <t xml:space="preserve"> </t>
        </is>
      </c>
      <c r="D28" s="5" t="n">
        <v>24272306</v>
      </c>
    </row>
    <row r="29">
      <c r="A29" s="3" t="inlineStr">
        <is>
          <t>Less: accumulated amortization</t>
        </is>
      </c>
      <c r="B29" s="4" t="inlineStr">
        <is>
          <t xml:space="preserve"> </t>
        </is>
      </c>
      <c r="C29" s="4" t="inlineStr">
        <is>
          <t xml:space="preserve"> </t>
        </is>
      </c>
      <c r="D29" s="4" t="inlineStr">
        <is>
          <t xml:space="preserve"> </t>
        </is>
      </c>
    </row>
    <row r="30">
      <c r="A30" s="4" t="inlineStr">
        <is>
          <t>Total of accumulated amortization</t>
        </is>
      </c>
      <c r="B30" s="5" t="n">
        <v>-20720014</v>
      </c>
      <c r="C30" s="4" t="inlineStr">
        <is>
          <t xml:space="preserve"> </t>
        </is>
      </c>
      <c r="D30" s="5" t="n">
        <v>-17614761</v>
      </c>
    </row>
    <row r="31">
      <c r="A31" s="4" t="inlineStr">
        <is>
          <t>Platform</t>
        </is>
      </c>
      <c r="B31" s="4" t="inlineStr">
        <is>
          <t xml:space="preserve"> </t>
        </is>
      </c>
      <c r="C31" s="4" t="inlineStr">
        <is>
          <t xml:space="preserve"> </t>
        </is>
      </c>
      <c r="D31" s="4" t="inlineStr">
        <is>
          <t xml:space="preserve"> </t>
        </is>
      </c>
    </row>
    <row r="32">
      <c r="A32" s="3" t="inlineStr">
        <is>
          <t>Gross carrying amount</t>
        </is>
      </c>
      <c r="B32" s="4" t="inlineStr">
        <is>
          <t xml:space="preserve"> </t>
        </is>
      </c>
      <c r="C32" s="4" t="inlineStr">
        <is>
          <t xml:space="preserve"> </t>
        </is>
      </c>
      <c r="D32" s="4" t="inlineStr">
        <is>
          <t xml:space="preserve"> </t>
        </is>
      </c>
    </row>
    <row r="33">
      <c r="A33" s="4" t="inlineStr">
        <is>
          <t>Total of gross carrying amount</t>
        </is>
      </c>
      <c r="B33" s="4" t="inlineStr">
        <is>
          <t xml:space="preserve"> </t>
        </is>
      </c>
      <c r="C33" s="4" t="inlineStr">
        <is>
          <t xml:space="preserve"> </t>
        </is>
      </c>
      <c r="D33" s="5" t="n">
        <v>10271184</v>
      </c>
    </row>
    <row r="34">
      <c r="A34" s="3" t="inlineStr">
        <is>
          <t>Less: accumulated amortization</t>
        </is>
      </c>
      <c r="B34" s="4" t="inlineStr">
        <is>
          <t xml:space="preserve"> </t>
        </is>
      </c>
      <c r="C34" s="4" t="inlineStr">
        <is>
          <t xml:space="preserve"> </t>
        </is>
      </c>
      <c r="D34" s="4" t="inlineStr">
        <is>
          <t xml:space="preserve"> </t>
        </is>
      </c>
    </row>
    <row r="35">
      <c r="A35" s="4" t="inlineStr">
        <is>
          <t>Total of accumulated amortization</t>
        </is>
      </c>
      <c r="B35" s="4" t="inlineStr">
        <is>
          <t xml:space="preserve"> </t>
        </is>
      </c>
      <c r="C35" s="4" t="inlineStr">
        <is>
          <t xml:space="preserve"> </t>
        </is>
      </c>
      <c r="D35" s="5" t="n">
        <v>-10271184</v>
      </c>
    </row>
    <row r="36">
      <c r="A36" s="4" t="inlineStr">
        <is>
          <t>Others</t>
        </is>
      </c>
      <c r="B36" s="4" t="inlineStr">
        <is>
          <t xml:space="preserve"> </t>
        </is>
      </c>
      <c r="C36" s="4" t="inlineStr">
        <is>
          <t xml:space="preserve"> </t>
        </is>
      </c>
      <c r="D36" s="4" t="inlineStr">
        <is>
          <t xml:space="preserve"> </t>
        </is>
      </c>
    </row>
    <row r="37">
      <c r="A37" s="3" t="inlineStr">
        <is>
          <t>Gross carrying amount</t>
        </is>
      </c>
      <c r="B37" s="4" t="inlineStr">
        <is>
          <t xml:space="preserve"> </t>
        </is>
      </c>
      <c r="C37" s="4" t="inlineStr">
        <is>
          <t xml:space="preserve"> </t>
        </is>
      </c>
      <c r="D37" s="4" t="inlineStr">
        <is>
          <t xml:space="preserve"> </t>
        </is>
      </c>
    </row>
    <row r="38">
      <c r="A38" s="4" t="inlineStr">
        <is>
          <t>Total of gross carrying amount</t>
        </is>
      </c>
      <c r="B38" s="5" t="n">
        <v>6058116</v>
      </c>
      <c r="C38" s="4" t="inlineStr">
        <is>
          <t xml:space="preserve"> </t>
        </is>
      </c>
      <c r="D38" s="5" t="n">
        <v>6039349</v>
      </c>
    </row>
    <row r="39">
      <c r="A39" s="3" t="inlineStr">
        <is>
          <t>Less: accumulated amortization</t>
        </is>
      </c>
      <c r="B39" s="4" t="inlineStr">
        <is>
          <t xml:space="preserve"> </t>
        </is>
      </c>
      <c r="C39" s="4" t="inlineStr">
        <is>
          <t xml:space="preserve"> </t>
        </is>
      </c>
      <c r="D39" s="4" t="inlineStr">
        <is>
          <t xml:space="preserve"> </t>
        </is>
      </c>
    </row>
    <row r="40">
      <c r="A40" s="4" t="inlineStr">
        <is>
          <t>Total of accumulated amortization</t>
        </is>
      </c>
      <c r="B40" s="6" t="n">
        <v>-5022234</v>
      </c>
      <c r="C40" s="4" t="inlineStr">
        <is>
          <t xml:space="preserve"> </t>
        </is>
      </c>
      <c r="D40" s="6" t="n">
        <v>-45826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tangible assets, net - Schedule of intangible assets, net (Parenthetical) (Details) - CNY (¥)</t>
        </is>
      </c>
      <c r="B1" s="2" t="inlineStr">
        <is>
          <t>12 Months Ended</t>
        </is>
      </c>
    </row>
    <row r="2">
      <c r="B2" s="2" t="inlineStr">
        <is>
          <t>Dec. 31, 2024</t>
        </is>
      </c>
      <c r="C2" s="2" t="inlineStr">
        <is>
          <t>Dec. 31, 2023</t>
        </is>
      </c>
    </row>
    <row r="3">
      <c r="A3" s="3" t="inlineStr">
        <is>
          <t>Intangible assets, net</t>
        </is>
      </c>
      <c r="B3" s="4" t="inlineStr">
        <is>
          <t xml:space="preserve"> </t>
        </is>
      </c>
      <c r="C3" s="4" t="inlineStr">
        <is>
          <t xml:space="preserve"> </t>
        </is>
      </c>
    </row>
    <row r="4">
      <c r="A4" s="4" t="inlineStr">
        <is>
          <t>Impairment loss</t>
        </is>
      </c>
      <c r="B4" s="6" t="n">
        <v>61679245</v>
      </c>
      <c r="C4" s="6" t="n">
        <v>0</v>
      </c>
    </row>
    <row r="5">
      <c r="A5" s="4" t="inlineStr">
        <is>
          <t>Impairment, Intangible Asset, Statement of Income or Comprehensive Income [Extensible Enumeration]</t>
        </is>
      </c>
      <c r="B5" s="4" t="inlineStr">
        <is>
          <t>Other Operating Income (Expense), Net</t>
        </is>
      </c>
      <c r="C5" s="4" t="inlineStr">
        <is>
          <t>Other Operating Income (Expense), Net</t>
        </is>
      </c>
    </row>
    <row r="6">
      <c r="A6" s="4" t="inlineStr">
        <is>
          <t>Agency contract right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Agency contract right acquired</t>
        </is>
      </c>
      <c r="B8" s="6" t="n">
        <v>54716981</v>
      </c>
      <c r="C8" s="6" t="n">
        <v>47358491</v>
      </c>
    </row>
    <row r="9">
      <c r="A9" s="4" t="inlineStr">
        <is>
          <t>Agency contract right acquired, weighted average amortization period</t>
        </is>
      </c>
      <c r="B9" s="4" t="inlineStr">
        <is>
          <t>2 years 4 months 24 days</t>
        </is>
      </c>
      <c r="C9" s="4" t="inlineStr">
        <is>
          <t>4 years 7 months 6 day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Intangible assets, net - Additional informat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56322409</v>
      </c>
      <c r="C4" s="7" t="n">
        <v>7716138</v>
      </c>
      <c r="D4" s="6" t="n">
        <v>90827064</v>
      </c>
      <c r="E4" s="6" t="n">
        <v>75650610</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306810286</v>
      </c>
      <c r="C4" s="7" t="n">
        <v>-42032837</v>
      </c>
      <c r="D4" s="6" t="n">
        <v>35517634</v>
      </c>
      <c r="E4" s="6" t="n">
        <v>-90414597</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6285907</v>
      </c>
      <c r="C6" s="5" t="n">
        <v>861166</v>
      </c>
      <c r="D6" s="5" t="n">
        <v>6014868</v>
      </c>
      <c r="E6" s="5" t="n">
        <v>11843695</v>
      </c>
    </row>
    <row r="7">
      <c r="A7" s="4" t="inlineStr">
        <is>
          <t>Amortization of intangible assets</t>
        </is>
      </c>
      <c r="B7" s="5" t="n">
        <v>56322409</v>
      </c>
      <c r="C7" s="5" t="n">
        <v>7716138</v>
      </c>
      <c r="D7" s="5" t="n">
        <v>90827064</v>
      </c>
      <c r="E7" s="5" t="n">
        <v>75650610</v>
      </c>
    </row>
    <row r="8">
      <c r="A8" s="4" t="inlineStr">
        <is>
          <t>Operating lease expenses</t>
        </is>
      </c>
      <c r="B8" s="5" t="n">
        <v>14501864</v>
      </c>
      <c r="C8" s="5" t="n">
        <v>1986747</v>
      </c>
      <c r="D8" s="5" t="n">
        <v>24187908</v>
      </c>
      <c r="E8" s="5" t="n">
        <v>40033943</v>
      </c>
    </row>
    <row r="9">
      <c r="A9" s="4" t="inlineStr">
        <is>
          <t>Loss from the disposal of property and equipment</t>
        </is>
      </c>
      <c r="B9" s="5" t="n">
        <v>528257</v>
      </c>
      <c r="C9" s="5" t="n">
        <v>72371</v>
      </c>
      <c r="D9" s="5" t="n">
        <v>2187446</v>
      </c>
      <c r="E9" s="5" t="n">
        <v>1511049</v>
      </c>
    </row>
    <row r="10">
      <c r="A10" s="4" t="inlineStr">
        <is>
          <t>(Reversal) provision for allowance for credit losses</t>
        </is>
      </c>
      <c r="B10" s="5" t="n">
        <v>-1944636</v>
      </c>
      <c r="C10" s="5" t="n">
        <v>-266414</v>
      </c>
      <c r="D10" s="5" t="n">
        <v>11809161</v>
      </c>
      <c r="E10" s="5" t="n">
        <v>-4970827</v>
      </c>
    </row>
    <row r="11">
      <c r="A11" s="4" t="inlineStr">
        <is>
          <t>Share of (income) loss in equity method investments</t>
        </is>
      </c>
      <c r="B11" s="5" t="n">
        <v>4001129</v>
      </c>
      <c r="C11" s="5" t="n">
        <v>548152</v>
      </c>
      <c r="D11" s="5" t="n">
        <v>31610752</v>
      </c>
      <c r="E11" s="5" t="n">
        <v>-62395476</v>
      </c>
    </row>
    <row r="12">
      <c r="A12" s="4" t="inlineStr">
        <is>
          <t>Fair value change in long-term investments</t>
        </is>
      </c>
      <c r="B12" s="5" t="n">
        <v>-40628028</v>
      </c>
      <c r="C12" s="5" t="n">
        <v>-5566017</v>
      </c>
      <c r="D12" s="4" t="inlineStr">
        <is>
          <t xml:space="preserve"> </t>
        </is>
      </c>
      <c r="E12" s="4" t="inlineStr">
        <is>
          <t xml:space="preserve"> </t>
        </is>
      </c>
    </row>
    <row r="13">
      <c r="A13" s="4" t="inlineStr">
        <is>
          <t>Impairment losses on investments</t>
        </is>
      </c>
      <c r="B13" s="5" t="n">
        <v>19689373</v>
      </c>
      <c r="C13" s="5" t="n">
        <v>2697433</v>
      </c>
      <c r="D13" s="5" t="n">
        <v>58005769</v>
      </c>
      <c r="E13" s="5" t="n">
        <v>78462371</v>
      </c>
    </row>
    <row r="14">
      <c r="A14" s="4" t="inlineStr">
        <is>
          <t>Impairment losses on other assets</t>
        </is>
      </c>
      <c r="B14" s="5" t="n">
        <v>13742897</v>
      </c>
      <c r="C14" s="5" t="n">
        <v>1882769</v>
      </c>
      <c r="D14" s="5" t="n">
        <v>12755822</v>
      </c>
      <c r="E14" s="4" t="inlineStr">
        <is>
          <t xml:space="preserve"> </t>
        </is>
      </c>
    </row>
    <row r="15">
      <c r="A15" s="4" t="inlineStr">
        <is>
          <t>Share-based compensation</t>
        </is>
      </c>
      <c r="B15" s="4" t="inlineStr">
        <is>
          <t xml:space="preserve"> </t>
        </is>
      </c>
      <c r="C15" s="4" t="inlineStr">
        <is>
          <t xml:space="preserve"> </t>
        </is>
      </c>
      <c r="D15" s="4" t="inlineStr">
        <is>
          <t xml:space="preserve"> </t>
        </is>
      </c>
      <c r="E15" s="5" t="n">
        <v>66741438</v>
      </c>
    </row>
    <row r="16">
      <c r="A16" s="4" t="inlineStr">
        <is>
          <t>Impairment of goodwill and intangible assets</t>
        </is>
      </c>
      <c r="B16" s="5" t="n">
        <v>61679245</v>
      </c>
      <c r="C16" s="5" t="n">
        <v>8450022</v>
      </c>
      <c r="D16" s="5" t="n">
        <v>13966789</v>
      </c>
      <c r="E16" s="4" t="inlineStr">
        <is>
          <t xml:space="preserve"> </t>
        </is>
      </c>
    </row>
    <row r="17">
      <c r="A17" s="4" t="inlineStr">
        <is>
          <t>Gain from disposal of investment in equity investees</t>
        </is>
      </c>
      <c r="B17" s="4" t="inlineStr">
        <is>
          <t xml:space="preserve"> </t>
        </is>
      </c>
      <c r="C17" s="4" t="inlineStr">
        <is>
          <t xml:space="preserve"> </t>
        </is>
      </c>
      <c r="D17" s="5" t="n">
        <v>-5132053</v>
      </c>
      <c r="E17" s="4" t="inlineStr">
        <is>
          <t xml:space="preserve"> </t>
        </is>
      </c>
    </row>
    <row r="18">
      <c r="A18" s="4" t="inlineStr">
        <is>
          <t>Foreign exchange gain</t>
        </is>
      </c>
      <c r="B18" s="5" t="n">
        <v>-1233807</v>
      </c>
      <c r="C18" s="5" t="n">
        <v>-169031</v>
      </c>
      <c r="D18" s="5" t="n">
        <v>-125893</v>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26341103</v>
      </c>
      <c r="C20" s="5" t="n">
        <v>3608716</v>
      </c>
      <c r="D20" s="5" t="n">
        <v>23927442</v>
      </c>
      <c r="E20" s="5" t="n">
        <v>87178982</v>
      </c>
    </row>
    <row r="21">
      <c r="A21" s="4" t="inlineStr">
        <is>
          <t>Prepayments</t>
        </is>
      </c>
      <c r="B21" s="5" t="n">
        <v>15898495</v>
      </c>
      <c r="C21" s="5" t="n">
        <v>2178086</v>
      </c>
      <c r="D21" s="5" t="n">
        <v>-10364572</v>
      </c>
      <c r="E21" s="5" t="n">
        <v>54652740</v>
      </c>
    </row>
    <row r="22">
      <c r="A22" s="4" t="inlineStr">
        <is>
          <t>Other current assets</t>
        </is>
      </c>
      <c r="B22" s="5" t="n">
        <v>77417243</v>
      </c>
      <c r="C22" s="5" t="n">
        <v>10606119</v>
      </c>
      <c r="D22" s="5" t="n">
        <v>-16200082</v>
      </c>
      <c r="E22" s="5" t="n">
        <v>39362970</v>
      </c>
    </row>
    <row r="23">
      <c r="A23" s="4" t="inlineStr">
        <is>
          <t>Other non-current assets</t>
        </is>
      </c>
      <c r="B23" s="5" t="n">
        <v>-15542056</v>
      </c>
      <c r="C23" s="5" t="n">
        <v>-2129253</v>
      </c>
      <c r="D23" s="5" t="n">
        <v>-52099252</v>
      </c>
      <c r="E23" s="5" t="n">
        <v>-32173299</v>
      </c>
    </row>
    <row r="24">
      <c r="A24" s="4" t="inlineStr">
        <is>
          <t>Amounts due from related parties</t>
        </is>
      </c>
      <c r="B24" s="5" t="n">
        <v>-5180912</v>
      </c>
      <c r="C24" s="5" t="n">
        <v>-709782</v>
      </c>
      <c r="D24" s="5" t="n">
        <v>-32868136</v>
      </c>
      <c r="E24" s="5" t="n">
        <v>1033302</v>
      </c>
    </row>
    <row r="25">
      <c r="A25" s="4" t="inlineStr">
        <is>
          <t>Accounts payable</t>
        </is>
      </c>
      <c r="B25" s="5" t="n">
        <v>-44723288</v>
      </c>
      <c r="C25" s="5" t="n">
        <v>-6127066</v>
      </c>
      <c r="D25" s="5" t="n">
        <v>-132440692</v>
      </c>
      <c r="E25" s="5" t="n">
        <v>-157142986</v>
      </c>
    </row>
    <row r="26">
      <c r="A26" s="4" t="inlineStr">
        <is>
          <t>Advances from customers</t>
        </is>
      </c>
      <c r="B26" s="5" t="n">
        <v>-8467070</v>
      </c>
      <c r="C26" s="5" t="n">
        <v>-1159985</v>
      </c>
      <c r="D26" s="5" t="n">
        <v>9659281</v>
      </c>
      <c r="E26" s="5" t="n">
        <v>-4224318</v>
      </c>
    </row>
    <row r="27">
      <c r="A27" s="4" t="inlineStr">
        <is>
          <t>Accrued expenses and other current liabilities</t>
        </is>
      </c>
      <c r="B27" s="5" t="n">
        <v>-4980465</v>
      </c>
      <c r="C27" s="5" t="n">
        <v>-682321</v>
      </c>
      <c r="D27" s="5" t="n">
        <v>-56200218</v>
      </c>
      <c r="E27" s="5" t="n">
        <v>-155526435</v>
      </c>
    </row>
    <row r="28">
      <c r="A28" s="4" t="inlineStr">
        <is>
          <t>Amounts due to related parties</t>
        </is>
      </c>
      <c r="B28" s="5" t="n">
        <v>-28803176</v>
      </c>
      <c r="C28" s="5" t="n">
        <v>-3946019</v>
      </c>
      <c r="D28" s="5" t="n">
        <v>-61150253</v>
      </c>
      <c r="E28" s="5" t="n">
        <v>-26720244</v>
      </c>
    </row>
    <row r="29">
      <c r="A29" s="4" t="inlineStr">
        <is>
          <t>Deferred revenue</t>
        </is>
      </c>
      <c r="B29" s="5" t="n">
        <v>-63623203</v>
      </c>
      <c r="C29" s="5" t="n">
        <v>-8716342</v>
      </c>
      <c r="D29" s="5" t="n">
        <v>21246496</v>
      </c>
      <c r="E29" s="5" t="n">
        <v>41543702</v>
      </c>
    </row>
    <row r="30">
      <c r="A30" s="4" t="inlineStr">
        <is>
          <t>Lease liabilities</t>
        </is>
      </c>
      <c r="B30" s="5" t="n">
        <v>-13322931</v>
      </c>
      <c r="C30" s="5" t="n">
        <v>-1825234</v>
      </c>
      <c r="D30" s="5" t="n">
        <v>-22822500</v>
      </c>
      <c r="E30" s="5" t="n">
        <v>-32280025</v>
      </c>
    </row>
    <row r="31">
      <c r="A31" s="4" t="inlineStr">
        <is>
          <t>Net cash used in operating activities</t>
        </is>
      </c>
      <c r="B31" s="5" t="n">
        <v>-238851936</v>
      </c>
      <c r="C31" s="5" t="n">
        <v>-32722582</v>
      </c>
      <c r="D31" s="5" t="n">
        <v>-47687219</v>
      </c>
      <c r="E31" s="5" t="n">
        <v>-67833405</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roceeds on disposal of property and equipment</t>
        </is>
      </c>
      <c r="B33" s="5" t="n">
        <v>976059</v>
      </c>
      <c r="C33" s="5" t="n">
        <v>133720</v>
      </c>
      <c r="D33" s="5" t="n">
        <v>103155</v>
      </c>
      <c r="E33" s="5" t="n">
        <v>360935</v>
      </c>
    </row>
    <row r="34">
      <c r="A34" s="4" t="inlineStr">
        <is>
          <t>Purchases of property and equipment</t>
        </is>
      </c>
      <c r="B34" s="5" t="n">
        <v>-709859</v>
      </c>
      <c r="C34" s="5" t="n">
        <v>-97251</v>
      </c>
      <c r="D34" s="5" t="n">
        <v>-5156302</v>
      </c>
      <c r="E34" s="5" t="n">
        <v>-5895746</v>
      </c>
    </row>
    <row r="35">
      <c r="A35" s="4" t="inlineStr">
        <is>
          <t>Purchases of intangible assets</t>
        </is>
      </c>
      <c r="B35" s="5" t="n">
        <v>-12411832</v>
      </c>
      <c r="C35" s="5" t="n">
        <v>-1700414</v>
      </c>
      <c r="D35" s="5" t="n">
        <v>-11146423</v>
      </c>
      <c r="E35" s="5" t="n">
        <v>-18270215</v>
      </c>
    </row>
    <row r="36">
      <c r="A36" s="4" t="inlineStr">
        <is>
          <t>Purchases of short-term bank deposits</t>
        </is>
      </c>
      <c r="B36" s="5" t="n">
        <v>-2990374400</v>
      </c>
      <c r="C36" s="5" t="n">
        <v>-409679613</v>
      </c>
      <c r="D36" s="5" t="n">
        <v>-1778550000</v>
      </c>
      <c r="E36" s="5" t="n">
        <v>-2415288000</v>
      </c>
    </row>
    <row r="37">
      <c r="A37" s="4" t="inlineStr">
        <is>
          <t>Purchases of long-term bank deposits</t>
        </is>
      </c>
      <c r="B37" s="4" t="inlineStr">
        <is>
          <t xml:space="preserve"> </t>
        </is>
      </c>
      <c r="C37" s="4" t="inlineStr">
        <is>
          <t xml:space="preserve"> </t>
        </is>
      </c>
      <c r="D37" s="5" t="n">
        <v>-760000000</v>
      </c>
      <c r="E37" s="5" t="n">
        <v>-220000000</v>
      </c>
    </row>
    <row r="38">
      <c r="A38" s="4" t="inlineStr">
        <is>
          <t>Proceeds from disposal of short-term bank deposits</t>
        </is>
      </c>
      <c r="B38" s="5" t="n">
        <v>1757680000</v>
      </c>
      <c r="C38" s="5" t="n">
        <v>240801173</v>
      </c>
      <c r="D38" s="5" t="n">
        <v>2868625000</v>
      </c>
      <c r="E38" s="5" t="n">
        <v>2104283000</v>
      </c>
    </row>
    <row r="39">
      <c r="A39" s="4" t="inlineStr">
        <is>
          <t>Proceeds from disposal of long-term bank deposits</t>
        </is>
      </c>
      <c r="B39" s="5" t="n">
        <v>170000000</v>
      </c>
      <c r="C39" s="5" t="n">
        <v>23289905</v>
      </c>
      <c r="D39" s="5" t="n">
        <v>80000000</v>
      </c>
      <c r="E39" s="4" t="inlineStr">
        <is>
          <t xml:space="preserve"> </t>
        </is>
      </c>
    </row>
    <row r="40">
      <c r="A40" s="4" t="inlineStr">
        <is>
          <t>Proceeds from disposal of and return of investments</t>
        </is>
      </c>
      <c r="B40" s="5" t="n">
        <v>347304</v>
      </c>
      <c r="C40" s="5" t="n">
        <v>47580</v>
      </c>
      <c r="D40" s="5" t="n">
        <v>10309198</v>
      </c>
      <c r="E40" s="5" t="n">
        <v>4333627</v>
      </c>
    </row>
    <row r="41">
      <c r="A41" s="4" t="inlineStr">
        <is>
          <t>Payments for acquisitions of equity investments</t>
        </is>
      </c>
      <c r="B41" s="4" t="inlineStr">
        <is>
          <t xml:space="preserve"> </t>
        </is>
      </c>
      <c r="C41" s="4" t="inlineStr">
        <is>
          <t xml:space="preserve"> </t>
        </is>
      </c>
      <c r="D41" s="4" t="inlineStr">
        <is>
          <t xml:space="preserve"> </t>
        </is>
      </c>
      <c r="E41" s="5" t="n">
        <v>-48141000</v>
      </c>
    </row>
    <row r="42">
      <c r="A42" s="4" t="inlineStr">
        <is>
          <t>Loan to related parties</t>
        </is>
      </c>
      <c r="B42" s="4" t="inlineStr">
        <is>
          <t xml:space="preserve"> </t>
        </is>
      </c>
      <c r="C42" s="4" t="inlineStr">
        <is>
          <t xml:space="preserve"> </t>
        </is>
      </c>
      <c r="D42" s="4" t="inlineStr">
        <is>
          <t xml:space="preserve"> </t>
        </is>
      </c>
      <c r="E42" s="5" t="n">
        <v>-10000000</v>
      </c>
    </row>
    <row r="43">
      <c r="A43" s="4" t="inlineStr">
        <is>
          <t>Repayment of loan from related parties</t>
        </is>
      </c>
      <c r="B43" s="4" t="inlineStr">
        <is>
          <t xml:space="preserve"> </t>
        </is>
      </c>
      <c r="C43" s="4" t="inlineStr">
        <is>
          <t xml:space="preserve"> </t>
        </is>
      </c>
      <c r="D43" s="5" t="n">
        <v>10000000</v>
      </c>
      <c r="E43" s="4" t="inlineStr">
        <is>
          <t xml:space="preserve"> </t>
        </is>
      </c>
    </row>
    <row r="44">
      <c r="A44" s="4" t="inlineStr">
        <is>
          <t>Cash (used in) provided by investing activities</t>
        </is>
      </c>
      <c r="B44" s="5" t="n">
        <v>-1074492728</v>
      </c>
      <c r="C44" s="5" t="n">
        <v>-147204900</v>
      </c>
      <c r="D44" s="5" t="n">
        <v>414184628</v>
      </c>
      <c r="E44" s="5" t="n">
        <v>-608617399</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Return of capital to non-controlling interests</t>
        </is>
      </c>
      <c r="B46" s="4" t="inlineStr">
        <is>
          <t xml:space="preserve"> </t>
        </is>
      </c>
      <c r="C46" s="4" t="inlineStr">
        <is>
          <t xml:space="preserve"> </t>
        </is>
      </c>
      <c r="D46" s="5" t="n">
        <v>-965</v>
      </c>
      <c r="E46" s="4" t="inlineStr">
        <is>
          <t xml:space="preserve"> </t>
        </is>
      </c>
    </row>
    <row r="47">
      <c r="A47" s="4" t="inlineStr">
        <is>
          <t>Dividend distributed to shareholders</t>
        </is>
      </c>
      <c r="B47" s="5" t="n">
        <v>-2101465492</v>
      </c>
      <c r="C47" s="5" t="n">
        <v>-287899592</v>
      </c>
      <c r="D47" s="4" t="inlineStr">
        <is>
          <t xml:space="preserve"> </t>
        </is>
      </c>
      <c r="E47" s="4" t="inlineStr">
        <is>
          <t xml:space="preserve"> </t>
        </is>
      </c>
    </row>
    <row r="48">
      <c r="A48" s="4" t="inlineStr">
        <is>
          <t>Repurchase of ordinary shares</t>
        </is>
      </c>
      <c r="B48" s="5" t="n">
        <v>-105509037</v>
      </c>
      <c r="C48" s="5" t="n">
        <v>-14454679</v>
      </c>
      <c r="D48" s="4" t="inlineStr">
        <is>
          <t xml:space="preserve"> </t>
        </is>
      </c>
      <c r="E48" s="5" t="n">
        <v>-108967252</v>
      </c>
    </row>
    <row r="49">
      <c r="A49" s="4" t="inlineStr">
        <is>
          <t>Cash used in financing activities</t>
        </is>
      </c>
      <c r="B49" s="5" t="n">
        <v>-2206974529</v>
      </c>
      <c r="C49" s="5" t="n">
        <v>-302354271</v>
      </c>
      <c r="D49" s="5" t="n">
        <v>-965</v>
      </c>
      <c r="E49" s="5" t="n">
        <v>-108967252</v>
      </c>
    </row>
    <row r="50">
      <c r="A50" s="4" t="inlineStr">
        <is>
          <t>Effect of foreign exchange rate changes on cash and cash equivalents</t>
        </is>
      </c>
      <c r="B50" s="5" t="n">
        <v>48740158</v>
      </c>
      <c r="C50" s="5" t="n">
        <v>6677375</v>
      </c>
      <c r="D50" s="5" t="n">
        <v>94834375</v>
      </c>
      <c r="E50" s="5" t="n">
        <v>365968962</v>
      </c>
    </row>
    <row r="51">
      <c r="A51" s="4" t="inlineStr">
        <is>
          <t>Net (decrease) increase in cash, cash equivalents and restricted cash</t>
        </is>
      </c>
      <c r="B51" s="5" t="n">
        <v>-3471579035</v>
      </c>
      <c r="C51" s="5" t="n">
        <v>-475604378</v>
      </c>
      <c r="D51" s="5" t="n">
        <v>461330819</v>
      </c>
      <c r="E51" s="5" t="n">
        <v>-419449094</v>
      </c>
    </row>
    <row r="52">
      <c r="A52" s="4" t="inlineStr">
        <is>
          <t>Cash, cash equivalent and restricted cash at the beginning of the year</t>
        </is>
      </c>
      <c r="B52" s="5" t="n">
        <v>4508990318</v>
      </c>
      <c r="C52" s="5" t="n">
        <v>617729141</v>
      </c>
      <c r="D52" s="5" t="n">
        <v>4047659499</v>
      </c>
      <c r="E52" s="5" t="n">
        <v>4467108593</v>
      </c>
    </row>
    <row r="53">
      <c r="A53" s="4" t="inlineStr">
        <is>
          <t>Cash, cash equivalent and restricted cash at the end of the year</t>
        </is>
      </c>
      <c r="B53" s="5" t="n">
        <v>1037411283</v>
      </c>
      <c r="C53" s="5" t="n">
        <v>142124763</v>
      </c>
      <c r="D53" s="5" t="n">
        <v>4508990318</v>
      </c>
      <c r="E53" s="5" t="n">
        <v>4047659499</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row>
    <row r="55">
      <c r="A55" s="4" t="inlineStr">
        <is>
          <t>Income tax paid</t>
        </is>
      </c>
      <c r="B55" s="5" t="n">
        <v>10285869</v>
      </c>
      <c r="C55" s="5" t="n">
        <v>1409158</v>
      </c>
      <c r="D55" s="5" t="n">
        <v>436767</v>
      </c>
      <c r="E55" s="5" t="n">
        <v>2452965</v>
      </c>
    </row>
    <row r="56">
      <c r="A56" s="3" t="inlineStr">
        <is>
          <t>Supplemental disclosure on 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Accrued purchases of property and equipment</t>
        </is>
      </c>
      <c r="B57" s="4" t="inlineStr">
        <is>
          <t xml:space="preserve"> </t>
        </is>
      </c>
      <c r="C57" s="4" t="inlineStr">
        <is>
          <t xml:space="preserve"> </t>
        </is>
      </c>
      <c r="D57" s="5" t="n">
        <v>13826</v>
      </c>
      <c r="E57" s="6" t="n">
        <v>1966037</v>
      </c>
    </row>
    <row r="58">
      <c r="A58" s="4" t="inlineStr">
        <is>
          <t>Accrued purchases of intangible assets</t>
        </is>
      </c>
      <c r="B58" s="6" t="n">
        <v>896226</v>
      </c>
      <c r="C58" s="7" t="n">
        <v>122783</v>
      </c>
      <c r="D58" s="6" t="n">
        <v>45754717</v>
      </c>
      <c r="E58"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Intangible assets, net - Schedule of future amortization expense (Details)</t>
        </is>
      </c>
      <c r="B1" s="2" t="inlineStr">
        <is>
          <t>Dec. 31, 2024 CNY (¥)</t>
        </is>
      </c>
    </row>
    <row r="2">
      <c r="A2" s="3" t="inlineStr">
        <is>
          <t>Future amortization expenses</t>
        </is>
      </c>
      <c r="B2" s="4" t="inlineStr">
        <is>
          <t xml:space="preserve"> </t>
        </is>
      </c>
    </row>
    <row r="3">
      <c r="A3" s="4" t="inlineStr">
        <is>
          <t>2025</t>
        </is>
      </c>
      <c r="B3" s="6" t="n">
        <v>34758375</v>
      </c>
    </row>
    <row r="4">
      <c r="A4" s="4" t="inlineStr">
        <is>
          <t>2026</t>
        </is>
      </c>
      <c r="B4" s="5" t="n">
        <v>17229328</v>
      </c>
    </row>
    <row r="5">
      <c r="A5" s="4" t="inlineStr">
        <is>
          <t>2027</t>
        </is>
      </c>
      <c r="B5" s="5" t="n">
        <v>592104</v>
      </c>
    </row>
    <row r="6">
      <c r="A6" s="4" t="inlineStr">
        <is>
          <t>2028</t>
        </is>
      </c>
      <c r="B6" s="5" t="n">
        <v>224529</v>
      </c>
    </row>
    <row r="7">
      <c r="A7" s="4" t="inlineStr">
        <is>
          <t>2029 and thereafter</t>
        </is>
      </c>
      <c r="B7" s="5" t="n">
        <v>124008</v>
      </c>
    </row>
    <row r="8">
      <c r="A8" s="4" t="inlineStr">
        <is>
          <t>Total</t>
        </is>
      </c>
      <c r="B8" s="6" t="n">
        <v>52928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weighted average amortization periods of intangible assets (Details) - Weighted Average</t>
        </is>
      </c>
      <c r="B1" s="2" t="inlineStr">
        <is>
          <t>Dec. 31, 2024</t>
        </is>
      </c>
      <c r="C1" s="2" t="inlineStr">
        <is>
          <t>Dec. 31, 2023</t>
        </is>
      </c>
    </row>
    <row r="2">
      <c r="A2" s="4" t="inlineStr">
        <is>
          <t>Brand name</t>
        </is>
      </c>
      <c r="B2" s="4" t="inlineStr">
        <is>
          <t xml:space="preserve"> </t>
        </is>
      </c>
      <c r="C2" s="4" t="inlineStr">
        <is>
          <t xml:space="preserve"> </t>
        </is>
      </c>
    </row>
    <row r="3">
      <c r="A3" s="3" t="inlineStr">
        <is>
          <t>Weighted average amortization periods of intangible assets</t>
        </is>
      </c>
      <c r="B3" s="4" t="inlineStr">
        <is>
          <t xml:space="preserve"> </t>
        </is>
      </c>
      <c r="C3" s="4" t="inlineStr">
        <is>
          <t xml:space="preserve"> </t>
        </is>
      </c>
    </row>
    <row r="4">
      <c r="A4" s="4" t="inlineStr">
        <is>
          <t>Weighted average amortization period</t>
        </is>
      </c>
      <c r="B4" s="4" t="inlineStr">
        <is>
          <t>10 years</t>
        </is>
      </c>
      <c r="C4" s="4" t="inlineStr">
        <is>
          <t>10 years</t>
        </is>
      </c>
    </row>
    <row r="5">
      <c r="A5" s="4" t="inlineStr">
        <is>
          <t>Agency contract rights</t>
        </is>
      </c>
      <c r="B5" s="4" t="inlineStr">
        <is>
          <t xml:space="preserve"> </t>
        </is>
      </c>
      <c r="C5" s="4" t="inlineStr">
        <is>
          <t xml:space="preserve"> </t>
        </is>
      </c>
    </row>
    <row r="6">
      <c r="A6" s="3" t="inlineStr">
        <is>
          <t>Weighted average amortization periods of intangible assets</t>
        </is>
      </c>
      <c r="B6" s="4" t="inlineStr">
        <is>
          <t xml:space="preserve"> </t>
        </is>
      </c>
      <c r="C6" s="4" t="inlineStr">
        <is>
          <t xml:space="preserve"> </t>
        </is>
      </c>
    </row>
    <row r="7">
      <c r="A7" s="4" t="inlineStr">
        <is>
          <t>Weighted average amortization period</t>
        </is>
      </c>
      <c r="B7" s="4" t="inlineStr">
        <is>
          <t>3 years 2 months 12 days</t>
        </is>
      </c>
      <c r="C7" s="4" t="inlineStr">
        <is>
          <t>4 years 3 months 18 days</t>
        </is>
      </c>
    </row>
    <row r="8">
      <c r="A8" s="4" t="inlineStr">
        <is>
          <t>Platform</t>
        </is>
      </c>
      <c r="B8" s="4" t="inlineStr">
        <is>
          <t xml:space="preserve"> </t>
        </is>
      </c>
      <c r="C8" s="4" t="inlineStr">
        <is>
          <t xml:space="preserve"> </t>
        </is>
      </c>
    </row>
    <row r="9">
      <c r="A9" s="3" t="inlineStr">
        <is>
          <t>Weighted average amortization periods of intangible assets</t>
        </is>
      </c>
      <c r="B9" s="4" t="inlineStr">
        <is>
          <t xml:space="preserve"> </t>
        </is>
      </c>
      <c r="C9" s="4" t="inlineStr">
        <is>
          <t xml:space="preserve"> </t>
        </is>
      </c>
    </row>
    <row r="10">
      <c r="A10" s="4" t="inlineStr">
        <is>
          <t>Weighted average amortization period</t>
        </is>
      </c>
      <c r="B10" s="4" t="inlineStr">
        <is>
          <t>5 years</t>
        </is>
      </c>
      <c r="C10" s="4" t="inlineStr">
        <is>
          <t>5 years</t>
        </is>
      </c>
    </row>
    <row r="11">
      <c r="A11" s="4" t="inlineStr">
        <is>
          <t>Software</t>
        </is>
      </c>
      <c r="B11" s="4" t="inlineStr">
        <is>
          <t xml:space="preserve"> </t>
        </is>
      </c>
      <c r="C11" s="4" t="inlineStr">
        <is>
          <t xml:space="preserve"> </t>
        </is>
      </c>
    </row>
    <row r="12">
      <c r="A12" s="3" t="inlineStr">
        <is>
          <t>Weighted average amortization periods of intangible assets</t>
        </is>
      </c>
      <c r="B12" s="4" t="inlineStr">
        <is>
          <t xml:space="preserve"> </t>
        </is>
      </c>
      <c r="C12" s="4" t="inlineStr">
        <is>
          <t xml:space="preserve"> </t>
        </is>
      </c>
    </row>
    <row r="13">
      <c r="A13" s="4" t="inlineStr">
        <is>
          <t>Weighted average amortization period</t>
        </is>
      </c>
      <c r="B13" s="4" t="inlineStr">
        <is>
          <t>4 years</t>
        </is>
      </c>
      <c r="C13" s="4" t="inlineStr">
        <is>
          <t>3 years 3 months 18 days</t>
        </is>
      </c>
    </row>
    <row r="14">
      <c r="A14" s="4" t="inlineStr">
        <is>
          <t>Others</t>
        </is>
      </c>
      <c r="B14" s="4" t="inlineStr">
        <is>
          <t xml:space="preserve"> </t>
        </is>
      </c>
      <c r="C14" s="4" t="inlineStr">
        <is>
          <t xml:space="preserve"> </t>
        </is>
      </c>
    </row>
    <row r="15">
      <c r="A15" s="3" t="inlineStr">
        <is>
          <t>Weighted average amortization periods of intangible assets</t>
        </is>
      </c>
      <c r="B15" s="4" t="inlineStr">
        <is>
          <t xml:space="preserve"> </t>
        </is>
      </c>
      <c r="C15" s="4" t="inlineStr">
        <is>
          <t xml:space="preserve"> </t>
        </is>
      </c>
    </row>
    <row r="16">
      <c r="A16" s="4" t="inlineStr">
        <is>
          <t>Weighted average amortization period</t>
        </is>
      </c>
      <c r="B16" s="4" t="inlineStr">
        <is>
          <t>3 years 2 months 12 days</t>
        </is>
      </c>
      <c r="C16" s="4" t="inlineStr">
        <is>
          <t>3 years 2 months 12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for under equity method (Details) - CNY (¥)</t>
        </is>
      </c>
      <c r="B1" s="2" t="inlineStr">
        <is>
          <t>Dec. 31, 2024</t>
        </is>
      </c>
      <c r="C1" s="2" t="inlineStr">
        <is>
          <t>Dec. 31, 2023</t>
        </is>
      </c>
    </row>
    <row r="2">
      <c r="A2" s="3" t="inlineStr">
        <is>
          <t>Investments</t>
        </is>
      </c>
      <c r="B2" s="4" t="inlineStr">
        <is>
          <t xml:space="preserve"> </t>
        </is>
      </c>
      <c r="C2" s="4" t="inlineStr">
        <is>
          <t xml:space="preserve"> </t>
        </is>
      </c>
    </row>
    <row r="3">
      <c r="A3" s="4" t="inlineStr">
        <is>
          <t>Equity method investments</t>
        </is>
      </c>
      <c r="B3" s="6" t="n">
        <v>255007914</v>
      </c>
      <c r="C3" s="6" t="n">
        <v>257517237</v>
      </c>
    </row>
    <row r="4">
      <c r="A4" s="4" t="inlineStr">
        <is>
          <t>Wuhan Shayu Network Technology Co., Ltd. ("Shayu")</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Equity method investments</t>
        </is>
      </c>
      <c r="B6" s="5" t="n">
        <v>151774078</v>
      </c>
      <c r="C6" s="5" t="n">
        <v>143955394</v>
      </c>
    </row>
    <row r="7">
      <c r="A7" s="4" t="inlineStr">
        <is>
          <t>Nanshan Stellar Investment LLP ("Nanshan LLP")</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method investments</t>
        </is>
      </c>
      <c r="B9" s="5" t="n">
        <v>100411039</v>
      </c>
      <c r="C9" s="5" t="n">
        <v>101719858</v>
      </c>
    </row>
    <row r="10">
      <c r="A10" s="4" t="inlineStr">
        <is>
          <t>Other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Equity method investments</t>
        </is>
      </c>
      <c r="B12" s="6" t="n">
        <v>2822797</v>
      </c>
      <c r="C12" s="6" t="n">
        <v>118419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Schedule of investments accounted for under equity method (Parenthetical) (Detail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2 USD ($)</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income (loss) in equity method investments</t>
        </is>
      </c>
      <c r="B4" s="6" t="n">
        <v>-4001129</v>
      </c>
      <c r="C4" s="7" t="n">
        <v>-548152</v>
      </c>
      <c r="D4" s="6" t="n">
        <v>-31610752</v>
      </c>
      <c r="E4" s="4" t="inlineStr">
        <is>
          <t xml:space="preserve"> </t>
        </is>
      </c>
      <c r="F4" s="6" t="n">
        <v>62395476</v>
      </c>
      <c r="G4" s="4" t="inlineStr">
        <is>
          <t xml:space="preserve"> </t>
        </is>
      </c>
    </row>
    <row r="5">
      <c r="A5" s="4" t="inlineStr">
        <is>
          <t>Wuhan Shayu Network Technology Co., Ltd. ("Shay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method investment acquired</t>
        </is>
      </c>
      <c r="B7" s="13" t="n">
        <v>0.3508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Amount agreed to invest</t>
        </is>
      </c>
      <c r="B8" s="6" t="n">
        <v>1880096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of income (loss) in equity method investments</t>
        </is>
      </c>
      <c r="B9" s="5" t="n">
        <v>7818684</v>
      </c>
      <c r="C9" s="4" t="inlineStr">
        <is>
          <t xml:space="preserve"> </t>
        </is>
      </c>
      <c r="D9" s="5" t="n">
        <v>-28046644</v>
      </c>
      <c r="E9" s="4" t="inlineStr">
        <is>
          <t xml:space="preserve"> </t>
        </is>
      </c>
      <c r="F9" s="5" t="n">
        <v>3585612</v>
      </c>
      <c r="G9" s="4" t="inlineStr">
        <is>
          <t xml:space="preserve"> </t>
        </is>
      </c>
    </row>
    <row r="10">
      <c r="A10" s="4" t="inlineStr">
        <is>
          <t>Nanshan Stellar Investment LLP ("Nanshan L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of income (loss) in equity method investments</t>
        </is>
      </c>
      <c r="B12" s="6" t="n">
        <v>2789872</v>
      </c>
      <c r="C12" s="7" t="n">
        <v>382211</v>
      </c>
      <c r="D12" s="6" t="n">
        <v>10052</v>
      </c>
      <c r="E12" s="7" t="n">
        <v>1426</v>
      </c>
      <c r="F12" s="6" t="n">
        <v>62977379</v>
      </c>
      <c r="G12" s="7" t="n">
        <v>9388560</v>
      </c>
    </row>
  </sheetData>
  <mergeCells count="2">
    <mergeCell ref="B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Investments - Summarized financial information (Details)</t>
        </is>
      </c>
      <c r="C1" s="2" t="inlineStr">
        <is>
          <t>12 Months Ended</t>
        </is>
      </c>
    </row>
    <row r="2">
      <c r="C2" s="2" t="inlineStr">
        <is>
          <t>Dec. 31, 2024 CNY (¥)</t>
        </is>
      </c>
      <c r="D2" s="2" t="inlineStr">
        <is>
          <t>Dec. 31, 2024 USD ($)</t>
        </is>
      </c>
      <c r="E2" s="2" t="inlineStr">
        <is>
          <t>Dec. 31, 2023 CNY (¥)</t>
        </is>
      </c>
      <c r="F2" s="2" t="inlineStr">
        <is>
          <t>Dec. 31, 2022 CNY (¥)</t>
        </is>
      </c>
      <c r="G2" s="2" t="inlineStr">
        <is>
          <t>Dec. 31, 2024 USD ($)</t>
        </is>
      </c>
    </row>
    <row r="3">
      <c r="A3" s="3" t="inlineStr">
        <is>
          <t>Balance sheets data:</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C4" s="6" t="n">
        <v>4469076045</v>
      </c>
      <c r="D4" s="4" t="inlineStr">
        <is>
          <t xml:space="preserve"> </t>
        </is>
      </c>
      <c r="E4" s="6" t="n">
        <v>6685426757</v>
      </c>
      <c r="F4" s="4" t="inlineStr">
        <is>
          <t xml:space="preserve"> </t>
        </is>
      </c>
      <c r="G4" s="7" t="n">
        <v>612260907</v>
      </c>
    </row>
    <row r="5">
      <c r="A5" s="4" t="inlineStr">
        <is>
          <t>Current liabilities</t>
        </is>
      </c>
      <c r="C5" s="5" t="n">
        <v>1232021264</v>
      </c>
      <c r="D5" s="4" t="inlineStr">
        <is>
          <t xml:space="preserve"> </t>
        </is>
      </c>
      <c r="E5" s="5" t="n">
        <v>1376069149</v>
      </c>
      <c r="F5" s="4" t="inlineStr">
        <is>
          <t xml:space="preserve"> </t>
        </is>
      </c>
      <c r="G5" s="5" t="n">
        <v>168786223</v>
      </c>
    </row>
    <row r="6">
      <c r="A6" s="3" t="inlineStr">
        <is>
          <t>Statements of comprehensive income (loss) data:</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fit</t>
        </is>
      </c>
      <c r="C7" s="5" t="n">
        <v>323832482</v>
      </c>
      <c r="D7" s="7" t="n">
        <v>44364868</v>
      </c>
      <c r="E7" s="5" t="n">
        <v>684033293</v>
      </c>
      <c r="F7" s="6" t="n">
        <v>990110052</v>
      </c>
      <c r="G7" s="4" t="inlineStr">
        <is>
          <t xml:space="preserve"> </t>
        </is>
      </c>
    </row>
    <row r="8">
      <c r="A8" s="4" t="inlineStr">
        <is>
          <t>Income (loss) from operations</t>
        </is>
      </c>
      <c r="C8" s="5" t="n">
        <v>-573586954</v>
      </c>
      <c r="D8" s="5" t="n">
        <v>-78581091</v>
      </c>
      <c r="E8" s="5" t="n">
        <v>-164036961</v>
      </c>
      <c r="F8" s="5" t="n">
        <v>-198879725</v>
      </c>
      <c r="G8" s="4" t="inlineStr">
        <is>
          <t xml:space="preserve"> </t>
        </is>
      </c>
    </row>
    <row r="9">
      <c r="A9" s="4" t="inlineStr">
        <is>
          <t>Net (loss) income attributable to ordinary shareholders for computing basic net (loss) income per share</t>
        </is>
      </c>
      <c r="C9" s="5" t="n">
        <v>-306810286</v>
      </c>
      <c r="D9" s="4" t="inlineStr">
        <is>
          <t xml:space="preserve"> </t>
        </is>
      </c>
      <c r="E9" s="5" t="n">
        <v>35517634</v>
      </c>
      <c r="F9" s="5" t="n">
        <v>-75422408</v>
      </c>
      <c r="G9" s="4" t="inlineStr">
        <is>
          <t xml:space="preserve"> </t>
        </is>
      </c>
    </row>
    <row r="10">
      <c r="A10" s="4" t="inlineStr">
        <is>
          <t>Equity method investments is presented on a group basi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lance sheets data:</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assets</t>
        </is>
      </c>
      <c r="C12" s="5" t="n">
        <v>116418686</v>
      </c>
      <c r="D12" s="4" t="inlineStr">
        <is>
          <t xml:space="preserve"> </t>
        </is>
      </c>
      <c r="E12" s="5" t="n">
        <v>99825485</v>
      </c>
      <c r="F12" s="4" t="inlineStr">
        <is>
          <t xml:space="preserve"> </t>
        </is>
      </c>
      <c r="G12" s="5" t="n">
        <v>15949295</v>
      </c>
    </row>
    <row r="13">
      <c r="A13" s="4" t="inlineStr">
        <is>
          <t>Non-current assets</t>
        </is>
      </c>
      <c r="C13" s="5" t="n">
        <v>229820107</v>
      </c>
      <c r="D13" s="4" t="inlineStr">
        <is>
          <t xml:space="preserve"> </t>
        </is>
      </c>
      <c r="E13" s="5" t="n">
        <v>224031710</v>
      </c>
      <c r="F13" s="4" t="inlineStr">
        <is>
          <t xml:space="preserve"> </t>
        </is>
      </c>
      <c r="G13" s="5" t="n">
        <v>31485226</v>
      </c>
    </row>
    <row r="14">
      <c r="A14" s="4" t="inlineStr">
        <is>
          <t>Current liabilities</t>
        </is>
      </c>
      <c r="C14" s="5" t="n">
        <v>125769002</v>
      </c>
      <c r="D14" s="4" t="inlineStr">
        <is>
          <t xml:space="preserve"> </t>
        </is>
      </c>
      <c r="E14" s="5" t="n">
        <v>116536612</v>
      </c>
      <c r="F14" s="4" t="inlineStr">
        <is>
          <t xml:space="preserve"> </t>
        </is>
      </c>
      <c r="G14" s="7" t="n">
        <v>17230283</v>
      </c>
    </row>
    <row r="15">
      <c r="A15" s="3" t="inlineStr">
        <is>
          <t>Statements of comprehensive income (loss) data:</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C16" s="5" t="n">
        <v>233686226</v>
      </c>
      <c r="D16" s="5" t="n">
        <v>32014882</v>
      </c>
      <c r="E16" s="5" t="n">
        <v>296067284</v>
      </c>
      <c r="F16" s="5" t="n">
        <v>399408328</v>
      </c>
      <c r="G16" s="4" t="inlineStr">
        <is>
          <t xml:space="preserve"> </t>
        </is>
      </c>
    </row>
    <row r="17">
      <c r="A17" s="4" t="inlineStr">
        <is>
          <t>Investment gain</t>
        </is>
      </c>
      <c r="B17" s="4" t="inlineStr">
        <is>
          <t>[1]</t>
        </is>
      </c>
      <c r="C17" s="4" t="inlineStr">
        <is>
          <t xml:space="preserve"> </t>
        </is>
      </c>
      <c r="D17" s="4" t="inlineStr">
        <is>
          <t xml:space="preserve"> </t>
        </is>
      </c>
      <c r="E17" s="4" t="inlineStr">
        <is>
          <t xml:space="preserve"> </t>
        </is>
      </c>
      <c r="F17" s="5" t="n">
        <v>63148391</v>
      </c>
      <c r="G17" s="4" t="inlineStr">
        <is>
          <t xml:space="preserve"> </t>
        </is>
      </c>
    </row>
    <row r="18">
      <c r="A18" s="4" t="inlineStr">
        <is>
          <t>Gross profit</t>
        </is>
      </c>
      <c r="C18" s="5" t="n">
        <v>90183309</v>
      </c>
      <c r="D18" s="5" t="n">
        <v>12355063</v>
      </c>
      <c r="E18" s="5" t="n">
        <v>78781451</v>
      </c>
      <c r="F18" s="5" t="n">
        <v>95531209</v>
      </c>
      <c r="G18" s="4" t="inlineStr">
        <is>
          <t xml:space="preserve"> </t>
        </is>
      </c>
    </row>
    <row r="19">
      <c r="A19" s="4" t="inlineStr">
        <is>
          <t>Income (loss) from operations</t>
        </is>
      </c>
      <c r="C19" s="5" t="n">
        <v>2169710</v>
      </c>
      <c r="D19" s="5" t="n">
        <v>297249</v>
      </c>
      <c r="E19" s="5" t="n">
        <v>-27906082</v>
      </c>
      <c r="F19" s="5" t="n">
        <v>23085819</v>
      </c>
      <c r="G19" s="4" t="inlineStr">
        <is>
          <t xml:space="preserve"> </t>
        </is>
      </c>
    </row>
    <row r="20">
      <c r="A20" s="4" t="inlineStr">
        <is>
          <t>Net (loss) income attributable to ordinary shareholders for computing basic net (loss) income per share</t>
        </is>
      </c>
      <c r="C20" s="6" t="n">
        <v>13261559</v>
      </c>
      <c r="D20" s="7" t="n">
        <v>1816826</v>
      </c>
      <c r="E20" s="6" t="n">
        <v>-26539772</v>
      </c>
      <c r="F20" s="6" t="n">
        <v>26146839</v>
      </c>
      <c r="G20" s="4" t="inlineStr">
        <is>
          <t xml:space="preserve"> </t>
        </is>
      </c>
    </row>
    <row r="21"/>
    <row r="22">
      <c r="A22" s="4" t="inlineStr">
        <is>
          <t>[1] Investment gain consisted of the mark-to fair value gain recognized in the financial statements of Nanshan LLP.</t>
        </is>
      </c>
    </row>
  </sheetData>
  <mergeCells count="4">
    <mergeCell ref="A1:B2"/>
    <mergeCell ref="A21:F21"/>
    <mergeCell ref="A22:F2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Investment in equity investees (Details) - CNY (¥)</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equity investees</t>
        </is>
      </c>
      <c r="B3" s="6" t="n">
        <v>76929667</v>
      </c>
      <c r="C3" s="6" t="n">
        <v>0</v>
      </c>
    </row>
    <row r="4">
      <c r="A4" s="4" t="inlineStr">
        <is>
          <t>NIP Group In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equity investees</t>
        </is>
      </c>
      <c r="B6" s="6" t="n">
        <v>76929667</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for under equity securities without readily determinable fair values (Details) - CNY (¥)</t>
        </is>
      </c>
      <c r="B1" s="2" t="inlineStr">
        <is>
          <t>Dec. 31, 2024</t>
        </is>
      </c>
      <c r="C1" s="2" t="inlineStr">
        <is>
          <t>Dec. 31, 2023</t>
        </is>
      </c>
    </row>
    <row r="2">
      <c r="A2" s="4" t="inlineStr">
        <is>
          <t>Content producers</t>
        </is>
      </c>
      <c r="B2" s="4" t="inlineStr">
        <is>
          <t xml:space="preserve"> </t>
        </is>
      </c>
      <c r="C2" s="4" t="inlineStr">
        <is>
          <t xml:space="preserve"> </t>
        </is>
      </c>
    </row>
    <row r="3">
      <c r="A3" s="3" t="inlineStr">
        <is>
          <t>Marketable Securities</t>
        </is>
      </c>
      <c r="B3" s="4" t="inlineStr">
        <is>
          <t xml:space="preserve"> </t>
        </is>
      </c>
      <c r="C3" s="4" t="inlineStr">
        <is>
          <t xml:space="preserve"> </t>
        </is>
      </c>
    </row>
    <row r="4">
      <c r="A4" s="4" t="inlineStr">
        <is>
          <t>Equity securities without readily determinable fair value</t>
        </is>
      </c>
      <c r="B4" s="6" t="n">
        <v>55010748</v>
      </c>
      <c r="C4" s="6" t="n">
        <v>109138724</v>
      </c>
    </row>
    <row r="5">
      <c r="A5" s="4" t="inlineStr">
        <is>
          <t>Technology and software companies</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Equity securities without readily determinable fair value</t>
        </is>
      </c>
      <c r="B7" s="5" t="n">
        <v>45724440</v>
      </c>
      <c r="C7" s="5" t="n">
        <v>45052097</v>
      </c>
    </row>
    <row r="8">
      <c r="A8" s="4" t="inlineStr">
        <is>
          <t>Others</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Equity securities without readily determinable fair value</t>
        </is>
      </c>
      <c r="B10" s="5" t="n">
        <v>24141925</v>
      </c>
      <c r="C10" s="5" t="n">
        <v>24489229</v>
      </c>
    </row>
    <row r="11">
      <c r="A11" s="4" t="inlineStr">
        <is>
          <t>Nanshan Stellar Investment LLP ("Nanshan LLP")</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Equity securities without readily determinable fair value</t>
        </is>
      </c>
      <c r="B13" s="6" t="n">
        <v>124877113</v>
      </c>
      <c r="C13" s="6" t="n">
        <v>1786800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 Additional Information (Details) - CNY (¥)</t>
        </is>
      </c>
      <c r="B1" s="2" t="inlineStr">
        <is>
          <t>12 Months Ended</t>
        </is>
      </c>
    </row>
    <row r="2">
      <c r="B2" s="2" t="inlineStr">
        <is>
          <t>Dec. 31, 2024</t>
        </is>
      </c>
      <c r="C2" s="2" t="inlineStr">
        <is>
          <t>Dec. 31, 2023</t>
        </is>
      </c>
      <c r="D2" s="2" t="inlineStr">
        <is>
          <t>Dec. 31, 2022</t>
        </is>
      </c>
    </row>
    <row r="3">
      <c r="A3" s="4" t="inlineStr">
        <is>
          <t>Other expenses, net</t>
        </is>
      </c>
      <c r="B3" s="4" t="inlineStr">
        <is>
          <t xml:space="preserve"> </t>
        </is>
      </c>
      <c r="C3" s="4" t="inlineStr">
        <is>
          <t xml:space="preserve"> </t>
        </is>
      </c>
      <c r="D3" s="4" t="inlineStr">
        <is>
          <t xml:space="preserve"> </t>
        </is>
      </c>
    </row>
    <row r="4">
      <c r="A4" s="3" t="inlineStr">
        <is>
          <t>Investments</t>
        </is>
      </c>
      <c r="B4" s="4" t="inlineStr">
        <is>
          <t xml:space="preserve"> </t>
        </is>
      </c>
      <c r="C4" s="4" t="inlineStr">
        <is>
          <t xml:space="preserve"> </t>
        </is>
      </c>
      <c r="D4" s="4" t="inlineStr">
        <is>
          <t xml:space="preserve"> </t>
        </is>
      </c>
    </row>
    <row r="5">
      <c r="A5" s="4" t="inlineStr">
        <is>
          <t>Group recorded impairment loss other expenses</t>
        </is>
      </c>
      <c r="B5" s="6" t="n">
        <v>19689373</v>
      </c>
      <c r="C5" s="6" t="n">
        <v>58005769</v>
      </c>
      <c r="D5" s="6" t="n">
        <v>78462371</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t>
        </is>
      </c>
      <c r="B1" s="2" t="inlineStr">
        <is>
          <t>Dec. 31, 2024 CNY (¥)</t>
        </is>
      </c>
      <c r="C1" s="2" t="inlineStr">
        <is>
          <t>Dec. 31,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payroll and welfare</t>
        </is>
      </c>
      <c r="B3" s="6" t="n">
        <v>147072840</v>
      </c>
      <c r="C3" s="4" t="inlineStr">
        <is>
          <t xml:space="preserve"> </t>
        </is>
      </c>
      <c r="D3" s="6" t="n">
        <v>149779684</v>
      </c>
    </row>
    <row r="4">
      <c r="A4" s="4" t="inlineStr">
        <is>
          <t>Accrued marketing cost</t>
        </is>
      </c>
      <c r="B4" s="5" t="n">
        <v>26351904</v>
      </c>
      <c r="C4" s="4" t="inlineStr">
        <is>
          <t xml:space="preserve"> </t>
        </is>
      </c>
      <c r="D4" s="5" t="n">
        <v>34322591</v>
      </c>
    </row>
    <row r="5">
      <c r="A5" s="4" t="inlineStr">
        <is>
          <t>Other tax payable</t>
        </is>
      </c>
      <c r="B5" s="5" t="n">
        <v>12466396</v>
      </c>
      <c r="C5" s="4" t="inlineStr">
        <is>
          <t xml:space="preserve"> </t>
        </is>
      </c>
      <c r="D5" s="5" t="n">
        <v>10795721</v>
      </c>
    </row>
    <row r="6">
      <c r="A6" s="4" t="inlineStr">
        <is>
          <t>Deposits</t>
        </is>
      </c>
      <c r="B6" s="5" t="n">
        <v>9309174</v>
      </c>
      <c r="C6" s="4" t="inlineStr">
        <is>
          <t xml:space="preserve"> </t>
        </is>
      </c>
      <c r="D6" s="5" t="n">
        <v>10450774</v>
      </c>
    </row>
    <row r="7">
      <c r="A7" s="4" t="inlineStr">
        <is>
          <t>Others</t>
        </is>
      </c>
      <c r="B7" s="5" t="n">
        <v>47316787</v>
      </c>
      <c r="C7" s="4" t="inlineStr">
        <is>
          <t xml:space="preserve"> </t>
        </is>
      </c>
      <c r="D7" s="5" t="n">
        <v>41252569</v>
      </c>
    </row>
    <row r="8">
      <c r="A8" s="4" t="inlineStr">
        <is>
          <t>Total</t>
        </is>
      </c>
      <c r="B8" s="6" t="n">
        <v>242517101</v>
      </c>
      <c r="C8" s="7" t="n">
        <v>33224707</v>
      </c>
      <c r="D8" s="6" t="n">
        <v>2466013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Cost of revenues - Schedule of cost of revenue (Detail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Cost of revenues</t>
        </is>
      </c>
      <c r="B3" s="6" t="n">
        <v>3946992974</v>
      </c>
      <c r="C3" s="7" t="n">
        <v>540735820</v>
      </c>
      <c r="D3" s="6" t="n">
        <v>4846371264</v>
      </c>
      <c r="E3" s="6" t="n">
        <v>6118128300</v>
      </c>
    </row>
    <row r="4">
      <c r="A4" s="4" t="inlineStr">
        <is>
          <t>Revenue sharing fees and content costs</t>
        </is>
      </c>
      <c r="B4" s="4" t="inlineStr">
        <is>
          <t xml:space="preserve"> </t>
        </is>
      </c>
      <c r="C4" s="4" t="inlineStr">
        <is>
          <t xml:space="preserve"> </t>
        </is>
      </c>
      <c r="D4" s="4" t="inlineStr">
        <is>
          <t xml:space="preserve"> </t>
        </is>
      </c>
      <c r="E4" s="4" t="inlineStr">
        <is>
          <t xml:space="preserve"> </t>
        </is>
      </c>
    </row>
    <row r="5">
      <c r="A5" s="4" t="inlineStr">
        <is>
          <t>Cost of revenues</t>
        </is>
      </c>
      <c r="B5" s="5" t="n">
        <v>3363122749</v>
      </c>
      <c r="C5" s="4" t="inlineStr">
        <is>
          <t xml:space="preserve"> </t>
        </is>
      </c>
      <c r="D5" s="5" t="n">
        <v>3878385035</v>
      </c>
      <c r="E5" s="5" t="n">
        <v>5245923556</v>
      </c>
    </row>
    <row r="6">
      <c r="A6" s="4" t="inlineStr">
        <is>
          <t>Bandwidth costs</t>
        </is>
      </c>
      <c r="B6" s="4" t="inlineStr">
        <is>
          <t xml:space="preserve"> </t>
        </is>
      </c>
      <c r="C6" s="4" t="inlineStr">
        <is>
          <t xml:space="preserve"> </t>
        </is>
      </c>
      <c r="D6" s="4" t="inlineStr">
        <is>
          <t xml:space="preserve"> </t>
        </is>
      </c>
      <c r="E6" s="4" t="inlineStr">
        <is>
          <t xml:space="preserve"> </t>
        </is>
      </c>
    </row>
    <row r="7">
      <c r="A7" s="4" t="inlineStr">
        <is>
          <t>Cost of revenues</t>
        </is>
      </c>
      <c r="B7" s="5" t="n">
        <v>304597404</v>
      </c>
      <c r="C7" s="4" t="inlineStr">
        <is>
          <t xml:space="preserve"> </t>
        </is>
      </c>
      <c r="D7" s="5" t="n">
        <v>449901415</v>
      </c>
      <c r="E7" s="5" t="n">
        <v>569057110</v>
      </c>
    </row>
    <row r="8">
      <c r="A8" s="4" t="inlineStr">
        <is>
          <t>Others</t>
        </is>
      </c>
      <c r="B8" s="4" t="inlineStr">
        <is>
          <t xml:space="preserve"> </t>
        </is>
      </c>
      <c r="C8" s="4" t="inlineStr">
        <is>
          <t xml:space="preserve"> </t>
        </is>
      </c>
      <c r="D8" s="4" t="inlineStr">
        <is>
          <t xml:space="preserve"> </t>
        </is>
      </c>
      <c r="E8" s="4" t="inlineStr">
        <is>
          <t xml:space="preserve"> </t>
        </is>
      </c>
    </row>
    <row r="9">
      <c r="A9" s="4" t="inlineStr">
        <is>
          <t>Cost of revenues</t>
        </is>
      </c>
      <c r="B9" s="6" t="n">
        <v>279272821</v>
      </c>
      <c r="C9" s="4" t="inlineStr">
        <is>
          <t xml:space="preserve"> </t>
        </is>
      </c>
      <c r="D9" s="6" t="n">
        <v>518084814</v>
      </c>
      <c r="E9" s="6" t="n">
        <v>303147634</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 (Parenthetical)</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CONSOLIDATED STATEMENTS OF CASH FLOW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017148142</v>
      </c>
      <c r="C3" s="7" t="n">
        <v>139348724</v>
      </c>
      <c r="D3" s="6" t="n">
        <v>4440131180</v>
      </c>
      <c r="E3" s="4" t="inlineStr">
        <is>
          <t xml:space="preserve"> </t>
        </is>
      </c>
      <c r="F3" s="6" t="n">
        <v>4041602800</v>
      </c>
      <c r="G3" s="4" t="inlineStr">
        <is>
          <t xml:space="preserve"> </t>
        </is>
      </c>
    </row>
    <row r="4">
      <c r="A4" s="4" t="inlineStr">
        <is>
          <t>Restricted cash</t>
        </is>
      </c>
      <c r="B4" s="5" t="n">
        <v>83387</v>
      </c>
      <c r="C4" s="5" t="n">
        <v>11424</v>
      </c>
      <c r="D4" s="4" t="inlineStr">
        <is>
          <t xml:space="preserve"> </t>
        </is>
      </c>
      <c r="E4" s="4" t="inlineStr">
        <is>
          <t xml:space="preserve"> </t>
        </is>
      </c>
      <c r="F4" s="5" t="n">
        <v>6056699</v>
      </c>
      <c r="G4" s="4" t="inlineStr">
        <is>
          <t xml:space="preserve"> </t>
        </is>
      </c>
    </row>
    <row r="5">
      <c r="A5" s="4" t="inlineStr">
        <is>
          <t>Restricted cash included in other non-current assets</t>
        </is>
      </c>
      <c r="B5" s="5" t="n">
        <v>20179754</v>
      </c>
      <c r="C5" s="4" t="inlineStr">
        <is>
          <t xml:space="preserve"> </t>
        </is>
      </c>
      <c r="D5" s="5" t="n">
        <v>68859138</v>
      </c>
      <c r="E5" s="4" t="inlineStr">
        <is>
          <t xml:space="preserve"> </t>
        </is>
      </c>
      <c r="F5" s="4" t="inlineStr">
        <is>
          <t xml:space="preserve"> </t>
        </is>
      </c>
      <c r="G5" s="4" t="inlineStr">
        <is>
          <t xml:space="preserve"> </t>
        </is>
      </c>
    </row>
    <row r="6">
      <c r="A6" s="4" t="inlineStr">
        <is>
          <t>Total cash, cash equivalents and restricted cash shown in the statement of cash flows</t>
        </is>
      </c>
      <c r="B6" s="6" t="n">
        <v>1037411283</v>
      </c>
      <c r="C6" s="7" t="n">
        <v>142124763</v>
      </c>
      <c r="D6" s="6" t="n">
        <v>4508990318</v>
      </c>
      <c r="E6" s="7" t="n">
        <v>617729141</v>
      </c>
      <c r="F6" s="6" t="n">
        <v>4047659499</v>
      </c>
      <c r="G6" s="6" t="n">
        <v>44671085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Other operating income (expenses),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ther operating income (expenses), net</t>
        </is>
      </c>
      <c r="B3" s="4" t="inlineStr">
        <is>
          <t xml:space="preserve"> </t>
        </is>
      </c>
      <c r="C3" s="4" t="inlineStr">
        <is>
          <t xml:space="preserve"> </t>
        </is>
      </c>
      <c r="D3" s="4" t="inlineStr">
        <is>
          <t xml:space="preserve"> </t>
        </is>
      </c>
      <c r="E3" s="4" t="inlineStr">
        <is>
          <t xml:space="preserve"> </t>
        </is>
      </c>
    </row>
    <row r="4">
      <c r="A4" s="4" t="inlineStr">
        <is>
          <t>Impairment of prepayment of cooperation costs to streamers</t>
        </is>
      </c>
      <c r="B4" s="6" t="n">
        <v>-75472692</v>
      </c>
      <c r="C4" s="4" t="inlineStr">
        <is>
          <t xml:space="preserve"> </t>
        </is>
      </c>
      <c r="D4" s="4" t="inlineStr">
        <is>
          <t xml:space="preserve"> </t>
        </is>
      </c>
      <c r="E4" s="4" t="inlineStr">
        <is>
          <t xml:space="preserve"> </t>
        </is>
      </c>
    </row>
    <row r="5">
      <c r="A5" s="4" t="inlineStr">
        <is>
          <t>Contingent litigation income (expenses)</t>
        </is>
      </c>
      <c r="B5" s="5" t="n">
        <v>-154256908</v>
      </c>
      <c r="C5" s="4" t="inlineStr">
        <is>
          <t xml:space="preserve"> </t>
        </is>
      </c>
      <c r="D5" s="6" t="n">
        <v>-2144701</v>
      </c>
      <c r="E5" s="6" t="n">
        <v>13677331</v>
      </c>
    </row>
    <row r="6">
      <c r="A6" s="4" t="inlineStr">
        <is>
          <t>Reimbursements from ADR program</t>
        </is>
      </c>
      <c r="B6" s="5" t="n">
        <v>8706513</v>
      </c>
      <c r="C6" s="4" t="inlineStr">
        <is>
          <t xml:space="preserve"> </t>
        </is>
      </c>
      <c r="D6" s="5" t="n">
        <v>19777194</v>
      </c>
      <c r="E6" s="5" t="n">
        <v>17522805</v>
      </c>
    </row>
    <row r="7">
      <c r="A7" s="4" t="inlineStr">
        <is>
          <t>Government subsidies</t>
        </is>
      </c>
      <c r="B7" s="5" t="n">
        <v>5234088</v>
      </c>
      <c r="C7" s="4" t="inlineStr">
        <is>
          <t xml:space="preserve"> </t>
        </is>
      </c>
      <c r="D7" s="5" t="n">
        <v>29733380</v>
      </c>
      <c r="E7" s="5" t="n">
        <v>48352432</v>
      </c>
    </row>
    <row r="8">
      <c r="A8" s="4" t="inlineStr">
        <is>
          <t>Others</t>
        </is>
      </c>
      <c r="B8" s="5" t="n">
        <v>15614881</v>
      </c>
      <c r="C8" s="4" t="inlineStr">
        <is>
          <t xml:space="preserve"> </t>
        </is>
      </c>
      <c r="D8" s="5" t="n">
        <v>-15051332</v>
      </c>
      <c r="E8" s="5" t="n">
        <v>42661262</v>
      </c>
    </row>
    <row r="9">
      <c r="A9" s="4" t="inlineStr">
        <is>
          <t>Total</t>
        </is>
      </c>
      <c r="B9" s="5" t="n">
        <v>-200174118</v>
      </c>
      <c r="C9" s="7" t="n">
        <v>-27423742</v>
      </c>
      <c r="D9" s="6" t="n">
        <v>32314541</v>
      </c>
      <c r="E9" s="6" t="n">
        <v>122213830</v>
      </c>
    </row>
    <row r="10">
      <c r="A10" s="4" t="inlineStr">
        <is>
          <t>Contingent litigation income (expense)</t>
        </is>
      </c>
      <c r="B10" s="5" t="n">
        <v>16023825</v>
      </c>
      <c r="C10" s="4" t="inlineStr">
        <is>
          <t xml:space="preserve"> </t>
        </is>
      </c>
      <c r="D10" s="4" t="inlineStr">
        <is>
          <t xml:space="preserve"> </t>
        </is>
      </c>
      <c r="E10" s="4" t="inlineStr">
        <is>
          <t xml:space="preserve"> </t>
        </is>
      </c>
    </row>
    <row r="11">
      <c r="A11" s="4" t="inlineStr">
        <is>
          <t>Contingent litigation income (expense) voluntary payment</t>
        </is>
      </c>
      <c r="B11" s="6" t="n">
        <v>111720000</v>
      </c>
      <c r="C11" s="4" t="inlineStr">
        <is>
          <t xml:space="preserve"> </t>
        </is>
      </c>
      <c r="D11" s="4" t="inlineStr">
        <is>
          <t xml:space="preserve"> </t>
        </is>
      </c>
      <c r="E11" s="4" t="inlineStr">
        <is>
          <t xml:space="preserve"> </t>
        </is>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14" customWidth="1" min="9" max="9"/>
  </cols>
  <sheetData>
    <row r="1">
      <c r="A1" s="1" t="inlineStr">
        <is>
          <t>Income taxes - Additional Information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1</t>
        </is>
      </c>
      <c r="G2" s="2" t="inlineStr">
        <is>
          <t>Dec. 31, 2020</t>
        </is>
      </c>
      <c r="H2" s="2" t="inlineStr">
        <is>
          <t>Dec. 31, 2019</t>
        </is>
      </c>
      <c r="I2" s="2" t="inlineStr">
        <is>
          <t>Dec. 31, 2018</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rate</t>
        </is>
      </c>
      <c r="B4" s="11" t="n">
        <v>0.25</v>
      </c>
      <c r="C4" s="11" t="n">
        <v>0.25</v>
      </c>
      <c r="D4" s="11" t="n">
        <v>0.25</v>
      </c>
      <c r="E4" s="11" t="n">
        <v>0.25</v>
      </c>
      <c r="F4" s="4" t="inlineStr">
        <is>
          <t xml:space="preserve"> </t>
        </is>
      </c>
      <c r="G4" s="4" t="inlineStr">
        <is>
          <t xml:space="preserve"> </t>
        </is>
      </c>
      <c r="H4" s="4" t="inlineStr">
        <is>
          <t xml:space="preserve"> </t>
        </is>
      </c>
      <c r="I4" s="4" t="inlineStr">
        <is>
          <t xml:space="preserve"> </t>
        </is>
      </c>
    </row>
    <row r="5">
      <c r="A5" s="4" t="inlineStr">
        <is>
          <t>Withholding income tax for dividends, which arise from profits of foreign invested enterprises</t>
        </is>
      </c>
      <c r="B5" s="11"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reshold ownership percentage for reduction in withholding tax rate</t>
        </is>
      </c>
      <c r="B6" s="11"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tax expense</t>
        </is>
      </c>
      <c r="B7" s="6" t="n">
        <v>15406551</v>
      </c>
      <c r="C7" s="7" t="n">
        <v>2110689</v>
      </c>
      <c r="D7" s="6" t="n">
        <v>1068958</v>
      </c>
      <c r="E7" s="6" t="n">
        <v>3487038</v>
      </c>
      <c r="F7" s="4" t="inlineStr">
        <is>
          <t xml:space="preserve"> </t>
        </is>
      </c>
      <c r="G7" s="4" t="inlineStr">
        <is>
          <t xml:space="preserve"> </t>
        </is>
      </c>
      <c r="H7" s="4" t="inlineStr">
        <is>
          <t xml:space="preserve"> </t>
        </is>
      </c>
      <c r="I7" s="4" t="inlineStr">
        <is>
          <t xml:space="preserve"> </t>
        </is>
      </c>
    </row>
    <row r="8">
      <c r="A8" s="4" t="inlineStr">
        <is>
          <t>Operating loss carry forwards</t>
        </is>
      </c>
      <c r="B8" s="6" t="n">
        <v>1050262051</v>
      </c>
      <c r="C8" s="4" t="inlineStr">
        <is>
          <t xml:space="preserve"> </t>
        </is>
      </c>
      <c r="D8" s="6" t="n">
        <v>2434721831</v>
      </c>
      <c r="E8" s="6" t="n">
        <v>2695640682</v>
      </c>
      <c r="F8" s="4" t="inlineStr">
        <is>
          <t xml:space="preserve"> </t>
        </is>
      </c>
      <c r="G8" s="4" t="inlineStr">
        <is>
          <t xml:space="preserve"> </t>
        </is>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ithholding tax rate is reduced to (for foreign investor qualifies as the beneficial owner)</t>
        </is>
      </c>
      <c r="B11" s="11"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ithholding tax rate is reduced to (for foreign investor qualifies as the beneficial owner)</t>
        </is>
      </c>
      <c r="B14" s="11"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x rate</t>
        </is>
      </c>
      <c r="B17" s="14" t="n">
        <v>0.165</v>
      </c>
      <c r="C17" s="14" t="n">
        <v>0.1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 rate</t>
        </is>
      </c>
      <c r="B20" s="11" t="n">
        <v>0.25</v>
      </c>
      <c r="C20" s="11"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uction in uniform tax rate (as a percent)</t>
        </is>
      </c>
      <c r="B21" s="4" t="inlineStr">
        <is>
          <t xml:space="preserve"> </t>
        </is>
      </c>
      <c r="C21" s="4" t="inlineStr">
        <is>
          <t xml:space="preserve"> </t>
        </is>
      </c>
      <c r="D21" s="4" t="inlineStr">
        <is>
          <t xml:space="preserve"> </t>
        </is>
      </c>
      <c r="E21" s="11" t="n">
        <v>0.5</v>
      </c>
      <c r="F21" s="4" t="inlineStr">
        <is>
          <t xml:space="preserve"> </t>
        </is>
      </c>
      <c r="G21" s="4" t="inlineStr">
        <is>
          <t xml:space="preserve"> </t>
        </is>
      </c>
      <c r="H21" s="4" t="inlineStr">
        <is>
          <t xml:space="preserve"> </t>
        </is>
      </c>
      <c r="I21" s="4" t="inlineStr">
        <is>
          <t xml:space="preserve"> </t>
        </is>
      </c>
    </row>
    <row r="22">
      <c r="A22" s="4" t="inlineStr">
        <is>
          <t>Percentage of research and development expenses entitled to claim tax deductible expenses</t>
        </is>
      </c>
      <c r="B22" s="4" t="inlineStr">
        <is>
          <t xml:space="preserve"> </t>
        </is>
      </c>
      <c r="C22" s="4" t="inlineStr">
        <is>
          <t xml:space="preserve"> </t>
        </is>
      </c>
      <c r="D22" s="4" t="inlineStr">
        <is>
          <t xml:space="preserve"> </t>
        </is>
      </c>
      <c r="E22" s="11" t="n">
        <v>1.75</v>
      </c>
      <c r="F22" s="11" t="n">
        <v>1.75</v>
      </c>
      <c r="G22" s="11" t="n">
        <v>1.75</v>
      </c>
      <c r="H22" s="11" t="n">
        <v>1.75</v>
      </c>
      <c r="I22" s="11" t="n">
        <v>1.75</v>
      </c>
    </row>
    <row r="23">
      <c r="A23" s="4" t="inlineStr">
        <is>
          <t>Tax liability limitation threshold</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B1:I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Income taxes - Schedule of Income (loss) before income tax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Total</t>
        </is>
      </c>
      <c r="B4" s="6" t="n">
        <v>-287402606</v>
      </c>
      <c r="C4" s="7" t="n">
        <v>-39373996</v>
      </c>
      <c r="D4" s="6" t="n">
        <v>68197344</v>
      </c>
      <c r="E4" s="6" t="n">
        <v>-149323035</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Total</t>
        </is>
      </c>
      <c r="B7" s="5" t="n">
        <v>-533372130</v>
      </c>
      <c r="C7" s="4" t="inlineStr">
        <is>
          <t xml:space="preserve"> </t>
        </is>
      </c>
      <c r="D7" s="5" t="n">
        <v>-92977042</v>
      </c>
      <c r="E7" s="5" t="n">
        <v>-89768953</v>
      </c>
    </row>
    <row r="8">
      <c r="A8" s="4" t="inlineStr">
        <is>
          <t>Overseas</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Total</t>
        </is>
      </c>
      <c r="B10" s="6" t="n">
        <v>245969524</v>
      </c>
      <c r="C10" s="4" t="inlineStr">
        <is>
          <t xml:space="preserve"> </t>
        </is>
      </c>
      <c r="D10" s="6" t="n">
        <v>161174386</v>
      </c>
      <c r="E10" s="6" t="n">
        <v>-59554082</v>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total tax expenses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C income tax rate</t>
        </is>
      </c>
      <c r="B4" s="11" t="n">
        <v>0.25</v>
      </c>
      <c r="C4" s="11" t="n">
        <v>0.25</v>
      </c>
      <c r="D4" s="11" t="n">
        <v>0.25</v>
      </c>
    </row>
    <row r="5">
      <c r="A5" s="4" t="inlineStr">
        <is>
          <t>Expenses not deductible for tax purposes</t>
        </is>
      </c>
      <c r="B5" s="4" t="inlineStr">
        <is>
          <t>(8.79%)</t>
        </is>
      </c>
      <c r="C5" s="14" t="n">
        <v>0.1977</v>
      </c>
      <c r="D5" s="4" t="inlineStr">
        <is>
          <t>(14.71%)</t>
        </is>
      </c>
    </row>
    <row r="6">
      <c r="A6" s="4" t="inlineStr">
        <is>
          <t>Effect of tax holiday</t>
        </is>
      </c>
      <c r="B6" s="4" t="inlineStr">
        <is>
          <t xml:space="preserve"> </t>
        </is>
      </c>
      <c r="C6" s="4" t="inlineStr">
        <is>
          <t xml:space="preserve"> </t>
        </is>
      </c>
      <c r="D6" s="14" t="n">
        <v>0.0215</v>
      </c>
    </row>
    <row r="7">
      <c r="A7" s="4" t="inlineStr">
        <is>
          <t>Effect of tax rate in different tax jurisdiction</t>
        </is>
      </c>
      <c r="B7" s="14" t="n">
        <v>0.2076</v>
      </c>
      <c r="C7" s="4" t="inlineStr">
        <is>
          <t>(77.33%)</t>
        </is>
      </c>
      <c r="D7" s="14" t="n">
        <v>0.1338</v>
      </c>
    </row>
    <row r="8">
      <c r="A8" s="4" t="inlineStr">
        <is>
          <t>Change in valuation allowance</t>
        </is>
      </c>
      <c r="B8" s="4" t="inlineStr">
        <is>
          <t>(42.33%)</t>
        </is>
      </c>
      <c r="C8" s="14" t="n">
        <v>0.3613</v>
      </c>
      <c r="D8" s="4" t="inlineStr">
        <is>
          <t>(28.31%)</t>
        </is>
      </c>
    </row>
    <row r="9">
      <c r="A9" s="4" t="inlineStr">
        <is>
          <t>Total</t>
        </is>
      </c>
      <c r="B9" s="4" t="inlineStr">
        <is>
          <t>(5.36%)</t>
        </is>
      </c>
      <c r="C9" s="14" t="n">
        <v>0.0357</v>
      </c>
      <c r="D9" s="4" t="inlineStr">
        <is>
          <t>(2.49%)</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Income taxes - Schedule of aggregate amount and per share effect of the tax holiday (Details)</t>
        </is>
      </c>
      <c r="B1" s="2" t="inlineStr">
        <is>
          <t>12 Months Ended</t>
        </is>
      </c>
    </row>
    <row r="2">
      <c r="B2" s="2" t="inlineStr">
        <is>
          <t>Dec. 31, 2022 CNY (¥) ¥ / shares</t>
        </is>
      </c>
    </row>
    <row r="3">
      <c r="A3" s="3" t="inlineStr">
        <is>
          <t>Income taxes</t>
        </is>
      </c>
      <c r="B3" s="4" t="inlineStr">
        <is>
          <t xml:space="preserve"> </t>
        </is>
      </c>
    </row>
    <row r="4">
      <c r="A4" s="4" t="inlineStr">
        <is>
          <t>The aggregate dollar effect | ¥</t>
        </is>
      </c>
      <c r="B4" s="6" t="n">
        <v>3205943</v>
      </c>
    </row>
    <row r="5">
      <c r="A5" s="4" t="inlineStr">
        <is>
          <t>Per share effect-basic</t>
        </is>
      </c>
      <c r="B5" s="15" t="n">
        <v>0.1</v>
      </c>
    </row>
    <row r="6">
      <c r="A6" s="4" t="inlineStr">
        <is>
          <t>Per share effect-diluted</t>
        </is>
      </c>
      <c r="B6" s="15" t="n">
        <v>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5" customWidth="1" min="5" max="5"/>
  </cols>
  <sheetData>
    <row r="1">
      <c r="A1" s="1" t="inlineStr">
        <is>
          <t>Income taxes - Schedule of deferred tax assets (Details) - CNY (¥)</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 carried forward</t>
        </is>
      </c>
      <c r="B3" s="6" t="n">
        <v>461896586</v>
      </c>
      <c r="C3" s="6" t="n">
        <v>809834806</v>
      </c>
      <c r="D3" s="4" t="inlineStr">
        <is>
          <t xml:space="preserve"> </t>
        </is>
      </c>
      <c r="E3" s="4" t="inlineStr">
        <is>
          <t xml:space="preserve"> </t>
        </is>
      </c>
    </row>
    <row r="4">
      <c r="A4" s="4" t="inlineStr">
        <is>
          <t>Deductible temporary differences</t>
        </is>
      </c>
      <c r="B4" s="5" t="n">
        <v>308259437</v>
      </c>
      <c r="C4" s="5" t="n">
        <v>267362061</v>
      </c>
      <c r="D4" s="4" t="inlineStr">
        <is>
          <t xml:space="preserve"> </t>
        </is>
      </c>
      <c r="E4" s="4" t="inlineStr">
        <is>
          <t xml:space="preserve"> </t>
        </is>
      </c>
    </row>
    <row r="5">
      <c r="A5" s="4" t="inlineStr">
        <is>
          <t>Tax basis difference upon the restructuring in 2016</t>
        </is>
      </c>
      <c r="B5" s="5" t="n">
        <v>11911959</v>
      </c>
      <c r="C5" s="5" t="n">
        <v>22907887</v>
      </c>
      <c r="D5" s="4" t="inlineStr">
        <is>
          <t xml:space="preserve"> </t>
        </is>
      </c>
      <c r="E5" s="4" t="inlineStr">
        <is>
          <t xml:space="preserve"> </t>
        </is>
      </c>
    </row>
    <row r="6">
      <c r="A6" s="4" t="inlineStr">
        <is>
          <t>Allowance for credit loss</t>
        </is>
      </c>
      <c r="B6" s="5" t="n">
        <v>10812975</v>
      </c>
      <c r="C6" s="5" t="n">
        <v>11478781</v>
      </c>
      <c r="D6" s="4" t="inlineStr">
        <is>
          <t xml:space="preserve"> </t>
        </is>
      </c>
      <c r="E6" s="4" t="inlineStr">
        <is>
          <t xml:space="preserve"> </t>
        </is>
      </c>
    </row>
    <row r="7">
      <c r="A7" s="4" t="inlineStr">
        <is>
          <t>Allowance for others</t>
        </is>
      </c>
      <c r="B7" s="5" t="n">
        <v>18868173</v>
      </c>
      <c r="C7" s="4" t="inlineStr">
        <is>
          <t xml:space="preserve"> </t>
        </is>
      </c>
      <c r="D7" s="4" t="inlineStr">
        <is>
          <t xml:space="preserve"> </t>
        </is>
      </c>
      <c r="E7" s="4" t="inlineStr">
        <is>
          <t xml:space="preserve"> </t>
        </is>
      </c>
    </row>
    <row r="8">
      <c r="A8" s="4" t="inlineStr">
        <is>
          <t>Total deferred tax assets</t>
        </is>
      </c>
      <c r="B8" s="5" t="n">
        <v>811749130</v>
      </c>
      <c r="C8" s="5" t="n">
        <v>1111583535</v>
      </c>
      <c r="D8" s="4" t="inlineStr">
        <is>
          <t xml:space="preserve"> </t>
        </is>
      </c>
      <c r="E8" s="4" t="inlineStr">
        <is>
          <t xml:space="preserve"> </t>
        </is>
      </c>
    </row>
    <row r="9">
      <c r="A9" s="4" t="inlineStr">
        <is>
          <t>Less: valuation allowance</t>
        </is>
      </c>
      <c r="B9" s="6" t="n">
        <v>-811749130</v>
      </c>
      <c r="C9" s="6" t="n">
        <v>-1111583535</v>
      </c>
      <c r="D9" s="6" t="n">
        <v>-1064015562</v>
      </c>
      <c r="E9" s="6" t="n">
        <v>-10922245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es - Schedule of movement of deferred tax valuation allowance (Details) - CNY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at beginning of the year</t>
        </is>
      </c>
      <c r="B4" s="6" t="n">
        <v>1111583535</v>
      </c>
      <c r="C4" s="6" t="n">
        <v>1064015562</v>
      </c>
      <c r="D4" s="6" t="n">
        <v>1092224566</v>
      </c>
    </row>
    <row r="5">
      <c r="A5" s="4" t="inlineStr">
        <is>
          <t>Increase</t>
        </is>
      </c>
      <c r="B5" s="5" t="n">
        <v>28617596</v>
      </c>
      <c r="C5" s="5" t="n">
        <v>82998721</v>
      </c>
      <c r="D5" s="5" t="n">
        <v>53777072</v>
      </c>
    </row>
    <row r="6">
      <c r="A6" s="4" t="inlineStr">
        <is>
          <t>Decrease</t>
        </is>
      </c>
      <c r="B6" s="5" t="n">
        <v>-328452001</v>
      </c>
      <c r="C6" s="5" t="n">
        <v>-35430748</v>
      </c>
      <c r="D6" s="5" t="n">
        <v>-81986076</v>
      </c>
    </row>
    <row r="7">
      <c r="A7" s="4" t="inlineStr">
        <is>
          <t>Balance at end of the year</t>
        </is>
      </c>
      <c r="B7" s="6" t="n">
        <v>811749130</v>
      </c>
      <c r="C7" s="6" t="n">
        <v>1111583535</v>
      </c>
      <c r="D7" s="6" t="n">
        <v>106401556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42" customWidth="1" min="1" max="1"/>
    <col width="22" customWidth="1" min="2" max="2"/>
    <col width="22" customWidth="1" min="3" max="3"/>
    <col width="29" customWidth="1" min="4" max="4"/>
    <col width="29" customWidth="1" min="5" max="5"/>
    <col width="29" customWidth="1" min="6" max="6"/>
    <col width="29" customWidth="1" min="7" max="7"/>
    <col width="29" customWidth="1" min="8" max="8"/>
    <col width="29" customWidth="1" min="9" max="9"/>
    <col width="22" customWidth="1" min="10" max="10"/>
    <col width="22" customWidth="1" min="11" max="11"/>
  </cols>
  <sheetData>
    <row r="1">
      <c r="A1" s="1" t="inlineStr">
        <is>
          <t>Treasury shares (Details)</t>
        </is>
      </c>
      <c r="D1" s="2" t="inlineStr">
        <is>
          <t>12 Months Ended</t>
        </is>
      </c>
    </row>
    <row r="2">
      <c r="B2" s="2" t="inlineStr">
        <is>
          <t>Dec. 28, 2023 USD ($)</t>
        </is>
      </c>
      <c r="C2" s="2" t="inlineStr">
        <is>
          <t>Aug. 30, 2021 USD ($)</t>
        </is>
      </c>
      <c r="D2" s="2" t="inlineStr">
        <is>
          <t>Dec. 31, 2024 CNY (¥) shares</t>
        </is>
      </c>
      <c r="E2" s="2" t="inlineStr">
        <is>
          <t>Dec. 31, 2024 USD ($) shares</t>
        </is>
      </c>
      <c r="F2" s="2" t="inlineStr">
        <is>
          <t>Dec. 31, 2022 CNY (¥) shares</t>
        </is>
      </c>
      <c r="G2" s="2" t="inlineStr">
        <is>
          <t>Dec. 31, 2022 USD ($) shares</t>
        </is>
      </c>
      <c r="H2" s="2" t="inlineStr">
        <is>
          <t>Dec. 31, 2021 CNY (¥) shares</t>
        </is>
      </c>
      <c r="I2" s="2" t="inlineStr">
        <is>
          <t>Dec. 31, 2021 USD ($) shares</t>
        </is>
      </c>
      <c r="J2" s="2" t="inlineStr">
        <is>
          <t>Dec. 31, 2023 CNY (¥)</t>
        </is>
      </c>
      <c r="K2" s="2" t="inlineStr">
        <is>
          <t>Dec. 31, 2021 USD ($)</t>
        </is>
      </c>
    </row>
    <row r="3">
      <c r="A3" s="3" t="inlineStr">
        <is>
          <t>Treasu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8304</v>
      </c>
      <c r="I4" s="5" t="n">
        <v>578304</v>
      </c>
      <c r="J4" s="4" t="inlineStr">
        <is>
          <t xml:space="preserve"> </t>
        </is>
      </c>
      <c r="K4" s="4" t="inlineStr">
        <is>
          <t xml:space="preserve"> </t>
        </is>
      </c>
    </row>
    <row r="5">
      <c r="A5" s="4" t="inlineStr">
        <is>
          <t>Stock repurchase value | ¥</t>
        </is>
      </c>
      <c r="B5" s="4" t="inlineStr">
        <is>
          <t xml:space="preserve"> </t>
        </is>
      </c>
      <c r="C5" s="4" t="inlineStr">
        <is>
          <t xml:space="preserve"> </t>
        </is>
      </c>
      <c r="D5" s="6" t="n">
        <v>143109040</v>
      </c>
      <c r="E5" s="4" t="inlineStr">
        <is>
          <t xml:space="preserve"> </t>
        </is>
      </c>
      <c r="F5" s="6" t="n">
        <v>10896725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lance of treasury shares | ¥</t>
        </is>
      </c>
      <c r="B6" s="4" t="inlineStr">
        <is>
          <t xml:space="preserve"> </t>
        </is>
      </c>
      <c r="C6" s="4" t="inlineStr">
        <is>
          <t xml:space="preserve"> </t>
        </is>
      </c>
      <c r="D6" s="4" t="inlineStr">
        <is>
          <t xml:space="preserve"> </t>
        </is>
      </c>
      <c r="E6" s="4" t="inlineStr">
        <is>
          <t xml:space="preserve"> </t>
        </is>
      </c>
      <c r="F6" s="6" t="n">
        <v>911217013</v>
      </c>
      <c r="G6" s="4" t="inlineStr">
        <is>
          <t xml:space="preserve"> </t>
        </is>
      </c>
      <c r="H6" s="4" t="inlineStr">
        <is>
          <t xml:space="preserve"> </t>
        </is>
      </c>
      <c r="I6" s="4" t="inlineStr">
        <is>
          <t xml:space="preserve"> </t>
        </is>
      </c>
      <c r="J6" s="6" t="n">
        <v>911217013</v>
      </c>
      <c r="K6" s="4" t="inlineStr">
        <is>
          <t xml:space="preserve"> </t>
        </is>
      </c>
    </row>
    <row r="7">
      <c r="A7" s="4" t="inlineStr">
        <is>
          <t>Cancellation of shares</t>
        </is>
      </c>
      <c r="B7" s="4" t="inlineStr">
        <is>
          <t xml:space="preserve"> </t>
        </is>
      </c>
      <c r="C7" s="4" t="inlineStr">
        <is>
          <t xml:space="preserve"> </t>
        </is>
      </c>
      <c r="D7" s="5" t="n">
        <v>4400000</v>
      </c>
      <c r="E7" s="5" t="n">
        <v>4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ncellation of shares | ¥</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1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shares | $</t>
        </is>
      </c>
      <c r="B11" s="4" t="inlineStr">
        <is>
          <t xml:space="preserve"> </t>
        </is>
      </c>
      <c r="C11" s="7" t="n">
        <v>1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repurchase program, period in force</t>
        </is>
      </c>
      <c r="B12" s="4" t="inlineStr">
        <is>
          <t xml:space="preserve"> </t>
        </is>
      </c>
      <c r="C12" s="4" t="inlineStr">
        <is>
          <t>12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ordinary shares</t>
        </is>
      </c>
      <c r="B13" s="4" t="inlineStr">
        <is>
          <t xml:space="preserve"> </t>
        </is>
      </c>
      <c r="C13" s="4" t="inlineStr">
        <is>
          <t xml:space="preserve"> </t>
        </is>
      </c>
      <c r="D13" s="4" t="inlineStr">
        <is>
          <t xml:space="preserve"> </t>
        </is>
      </c>
      <c r="E13" s="4" t="inlineStr">
        <is>
          <t xml:space="preserve"> </t>
        </is>
      </c>
      <c r="F13" s="5" t="n">
        <v>804758</v>
      </c>
      <c r="G13" s="5" t="n">
        <v>804758</v>
      </c>
      <c r="H13" s="4" t="inlineStr">
        <is>
          <t xml:space="preserve"> </t>
        </is>
      </c>
      <c r="I13" s="4" t="inlineStr">
        <is>
          <t xml:space="preserve"> </t>
        </is>
      </c>
      <c r="J13" s="4" t="inlineStr">
        <is>
          <t xml:space="preserve"> </t>
        </is>
      </c>
      <c r="K13" s="4" t="inlineStr">
        <is>
          <t xml:space="preserve"> </t>
        </is>
      </c>
    </row>
    <row r="14">
      <c r="A14" s="4" t="inlineStr">
        <is>
          <t>Stock repurchase value</t>
        </is>
      </c>
      <c r="B14" s="4" t="inlineStr">
        <is>
          <t xml:space="preserve"> </t>
        </is>
      </c>
      <c r="C14" s="4" t="inlineStr">
        <is>
          <t xml:space="preserve"> </t>
        </is>
      </c>
      <c r="D14" s="4" t="inlineStr">
        <is>
          <t xml:space="preserve"> </t>
        </is>
      </c>
      <c r="E14" s="4" t="inlineStr">
        <is>
          <t xml:space="preserve"> </t>
        </is>
      </c>
      <c r="F14" s="6" t="n">
        <v>108967252</v>
      </c>
      <c r="G14" s="7" t="n">
        <v>17158573</v>
      </c>
      <c r="H14" s="6" t="n">
        <v>107151908</v>
      </c>
      <c r="I14" s="7" t="n">
        <v>16737290</v>
      </c>
      <c r="J14" s="4" t="inlineStr">
        <is>
          <t xml:space="preserve"> </t>
        </is>
      </c>
      <c r="K14" s="4" t="inlineStr">
        <is>
          <t xml:space="preserve"> </t>
        </is>
      </c>
    </row>
    <row r="15">
      <c r="A15" s="4" t="inlineStr">
        <is>
          <t>Repurchase of ordinary share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7151908</v>
      </c>
      <c r="I15" s="4" t="inlineStr">
        <is>
          <t xml:space="preserve"> </t>
        </is>
      </c>
      <c r="J15" s="4" t="inlineStr">
        <is>
          <t xml:space="preserve"> </t>
        </is>
      </c>
      <c r="K15" s="7" t="n">
        <v>16737290</v>
      </c>
    </row>
    <row r="16">
      <c r="A16" s="4" t="inlineStr">
        <is>
          <t>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 program, period in force</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 of ordinary shares</t>
        </is>
      </c>
      <c r="B19" s="4" t="inlineStr">
        <is>
          <t xml:space="preserve"> </t>
        </is>
      </c>
      <c r="C19" s="4" t="inlineStr">
        <is>
          <t xml:space="preserve"> </t>
        </is>
      </c>
      <c r="D19" s="5" t="n">
        <v>1798806</v>
      </c>
      <c r="E19" s="5" t="n">
        <v>179880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 value</t>
        </is>
      </c>
      <c r="B20" s="7" t="n">
        <v>20000000</v>
      </c>
      <c r="C20" s="4" t="inlineStr">
        <is>
          <t xml:space="preserve"> </t>
        </is>
      </c>
      <c r="D20" s="6" t="n">
        <v>143109040</v>
      </c>
      <c r="E20" s="7" t="n">
        <v>2010765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of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78304</v>
      </c>
      <c r="I23" s="5" t="n">
        <v>578304</v>
      </c>
      <c r="J23" s="4" t="inlineStr">
        <is>
          <t xml:space="preserve"> </t>
        </is>
      </c>
      <c r="K23" s="4" t="inlineStr">
        <is>
          <t xml:space="preserve"> </t>
        </is>
      </c>
    </row>
    <row r="24">
      <c r="A24" s="4" t="inlineStr">
        <is>
          <t>Cancellation of shares</t>
        </is>
      </c>
      <c r="B24" s="4" t="inlineStr">
        <is>
          <t xml:space="preserve"> </t>
        </is>
      </c>
      <c r="C24" s="4" t="inlineStr">
        <is>
          <t xml:space="preserve"> </t>
        </is>
      </c>
      <c r="D24" s="5" t="n">
        <v>4359367</v>
      </c>
      <c r="E24" s="5" t="n">
        <v>43593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ncellation of shares | ¥</t>
        </is>
      </c>
      <c r="B25" s="4" t="inlineStr">
        <is>
          <t xml:space="preserve"> </t>
        </is>
      </c>
      <c r="C25" s="4" t="inlineStr">
        <is>
          <t xml:space="preserve"> </t>
        </is>
      </c>
      <c r="D25" s="6" t="n">
        <v>297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D1:I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chedule of group's ownership in its subsidiary on the group's equity (Details) - CNY (¥)</t>
        </is>
      </c>
      <c r="B1" s="2" t="inlineStr">
        <is>
          <t>12 Months Ended</t>
        </is>
      </c>
    </row>
    <row r="2">
      <c r="B2" s="2" t="inlineStr">
        <is>
          <t>Dec. 31, 2024</t>
        </is>
      </c>
      <c r="C2" s="2" t="inlineStr">
        <is>
          <t>Dec. 31, 2023</t>
        </is>
      </c>
      <c r="D2" s="2" t="inlineStr">
        <is>
          <t>Dec. 31, 2022</t>
        </is>
      </c>
    </row>
    <row r="3">
      <c r="A3" s="3" t="inlineStr">
        <is>
          <t>Noncontrolling Interest</t>
        </is>
      </c>
      <c r="B3" s="4" t="inlineStr">
        <is>
          <t xml:space="preserve"> </t>
        </is>
      </c>
      <c r="C3" s="4" t="inlineStr">
        <is>
          <t xml:space="preserve"> </t>
        </is>
      </c>
      <c r="D3" s="4" t="inlineStr">
        <is>
          <t xml:space="preserve"> </t>
        </is>
      </c>
    </row>
    <row r="4">
      <c r="A4" s="4" t="inlineStr">
        <is>
          <t>Net Income (Loss)</t>
        </is>
      </c>
      <c r="B4" s="6" t="n">
        <v>-306810286</v>
      </c>
      <c r="C4" s="6" t="n">
        <v>35517634</v>
      </c>
      <c r="D4" s="6" t="n">
        <v>-75422408</v>
      </c>
    </row>
    <row r="5">
      <c r="A5" s="3" t="inlineStr">
        <is>
          <t>Transfers to noncontrolling interest</t>
        </is>
      </c>
      <c r="B5" s="4" t="inlineStr">
        <is>
          <t xml:space="preserve"> </t>
        </is>
      </c>
      <c r="C5" s="4" t="inlineStr">
        <is>
          <t xml:space="preserve"> </t>
        </is>
      </c>
      <c r="D5" s="4" t="inlineStr">
        <is>
          <t xml:space="preserve"> </t>
        </is>
      </c>
    </row>
    <row r="6">
      <c r="A6" s="4" t="inlineStr">
        <is>
          <t>Decrease in DouYu's additional paid-in capital due to additional capital contribution in DouYu Japan</t>
        </is>
      </c>
      <c r="B6" s="4" t="inlineStr">
        <is>
          <t xml:space="preserve"> </t>
        </is>
      </c>
      <c r="C6" s="4" t="inlineStr">
        <is>
          <t xml:space="preserve"> </t>
        </is>
      </c>
      <c r="D6" s="5" t="n">
        <v>-14992166</v>
      </c>
    </row>
    <row r="7">
      <c r="A7" s="4" t="inlineStr">
        <is>
          <t>Net transfers to noncontrolling interest</t>
        </is>
      </c>
      <c r="B7" s="4" t="inlineStr">
        <is>
          <t xml:space="preserve"> </t>
        </is>
      </c>
      <c r="C7" s="4" t="inlineStr">
        <is>
          <t xml:space="preserve"> </t>
        </is>
      </c>
      <c r="D7" s="5" t="n">
        <v>-14992166</v>
      </c>
    </row>
    <row r="8">
      <c r="A8" s="4" t="inlineStr">
        <is>
          <t>Change from net (loss) income attribute to DouYu and transfers to noncontrolling interest</t>
        </is>
      </c>
      <c r="B8" s="6" t="n">
        <v>-306810286</v>
      </c>
      <c r="C8" s="6" t="n">
        <v>35517634</v>
      </c>
      <c r="D8" s="6" t="n">
        <v>-9041457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ncontrolling Interest - Schedule of group's ownership in its subsidiary on the group's equity (Parenthetical) (Details)</t>
        </is>
      </c>
      <c r="B1" s="2" t="inlineStr">
        <is>
          <t>12 Months Ended</t>
        </is>
      </c>
    </row>
    <row r="2">
      <c r="B2" s="2" t="inlineStr">
        <is>
          <t>Dec. 31, 2022 CNY (¥)</t>
        </is>
      </c>
      <c r="C2" s="2" t="inlineStr">
        <is>
          <t>Dec. 31, 2022 JPY (¥)</t>
        </is>
      </c>
    </row>
    <row r="3">
      <c r="A3" s="3" t="inlineStr">
        <is>
          <t>Noncontrolling Interest</t>
        </is>
      </c>
      <c r="B3" s="4" t="inlineStr">
        <is>
          <t xml:space="preserve"> </t>
        </is>
      </c>
      <c r="C3" s="4" t="inlineStr">
        <is>
          <t xml:space="preserve"> </t>
        </is>
      </c>
    </row>
    <row r="4">
      <c r="A4" s="4" t="inlineStr">
        <is>
          <t>Adjustment to additional paid in capital</t>
        </is>
      </c>
      <c r="B4" s="6" t="n">
        <v>14992166</v>
      </c>
      <c r="C4" s="4" t="inlineStr">
        <is>
          <t xml:space="preserve"> </t>
        </is>
      </c>
    </row>
    <row r="5">
      <c r="A5" s="4" t="inlineStr">
        <is>
          <t>DouYu Japan</t>
        </is>
      </c>
      <c r="B5" s="4" t="inlineStr">
        <is>
          <t xml:space="preserve"> </t>
        </is>
      </c>
      <c r="C5" s="4" t="inlineStr">
        <is>
          <t xml:space="preserve"> </t>
        </is>
      </c>
    </row>
    <row r="6">
      <c r="A6" s="3" t="inlineStr">
        <is>
          <t>Noncontrolling Interest</t>
        </is>
      </c>
      <c r="B6" s="4" t="inlineStr">
        <is>
          <t xml:space="preserve"> </t>
        </is>
      </c>
      <c r="C6" s="4" t="inlineStr">
        <is>
          <t xml:space="preserve"> </t>
        </is>
      </c>
    </row>
    <row r="7">
      <c r="A7" s="4" t="inlineStr">
        <is>
          <t>Business acquisition, consideration</t>
        </is>
      </c>
      <c r="B7" s="5" t="n">
        <v>397078638</v>
      </c>
      <c r="C7" s="6" t="n">
        <v>7499997600</v>
      </c>
    </row>
    <row r="8">
      <c r="A8" s="4" t="inlineStr">
        <is>
          <t>Adjustment to additional paid in capital</t>
        </is>
      </c>
      <c r="B8" s="6" t="n">
        <v>14992166</v>
      </c>
      <c r="C8" s="4" t="inlineStr">
        <is>
          <t xml:space="preserve"> </t>
        </is>
      </c>
    </row>
    <row r="9">
      <c r="A9" s="4" t="inlineStr">
        <is>
          <t>DouYu Japan | Maximum</t>
        </is>
      </c>
      <c r="B9" s="4" t="inlineStr">
        <is>
          <t xml:space="preserve"> </t>
        </is>
      </c>
      <c r="C9" s="4" t="inlineStr">
        <is>
          <t xml:space="preserve"> </t>
        </is>
      </c>
    </row>
    <row r="10">
      <c r="A10" s="3" t="inlineStr">
        <is>
          <t>Noncontrolling Interest</t>
        </is>
      </c>
      <c r="B10" s="4" t="inlineStr">
        <is>
          <t xml:space="preserve"> </t>
        </is>
      </c>
      <c r="C10" s="4" t="inlineStr">
        <is>
          <t xml:space="preserve"> </t>
        </is>
      </c>
    </row>
    <row r="11">
      <c r="A11" s="4" t="inlineStr">
        <is>
          <t>Noncontrolling interest shareholder's ownership interest decreased</t>
        </is>
      </c>
      <c r="B11" s="14" t="n">
        <v>0.289</v>
      </c>
      <c r="C11" s="14" t="n">
        <v>0.289</v>
      </c>
    </row>
    <row r="12">
      <c r="A12" s="4" t="inlineStr">
        <is>
          <t>DouYu Japan | Minimum</t>
        </is>
      </c>
      <c r="B12" s="4" t="inlineStr">
        <is>
          <t xml:space="preserve"> </t>
        </is>
      </c>
      <c r="C12" s="4" t="inlineStr">
        <is>
          <t xml:space="preserve"> </t>
        </is>
      </c>
    </row>
    <row r="13">
      <c r="A13" s="3" t="inlineStr">
        <is>
          <t>Noncontrolling Interest</t>
        </is>
      </c>
      <c r="B13" s="4" t="inlineStr">
        <is>
          <t xml:space="preserve"> </t>
        </is>
      </c>
      <c r="C13" s="4" t="inlineStr">
        <is>
          <t xml:space="preserve"> </t>
        </is>
      </c>
    </row>
    <row r="14">
      <c r="A14" s="4" t="inlineStr">
        <is>
          <t>Noncontrolling interest shareholder's ownership interest decreased</t>
        </is>
      </c>
      <c r="B14" s="14" t="n">
        <v>0.224</v>
      </c>
      <c r="C14" s="14" t="n">
        <v>0.22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DouYu International Holdings Limited (the “Company” or “DouYu International”) was incorporated under the laws of Cayman Islands on January 5, 2018. The Company, its subsidiaries and the variable interest entities(“the VIEs”) and the VIEs’ subsidiaries (collectively referred to as the “Group”) operate platform on PC and mobile apps, through which users can enjoy immersive and interactive gaming and entertainment live streaming. As of December 31, 2024, the Company’s principal subsidiaries, VIEs and VIE’s subsidiaries are as follows: ​ ​ ​ ​ ​ ​ ​ ​ ​ ​ ​ Date of ​ Place of ​ Percentage of ​ ​ incorporation/ ​ incorporation/ ​ direct/indirect ​ ​ establishment establishment ownership Wholly owned subsidiaries ​ Wuhan Douyu Culture Network Technology Co., Ltd. (“Douyu Yule”) ​ April 2, 2018 Wuhan 100 % DouYu Network Inc. ​ January 12, 2018 The British Virgin Islands 100 % Douyu Hongkong Limited ​ January 24, 2018 Hong Kong 100 % Gogo Glocal Holding Limited (“Gogo Glocal”) ​ October 8, 2018 Cayman 100 % Betta Fish Inc. ​ July 10, 2019 ​ The British Virgin Islands ​ 100 % ​ ​ ​ ​ ​ ​ ​ ​ VIEs ​ ​ Wuhan Douyu Internet Technology Co., Ltd. (“Wuhan Douyu”) ​ May 8, 2015 Wuhan 100 % Wuhan Ouyue Online TV Co., Ltd. (“Wuhan Ouyue”) ​ February 3, 2016 Wuhan 100 % ​ ​ ​ ​ ​ ​ ​ ​ VIEs’ subsidiaries ​ ​ Wuhan Yu Leyou Internet Technology Co., Ltd. ​ November 9, 2016 Wuhan 10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Additional information (Details) - CNY (¥)</t>
        </is>
      </c>
      <c r="C1" s="2" t="inlineStr">
        <is>
          <t>12 Months Ended</t>
        </is>
      </c>
    </row>
    <row r="2">
      <c r="B2" s="2" t="inlineStr">
        <is>
          <t>Apr. 01, 2018</t>
        </is>
      </c>
      <c r="C2" s="2" t="inlineStr">
        <is>
          <t>Dec. 31, 2024</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4" t="inlineStr">
        <is>
          <t xml:space="preserve"> </t>
        </is>
      </c>
      <c r="C4" s="4" t="inlineStr">
        <is>
          <t xml:space="preserve"> </t>
        </is>
      </c>
      <c r="D4" s="4" t="inlineStr">
        <is>
          <t xml:space="preserve"> </t>
        </is>
      </c>
      <c r="E4" s="6" t="n">
        <v>66741438</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 units vested</t>
        </is>
      </c>
      <c r="B7" s="4" t="inlineStr">
        <is>
          <t xml:space="preserve"> </t>
        </is>
      </c>
      <c r="C7" s="4" t="inlineStr">
        <is>
          <t xml:space="preserve"> </t>
        </is>
      </c>
      <c r="D7" s="4" t="inlineStr">
        <is>
          <t xml:space="preserve"> </t>
        </is>
      </c>
      <c r="E7" s="5" t="n">
        <v>110259005</v>
      </c>
    </row>
    <row r="8">
      <c r="A8" s="4" t="inlineStr">
        <is>
          <t>Share-based compensation expenses</t>
        </is>
      </c>
      <c r="B8" s="4" t="inlineStr">
        <is>
          <t xml:space="preserve"> </t>
        </is>
      </c>
      <c r="C8" s="6" t="n">
        <v>0</v>
      </c>
      <c r="D8" s="6" t="n">
        <v>0</v>
      </c>
      <c r="E8" s="6" t="n">
        <v>66741438</v>
      </c>
    </row>
    <row r="9">
      <c r="A9" s="4" t="inlineStr">
        <is>
          <t>Restricted Stock Units (RSUs) | 2018 Restricted Share Unit Scheme</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Ordinary shares issued to trust as a reserve pool for future issuance of equity share</t>
        </is>
      </c>
      <c r="B11" s="5" t="n">
        <v>2106321</v>
      </c>
      <c r="C11" s="4" t="inlineStr">
        <is>
          <t xml:space="preserve"> </t>
        </is>
      </c>
      <c r="D11" s="4" t="inlineStr">
        <is>
          <t xml:space="preserve"> </t>
        </is>
      </c>
      <c r="E11" s="4" t="inlineStr">
        <is>
          <t xml:space="preserve"> </t>
        </is>
      </c>
    </row>
    <row r="12">
      <c r="A12" s="4" t="inlineStr">
        <is>
          <t>Restricted share units, effective period</t>
        </is>
      </c>
      <c r="B12" s="4" t="inlineStr">
        <is>
          <t>10 years</t>
        </is>
      </c>
      <c r="C12" s="4" t="inlineStr">
        <is>
          <t xml:space="preserve"> </t>
        </is>
      </c>
      <c r="D12" s="4" t="inlineStr">
        <is>
          <t xml:space="preserve"> </t>
        </is>
      </c>
      <c r="E12" s="4" t="inlineStr">
        <is>
          <t xml:space="preserve"> </t>
        </is>
      </c>
    </row>
    <row r="13">
      <c r="A13" s="4" t="inlineStr">
        <is>
          <t>Restricted share units, grants in period</t>
        </is>
      </c>
      <c r="B13" s="5" t="n">
        <v>2098069</v>
      </c>
      <c r="C13" s="4" t="inlineStr">
        <is>
          <t xml:space="preserve"> </t>
        </is>
      </c>
      <c r="D13" s="4" t="inlineStr">
        <is>
          <t xml:space="preserve"> </t>
        </is>
      </c>
      <c r="E13" s="4" t="inlineStr">
        <is>
          <t xml:space="preserve"> </t>
        </is>
      </c>
    </row>
    <row r="14">
      <c r="A14" s="4" t="inlineStr">
        <is>
          <t>Fair value per share of the restricted equity</t>
        </is>
      </c>
      <c r="B14" s="9" t="n">
        <v>274.51</v>
      </c>
      <c r="C14" s="4" t="inlineStr">
        <is>
          <t xml:space="preserve"> </t>
        </is>
      </c>
      <c r="D14" s="4" t="inlineStr">
        <is>
          <t xml:space="preserve"> </t>
        </is>
      </c>
      <c r="E14" s="4" t="inlineStr">
        <is>
          <t xml:space="preserve"> </t>
        </is>
      </c>
    </row>
    <row r="15">
      <c r="A15" s="4" t="inlineStr">
        <is>
          <t>Restricted Stock | 2018 Restricted Share Unit Scheme</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Restricted share units, vesting condition</t>
        </is>
      </c>
      <c r="B17" s="4" t="inlineStr">
        <is>
          <t>The restricted share units will begin vesting by equal instalment for 36 months upon a qualified IPO.</t>
        </is>
      </c>
      <c r="C17" s="4" t="inlineStr">
        <is>
          <t xml:space="preserve"> </t>
        </is>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Net (loss) income per share and net (loss) income attributable to ordinary shareholders (Details)</t>
        </is>
      </c>
      <c r="B1" s="2" t="inlineStr">
        <is>
          <t>12 Months Ended</t>
        </is>
      </c>
    </row>
    <row r="2">
      <c r="B2" s="2" t="inlineStr">
        <is>
          <t>Dec. 31, 2024 $ / shares</t>
        </is>
      </c>
      <c r="C2" s="2" t="inlineStr">
        <is>
          <t>Dec. 31, 2024 CNY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ordinary shareholders for computing basic net (loss) income per share | ¥</t>
        </is>
      </c>
      <c r="B4" s="4" t="inlineStr">
        <is>
          <t xml:space="preserve"> </t>
        </is>
      </c>
      <c r="C4" s="6" t="n">
        <v>-306810286</v>
      </c>
      <c r="D4" s="6" t="n">
        <v>35517634</v>
      </c>
      <c r="E4" s="6" t="n">
        <v>-7542240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used in computing basic (loss) income per ordinary share | shares</t>
        </is>
      </c>
      <c r="B6" s="4" t="inlineStr">
        <is>
          <t xml:space="preserve"> </t>
        </is>
      </c>
      <c r="C6" s="5" t="n">
        <v>30832271</v>
      </c>
      <c r="D6" s="5" t="n">
        <v>31977665</v>
      </c>
      <c r="E6" s="5" t="n">
        <v>31971245</v>
      </c>
    </row>
    <row r="7">
      <c r="A7" s="4" t="inlineStr">
        <is>
          <t>Basic net (loss) income per ordinary share | (per share)</t>
        </is>
      </c>
      <c r="B7" s="10" t="n">
        <v>-1.36</v>
      </c>
      <c r="C7" s="9" t="n">
        <v>-9.949999999999999</v>
      </c>
      <c r="D7" s="9" t="n">
        <v>1.11</v>
      </c>
      <c r="E7" s="9" t="n">
        <v>-2.36</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loss) income attributable to ordinary shareholders of DouYu Holdings Limited | ¥</t>
        </is>
      </c>
      <c r="B9" s="4" t="inlineStr">
        <is>
          <t xml:space="preserve"> </t>
        </is>
      </c>
      <c r="C9" s="6" t="n">
        <v>-306810286</v>
      </c>
      <c r="D9" s="6" t="n">
        <v>35517634</v>
      </c>
      <c r="E9" s="6" t="n">
        <v>-75422408</v>
      </c>
    </row>
    <row r="10">
      <c r="A10" s="4" t="inlineStr">
        <is>
          <t>Net (loss) income attributable to ordinary shareholders for computing diluted net (loss) income per ordinary share | ¥</t>
        </is>
      </c>
      <c r="B10" s="4" t="inlineStr">
        <is>
          <t xml:space="preserve"> </t>
        </is>
      </c>
      <c r="C10" s="6" t="n">
        <v>-306810286</v>
      </c>
      <c r="D10" s="6" t="n">
        <v>35517634</v>
      </c>
      <c r="E10" s="6" t="n">
        <v>-75422408</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number of ordinary shares used in computing basic (loss) income per ordinary share | shares</t>
        </is>
      </c>
      <c r="B12" s="4" t="inlineStr">
        <is>
          <t xml:space="preserve"> </t>
        </is>
      </c>
      <c r="C12" s="5" t="n">
        <v>30832271</v>
      </c>
      <c r="D12" s="5" t="n">
        <v>31977665</v>
      </c>
      <c r="E12" s="5" t="n">
        <v>31971245</v>
      </c>
    </row>
    <row r="13">
      <c r="A13" s="4" t="inlineStr">
        <is>
          <t>Weighted average ordinary shares used in computing diluted (loss) income per ordinary share | shares</t>
        </is>
      </c>
      <c r="B13" s="4" t="inlineStr">
        <is>
          <t xml:space="preserve"> </t>
        </is>
      </c>
      <c r="C13" s="5" t="n">
        <v>30832271</v>
      </c>
      <c r="D13" s="5" t="n">
        <v>31977665</v>
      </c>
      <c r="E13" s="5" t="n">
        <v>31971245</v>
      </c>
    </row>
    <row r="14">
      <c r="A14" s="4" t="inlineStr">
        <is>
          <t>Diluted net (loss) income per ordinary share | (per share)</t>
        </is>
      </c>
      <c r="B14" s="10" t="n">
        <v>-1.36</v>
      </c>
      <c r="C14" s="9" t="n">
        <v>-9.949999999999999</v>
      </c>
      <c r="D14" s="9" t="n">
        <v>1.11</v>
      </c>
      <c r="E14" s="9" t="n">
        <v>-2.36</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Statutory reserves and restricted net assets (Details)</t>
        </is>
      </c>
      <c r="B1" s="2" t="inlineStr">
        <is>
          <t>Dec. 31, 2024 CNY (¥)</t>
        </is>
      </c>
    </row>
    <row r="2">
      <c r="A2" s="3" t="inlineStr">
        <is>
          <t>Statutory reserves and restricted net assets</t>
        </is>
      </c>
      <c r="B2" s="4" t="inlineStr">
        <is>
          <t xml:space="preserve"> </t>
        </is>
      </c>
    </row>
    <row r="3">
      <c r="A3" s="4" t="inlineStr">
        <is>
          <t>Total restricted net assets</t>
        </is>
      </c>
      <c r="B3" s="6" t="n">
        <v>34743911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Information (Details) - segment</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Number of reportable segment</t>
        </is>
      </c>
      <c r="B5" s="5" t="n">
        <v>1</v>
      </c>
      <c r="C5" s="4" t="inlineStr">
        <is>
          <t xml:space="preserve"> </t>
        </is>
      </c>
      <c r="D5" s="4" t="inlineStr">
        <is>
          <t xml:space="preserve"> </t>
        </is>
      </c>
    </row>
    <row r="6">
      <c r="A6" s="4" t="inlineStr">
        <is>
          <t>Revenue | PRC | Customer concentration risk</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Concentration risk percentage</t>
        </is>
      </c>
      <c r="B8" s="14" t="n">
        <v>0.994</v>
      </c>
      <c r="C8" s="14" t="n">
        <v>0.985</v>
      </c>
      <c r="D8" s="11" t="n">
        <v>0.9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Operating Segmen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revenues</t>
        </is>
      </c>
      <c r="B4" s="6" t="n">
        <v>4270825456</v>
      </c>
      <c r="C4" s="7" t="n">
        <v>585100688</v>
      </c>
      <c r="D4" s="6" t="n">
        <v>5530404557</v>
      </c>
      <c r="E4" s="6" t="n">
        <v>7108238352</v>
      </c>
    </row>
    <row r="5">
      <c r="A5" s="3" t="inlineStr">
        <is>
          <t>Less: 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946992974</v>
      </c>
      <c r="C6" s="5" t="n">
        <v>540735820</v>
      </c>
      <c r="D6" s="5" t="n">
        <v>4846371264</v>
      </c>
      <c r="E6" s="5" t="n">
        <v>6118128300</v>
      </c>
    </row>
    <row r="7">
      <c r="A7" s="4" t="inlineStr">
        <is>
          <t>Gross profit</t>
        </is>
      </c>
      <c r="B7" s="5" t="n">
        <v>323832482</v>
      </c>
      <c r="C7" s="5" t="n">
        <v>44364868</v>
      </c>
      <c r="D7" s="5" t="n">
        <v>684033293</v>
      </c>
      <c r="E7" s="5" t="n">
        <v>990110052</v>
      </c>
    </row>
    <row r="8">
      <c r="A8" s="3" t="inlineStr">
        <is>
          <t>Operating (expense) income</t>
        </is>
      </c>
      <c r="B8" s="4" t="inlineStr">
        <is>
          <t xml:space="preserve"> </t>
        </is>
      </c>
      <c r="C8" s="4" t="inlineStr">
        <is>
          <t xml:space="preserve"> </t>
        </is>
      </c>
      <c r="D8" s="4" t="inlineStr">
        <is>
          <t xml:space="preserve"> </t>
        </is>
      </c>
      <c r="E8" s="4" t="inlineStr">
        <is>
          <t xml:space="preserve"> </t>
        </is>
      </c>
    </row>
    <row r="9">
      <c r="A9" s="4" t="inlineStr">
        <is>
          <t>Sales and marketing expenses</t>
        </is>
      </c>
      <c r="B9" s="5" t="n">
        <v>311140438</v>
      </c>
      <c r="C9" s="5" t="n">
        <v>42626065</v>
      </c>
      <c r="D9" s="5" t="n">
        <v>351726623</v>
      </c>
      <c r="E9" s="5" t="n">
        <v>639870865</v>
      </c>
    </row>
    <row r="10">
      <c r="A10" s="4" t="inlineStr">
        <is>
          <t>General and administrative expenses</t>
        </is>
      </c>
      <c r="B10" s="5" t="n">
        <v>204428800</v>
      </c>
      <c r="C10" s="5" t="n">
        <v>28006631</v>
      </c>
      <c r="D10" s="5" t="n">
        <v>237755845</v>
      </c>
      <c r="E10" s="5" t="n">
        <v>288241624</v>
      </c>
    </row>
    <row r="11">
      <c r="A11" s="4" t="inlineStr">
        <is>
          <t>Research and development expenses</t>
        </is>
      </c>
      <c r="B11" s="5" t="n">
        <v>181676080</v>
      </c>
      <c r="C11" s="5" t="n">
        <v>24889521</v>
      </c>
      <c r="D11" s="5" t="n">
        <v>276935538</v>
      </c>
      <c r="E11" s="5" t="n">
        <v>383091118</v>
      </c>
    </row>
    <row r="12">
      <c r="A12" s="4" t="inlineStr">
        <is>
          <t>Other operating income (expenses), net</t>
        </is>
      </c>
      <c r="B12" s="5" t="n">
        <v>-200174118</v>
      </c>
      <c r="C12" s="5" t="n">
        <v>-27423742</v>
      </c>
      <c r="D12" s="5" t="n">
        <v>32314541</v>
      </c>
      <c r="E12" s="5" t="n">
        <v>122213830</v>
      </c>
    </row>
    <row r="13">
      <c r="A13" s="4" t="inlineStr">
        <is>
          <t>Impairment of goodwill</t>
        </is>
      </c>
      <c r="B13" s="4" t="inlineStr">
        <is>
          <t xml:space="preserve"> </t>
        </is>
      </c>
      <c r="C13" s="4" t="inlineStr">
        <is>
          <t xml:space="preserve"> </t>
        </is>
      </c>
      <c r="D13" s="5" t="n">
        <v>13966789</v>
      </c>
      <c r="E13" s="4" t="inlineStr">
        <is>
          <t xml:space="preserve"> </t>
        </is>
      </c>
    </row>
    <row r="14">
      <c r="A14" s="4" t="inlineStr">
        <is>
          <t>Total operating expenses</t>
        </is>
      </c>
      <c r="B14" s="5" t="n">
        <v>-897419436</v>
      </c>
      <c r="C14" s="5" t="n">
        <v>-122945959</v>
      </c>
      <c r="D14" s="5" t="n">
        <v>-848070254</v>
      </c>
      <c r="E14" s="5" t="n">
        <v>-1188989777</v>
      </c>
    </row>
    <row r="15">
      <c r="A15" s="4" t="inlineStr">
        <is>
          <t>Loss from operations</t>
        </is>
      </c>
      <c r="B15" s="5" t="n">
        <v>-573586954</v>
      </c>
      <c r="C15" s="5" t="n">
        <v>-78581091</v>
      </c>
      <c r="D15" s="5" t="n">
        <v>-164036961</v>
      </c>
      <c r="E15" s="5" t="n">
        <v>-198879725</v>
      </c>
    </row>
    <row r="16">
      <c r="A16" s="4" t="inlineStr">
        <is>
          <t>Other (expenses) income, net</t>
        </is>
      </c>
      <c r="B16" s="5" t="n">
        <v>21898241</v>
      </c>
      <c r="C16" s="5" t="n">
        <v>3000047</v>
      </c>
      <c r="D16" s="5" t="n">
        <v>-52873716</v>
      </c>
      <c r="E16" s="5" t="n">
        <v>-80301141</v>
      </c>
    </row>
    <row r="17">
      <c r="A17" s="4" t="inlineStr">
        <is>
          <t>Interest income</t>
        </is>
      </c>
      <c r="B17" s="5" t="n">
        <v>263052300</v>
      </c>
      <c r="C17" s="5" t="n">
        <v>36038017</v>
      </c>
      <c r="D17" s="5" t="n">
        <v>284982128</v>
      </c>
      <c r="E17" s="5" t="n">
        <v>129857831</v>
      </c>
    </row>
    <row r="18">
      <c r="A18" s="4" t="inlineStr">
        <is>
          <t>Foreign exchange gain, net</t>
        </is>
      </c>
      <c r="B18" s="5" t="n">
        <v>1233807</v>
      </c>
      <c r="C18" s="5" t="n">
        <v>169031</v>
      </c>
      <c r="D18" s="5" t="n">
        <v>125893</v>
      </c>
      <c r="E18" s="4" t="inlineStr">
        <is>
          <t xml:space="preserve"> </t>
        </is>
      </c>
    </row>
    <row r="19">
      <c r="A19" s="4" t="inlineStr">
        <is>
          <t>(Loss) income before income taxes and share of income (loss) in equity method investments</t>
        </is>
      </c>
      <c r="B19" s="5" t="n">
        <v>-287402606</v>
      </c>
      <c r="C19" s="5" t="n">
        <v>-39373996</v>
      </c>
      <c r="D19" s="5" t="n">
        <v>68197344</v>
      </c>
      <c r="E19" s="5" t="n">
        <v>-149323035</v>
      </c>
    </row>
    <row r="20">
      <c r="A20" s="4" t="inlineStr">
        <is>
          <t>Income tax expense</t>
        </is>
      </c>
      <c r="B20" s="5" t="n">
        <v>-15406551</v>
      </c>
      <c r="C20" s="5" t="n">
        <v>-2110689</v>
      </c>
      <c r="D20" s="5" t="n">
        <v>-1068958</v>
      </c>
      <c r="E20" s="5" t="n">
        <v>-3487038</v>
      </c>
    </row>
    <row r="21">
      <c r="A21" s="4" t="inlineStr">
        <is>
          <t>Share of income (loss) in equity method investments</t>
        </is>
      </c>
      <c r="B21" s="5" t="n">
        <v>-4001129</v>
      </c>
      <c r="C21" s="5" t="n">
        <v>-548152</v>
      </c>
      <c r="D21" s="5" t="n">
        <v>-31610752</v>
      </c>
      <c r="E21" s="5" t="n">
        <v>62395476</v>
      </c>
    </row>
    <row r="22">
      <c r="A22" s="4" t="inlineStr">
        <is>
          <t>Net (loss) income</t>
        </is>
      </c>
      <c r="B22" s="5" t="n">
        <v>-306810286</v>
      </c>
      <c r="C22" s="7" t="n">
        <v>-42032837</v>
      </c>
      <c r="D22" s="5" t="n">
        <v>35517634</v>
      </c>
      <c r="E22" s="5" t="n">
        <v>-90414597</v>
      </c>
    </row>
    <row r="23">
      <c r="A23" s="4" t="inlineStr">
        <is>
          <t>Revenue sharing fees and content costs</t>
        </is>
      </c>
      <c r="B23" s="4" t="inlineStr">
        <is>
          <t xml:space="preserve"> </t>
        </is>
      </c>
      <c r="C23" s="4" t="inlineStr">
        <is>
          <t xml:space="preserve"> </t>
        </is>
      </c>
      <c r="D23" s="4" t="inlineStr">
        <is>
          <t xml:space="preserve"> </t>
        </is>
      </c>
      <c r="E23" s="4" t="inlineStr">
        <is>
          <t xml:space="preserve"> </t>
        </is>
      </c>
    </row>
    <row r="24">
      <c r="A24" s="3" t="inlineStr">
        <is>
          <t>Less: Cost of revenues</t>
        </is>
      </c>
      <c r="B24" s="4" t="inlineStr">
        <is>
          <t xml:space="preserve"> </t>
        </is>
      </c>
      <c r="C24" s="4" t="inlineStr">
        <is>
          <t xml:space="preserve"> </t>
        </is>
      </c>
      <c r="D24" s="4" t="inlineStr">
        <is>
          <t xml:space="preserve"> </t>
        </is>
      </c>
      <c r="E24" s="4" t="inlineStr">
        <is>
          <t xml:space="preserve"> </t>
        </is>
      </c>
    </row>
    <row r="25">
      <c r="A25" s="4" t="inlineStr">
        <is>
          <t>Total Cost of revenues</t>
        </is>
      </c>
      <c r="B25" s="5" t="n">
        <v>3363122749</v>
      </c>
      <c r="C25" s="4" t="inlineStr">
        <is>
          <t xml:space="preserve"> </t>
        </is>
      </c>
      <c r="D25" s="5" t="n">
        <v>3878385035</v>
      </c>
      <c r="E25" s="5" t="n">
        <v>5245923556</v>
      </c>
    </row>
    <row r="26">
      <c r="A26" s="4" t="inlineStr">
        <is>
          <t>Single reportable segment</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Net revenues</t>
        </is>
      </c>
      <c r="B28" s="5" t="n">
        <v>4270825456</v>
      </c>
      <c r="C28" s="4" t="inlineStr">
        <is>
          <t xml:space="preserve"> </t>
        </is>
      </c>
      <c r="D28" s="5" t="n">
        <v>5530404557</v>
      </c>
      <c r="E28" s="5" t="n">
        <v>7108238352</v>
      </c>
    </row>
    <row r="29">
      <c r="A29" s="3" t="inlineStr">
        <is>
          <t>Less: 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3946992974</v>
      </c>
      <c r="C30" s="4" t="inlineStr">
        <is>
          <t xml:space="preserve"> </t>
        </is>
      </c>
      <c r="D30" s="5" t="n">
        <v>-4846371264</v>
      </c>
      <c r="E30" s="5" t="n">
        <v>-6118128300</v>
      </c>
    </row>
    <row r="31">
      <c r="A31" s="4" t="inlineStr">
        <is>
          <t>Gross profit</t>
        </is>
      </c>
      <c r="B31" s="5" t="n">
        <v>323832482</v>
      </c>
      <c r="C31" s="4" t="inlineStr">
        <is>
          <t xml:space="preserve"> </t>
        </is>
      </c>
      <c r="D31" s="5" t="n">
        <v>684033293</v>
      </c>
      <c r="E31" s="5" t="n">
        <v>990110052</v>
      </c>
    </row>
    <row r="32">
      <c r="A32" s="3" t="inlineStr">
        <is>
          <t>Operating (expense) income</t>
        </is>
      </c>
      <c r="B32" s="4" t="inlineStr">
        <is>
          <t xml:space="preserve"> </t>
        </is>
      </c>
      <c r="C32" s="4" t="inlineStr">
        <is>
          <t xml:space="preserve"> </t>
        </is>
      </c>
      <c r="D32" s="4" t="inlineStr">
        <is>
          <t xml:space="preserve"> </t>
        </is>
      </c>
      <c r="E32" s="4" t="inlineStr">
        <is>
          <t xml:space="preserve"> </t>
        </is>
      </c>
    </row>
    <row r="33">
      <c r="A33" s="4" t="inlineStr">
        <is>
          <t>Sales and marketing expenses</t>
        </is>
      </c>
      <c r="B33" s="5" t="n">
        <v>-311140438</v>
      </c>
      <c r="C33" s="4" t="inlineStr">
        <is>
          <t xml:space="preserve"> </t>
        </is>
      </c>
      <c r="D33" s="5" t="n">
        <v>-351726623</v>
      </c>
      <c r="E33" s="5" t="n">
        <v>-639870865</v>
      </c>
    </row>
    <row r="34">
      <c r="A34" s="4" t="inlineStr">
        <is>
          <t>General and administrative expenses</t>
        </is>
      </c>
      <c r="B34" s="5" t="n">
        <v>-204428800</v>
      </c>
      <c r="C34" s="4" t="inlineStr">
        <is>
          <t xml:space="preserve"> </t>
        </is>
      </c>
      <c r="D34" s="5" t="n">
        <v>-237755845</v>
      </c>
      <c r="E34" s="5" t="n">
        <v>-288241624</v>
      </c>
    </row>
    <row r="35">
      <c r="A35" s="4" t="inlineStr">
        <is>
          <t>Research and development expenses</t>
        </is>
      </c>
      <c r="B35" s="5" t="n">
        <v>-181676080</v>
      </c>
      <c r="C35" s="4" t="inlineStr">
        <is>
          <t xml:space="preserve"> </t>
        </is>
      </c>
      <c r="D35" s="5" t="n">
        <v>-276935538</v>
      </c>
      <c r="E35" s="5" t="n">
        <v>-383091118</v>
      </c>
    </row>
    <row r="36">
      <c r="A36" s="4" t="inlineStr">
        <is>
          <t>Other operating income (expenses), net</t>
        </is>
      </c>
      <c r="B36" s="5" t="n">
        <v>-200174118</v>
      </c>
      <c r="C36" s="4" t="inlineStr">
        <is>
          <t xml:space="preserve"> </t>
        </is>
      </c>
      <c r="D36" s="5" t="n">
        <v>32314541</v>
      </c>
      <c r="E36" s="5" t="n">
        <v>122213830</v>
      </c>
    </row>
    <row r="37">
      <c r="A37" s="4" t="inlineStr">
        <is>
          <t>Impairment of goodwill</t>
        </is>
      </c>
      <c r="B37" s="4" t="inlineStr">
        <is>
          <t xml:space="preserve"> </t>
        </is>
      </c>
      <c r="C37" s="4" t="inlineStr">
        <is>
          <t xml:space="preserve"> </t>
        </is>
      </c>
      <c r="D37" s="5" t="n">
        <v>-13966789</v>
      </c>
      <c r="E37" s="4" t="inlineStr">
        <is>
          <t xml:space="preserve"> </t>
        </is>
      </c>
    </row>
    <row r="38">
      <c r="A38" s="4" t="inlineStr">
        <is>
          <t>Total operating expenses</t>
        </is>
      </c>
      <c r="B38" s="5" t="n">
        <v>-897419436</v>
      </c>
      <c r="C38" s="4" t="inlineStr">
        <is>
          <t xml:space="preserve"> </t>
        </is>
      </c>
      <c r="D38" s="5" t="n">
        <v>-848070254</v>
      </c>
      <c r="E38" s="5" t="n">
        <v>-1188989777</v>
      </c>
    </row>
    <row r="39">
      <c r="A39" s="4" t="inlineStr">
        <is>
          <t>Loss from operations</t>
        </is>
      </c>
      <c r="B39" s="5" t="n">
        <v>-573586954</v>
      </c>
      <c r="C39" s="4" t="inlineStr">
        <is>
          <t xml:space="preserve"> </t>
        </is>
      </c>
      <c r="D39" s="5" t="n">
        <v>-164036961</v>
      </c>
      <c r="E39" s="5" t="n">
        <v>-198879725</v>
      </c>
    </row>
    <row r="40">
      <c r="A40" s="4" t="inlineStr">
        <is>
          <t>Other (expenses) income, net</t>
        </is>
      </c>
      <c r="B40" s="5" t="n">
        <v>21898241</v>
      </c>
      <c r="C40" s="4" t="inlineStr">
        <is>
          <t xml:space="preserve"> </t>
        </is>
      </c>
      <c r="D40" s="5" t="n">
        <v>-52873716</v>
      </c>
      <c r="E40" s="5" t="n">
        <v>-80301141</v>
      </c>
    </row>
    <row r="41">
      <c r="A41" s="4" t="inlineStr">
        <is>
          <t>Interest income</t>
        </is>
      </c>
      <c r="B41" s="5" t="n">
        <v>263052300</v>
      </c>
      <c r="C41" s="4" t="inlineStr">
        <is>
          <t xml:space="preserve"> </t>
        </is>
      </c>
      <c r="D41" s="5" t="n">
        <v>284982128</v>
      </c>
      <c r="E41" s="5" t="n">
        <v>129857831</v>
      </c>
    </row>
    <row r="42">
      <c r="A42" s="4" t="inlineStr">
        <is>
          <t>Foreign exchange gain, net</t>
        </is>
      </c>
      <c r="B42" s="5" t="n">
        <v>1233807</v>
      </c>
      <c r="C42" s="4" t="inlineStr">
        <is>
          <t xml:space="preserve"> </t>
        </is>
      </c>
      <c r="D42" s="5" t="n">
        <v>125893</v>
      </c>
      <c r="E42" s="4" t="inlineStr">
        <is>
          <t xml:space="preserve"> </t>
        </is>
      </c>
    </row>
    <row r="43">
      <c r="A43" s="4" t="inlineStr">
        <is>
          <t>(Loss) income before income taxes and share of income (loss) in equity method investments</t>
        </is>
      </c>
      <c r="B43" s="5" t="n">
        <v>-287402606</v>
      </c>
      <c r="C43" s="4" t="inlineStr">
        <is>
          <t xml:space="preserve"> </t>
        </is>
      </c>
      <c r="D43" s="5" t="n">
        <v>68197344</v>
      </c>
      <c r="E43" s="5" t="n">
        <v>-149323035</v>
      </c>
    </row>
    <row r="44">
      <c r="A44" s="4" t="inlineStr">
        <is>
          <t>Income tax expense</t>
        </is>
      </c>
      <c r="B44" s="5" t="n">
        <v>-15406551</v>
      </c>
      <c r="C44" s="4" t="inlineStr">
        <is>
          <t xml:space="preserve"> </t>
        </is>
      </c>
      <c r="D44" s="5" t="n">
        <v>-1068958</v>
      </c>
      <c r="E44" s="5" t="n">
        <v>-3487038</v>
      </c>
    </row>
    <row r="45">
      <c r="A45" s="4" t="inlineStr">
        <is>
          <t>Share of income (loss) in equity method investments</t>
        </is>
      </c>
      <c r="B45" s="5" t="n">
        <v>-4001129</v>
      </c>
      <c r="C45" s="4" t="inlineStr">
        <is>
          <t xml:space="preserve"> </t>
        </is>
      </c>
      <c r="D45" s="5" t="n">
        <v>-31610752</v>
      </c>
      <c r="E45" s="5" t="n">
        <v>62395476</v>
      </c>
    </row>
    <row r="46">
      <c r="A46" s="4" t="inlineStr">
        <is>
          <t>Net (loss) income</t>
        </is>
      </c>
      <c r="B46" s="5" t="n">
        <v>-306810286</v>
      </c>
      <c r="C46" s="4" t="inlineStr">
        <is>
          <t xml:space="preserve"> </t>
        </is>
      </c>
      <c r="D46" s="5" t="n">
        <v>35517634</v>
      </c>
      <c r="E46" s="5" t="n">
        <v>-90414597</v>
      </c>
    </row>
    <row r="47">
      <c r="A47" s="4" t="inlineStr">
        <is>
          <t>Single reportable segment | Revenue sharing fees and content costs</t>
        </is>
      </c>
      <c r="B47" s="4" t="inlineStr">
        <is>
          <t xml:space="preserve"> </t>
        </is>
      </c>
      <c r="C47" s="4" t="inlineStr">
        <is>
          <t xml:space="preserve"> </t>
        </is>
      </c>
      <c r="D47" s="4" t="inlineStr">
        <is>
          <t xml:space="preserve"> </t>
        </is>
      </c>
      <c r="E47" s="4" t="inlineStr">
        <is>
          <t xml:space="preserve"> </t>
        </is>
      </c>
    </row>
    <row r="48">
      <c r="A48" s="3" t="inlineStr">
        <is>
          <t>Less: Cost of revenues</t>
        </is>
      </c>
      <c r="B48" s="4" t="inlineStr">
        <is>
          <t xml:space="preserve"> </t>
        </is>
      </c>
      <c r="C48" s="4" t="inlineStr">
        <is>
          <t xml:space="preserve"> </t>
        </is>
      </c>
      <c r="D48" s="4" t="inlineStr">
        <is>
          <t xml:space="preserve"> </t>
        </is>
      </c>
      <c r="E48" s="4" t="inlineStr">
        <is>
          <t xml:space="preserve"> </t>
        </is>
      </c>
    </row>
    <row r="49">
      <c r="A49" s="4" t="inlineStr">
        <is>
          <t>Total Cost of revenues</t>
        </is>
      </c>
      <c r="B49" s="5" t="n">
        <v>-3363122749</v>
      </c>
      <c r="C49" s="4" t="inlineStr">
        <is>
          <t xml:space="preserve"> </t>
        </is>
      </c>
      <c r="D49" s="5" t="n">
        <v>-3878385035</v>
      </c>
      <c r="E49" s="5" t="n">
        <v>-5245923556</v>
      </c>
    </row>
    <row r="50">
      <c r="A50" s="4" t="inlineStr">
        <is>
          <t>Single reportable segment | Other Costs</t>
        </is>
      </c>
      <c r="B50" s="4" t="inlineStr">
        <is>
          <t xml:space="preserve"> </t>
        </is>
      </c>
      <c r="C50" s="4" t="inlineStr">
        <is>
          <t xml:space="preserve"> </t>
        </is>
      </c>
      <c r="D50" s="4" t="inlineStr">
        <is>
          <t xml:space="preserve"> </t>
        </is>
      </c>
      <c r="E50" s="4" t="inlineStr">
        <is>
          <t xml:space="preserve"> </t>
        </is>
      </c>
    </row>
    <row r="51">
      <c r="A51" s="3" t="inlineStr">
        <is>
          <t>Less: Cost of revenues</t>
        </is>
      </c>
      <c r="B51" s="4" t="inlineStr">
        <is>
          <t xml:space="preserve"> </t>
        </is>
      </c>
      <c r="C51" s="4" t="inlineStr">
        <is>
          <t xml:space="preserve"> </t>
        </is>
      </c>
      <c r="D51" s="4" t="inlineStr">
        <is>
          <t xml:space="preserve"> </t>
        </is>
      </c>
      <c r="E51" s="4" t="inlineStr">
        <is>
          <t xml:space="preserve"> </t>
        </is>
      </c>
    </row>
    <row r="52">
      <c r="A52" s="4" t="inlineStr">
        <is>
          <t>Total Cost of revenues</t>
        </is>
      </c>
      <c r="B52" s="6" t="n">
        <v>-583870225</v>
      </c>
      <c r="C52" s="4" t="inlineStr">
        <is>
          <t xml:space="preserve"> </t>
        </is>
      </c>
      <c r="D52" s="6" t="n">
        <v>-967986229</v>
      </c>
      <c r="E52" s="6" t="n">
        <v>-872204744</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s - Schedule of major related parties and their relationships (Details) - Related Party</t>
        </is>
      </c>
      <c r="B1" s="2" t="inlineStr">
        <is>
          <t>12 Months Ended</t>
        </is>
      </c>
    </row>
    <row r="2">
      <c r="B2" s="2" t="inlineStr">
        <is>
          <t>Dec. 31, 2024</t>
        </is>
      </c>
    </row>
    <row r="3">
      <c r="A3" s="4" t="inlineStr">
        <is>
          <t>Tencent Holdings Limited ("Tencent Group")</t>
        </is>
      </c>
      <c r="B3" s="4" t="inlineStr">
        <is>
          <t xml:space="preserve"> </t>
        </is>
      </c>
    </row>
    <row r="4">
      <c r="A4" s="3" t="inlineStr">
        <is>
          <t>Related Party Transaction [Line Items]</t>
        </is>
      </c>
      <c r="B4" s="4" t="inlineStr">
        <is>
          <t xml:space="preserve"> </t>
        </is>
      </c>
    </row>
    <row r="5">
      <c r="A5" s="4" t="inlineStr">
        <is>
          <t>Nature of company relationship with the group</t>
        </is>
      </c>
      <c r="B5" s="4" t="inlineStr">
        <is>
          <t>Parent company of one of our ordinary shareholders</t>
        </is>
      </c>
    </row>
    <row r="6">
      <c r="A6" s="4" t="inlineStr">
        <is>
          <t>Wuhan Shayu Network Technology Co Ltd [Member]</t>
        </is>
      </c>
      <c r="B6" s="4" t="inlineStr">
        <is>
          <t xml:space="preserve"> </t>
        </is>
      </c>
    </row>
    <row r="7">
      <c r="A7" s="3" t="inlineStr">
        <is>
          <t>Related Party Transaction [Line Items]</t>
        </is>
      </c>
      <c r="B7" s="4" t="inlineStr">
        <is>
          <t xml:space="preserve"> </t>
        </is>
      </c>
    </row>
    <row r="8">
      <c r="A8" s="4" t="inlineStr">
        <is>
          <t>Nature of company relationship with the group</t>
        </is>
      </c>
      <c r="B8" s="4" t="inlineStr">
        <is>
          <t>An investee of the Group</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Details) - Related Party - CNY (¥)</t>
        </is>
      </c>
      <c r="B1" s="2" t="inlineStr">
        <is>
          <t>12 Months Ended</t>
        </is>
      </c>
    </row>
    <row r="2">
      <c r="B2" s="2" t="inlineStr">
        <is>
          <t>Dec. 31, 2024</t>
        </is>
      </c>
      <c r="C2" s="2" t="inlineStr">
        <is>
          <t>Dec. 31, 2023</t>
        </is>
      </c>
      <c r="D2" s="2" t="inlineStr">
        <is>
          <t>Dec. 31, 2022</t>
        </is>
      </c>
    </row>
    <row r="3">
      <c r="A3" s="4" t="inlineStr">
        <is>
          <t>Bandwidth fees | Tencent Grou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and cost paid to related parties</t>
        </is>
      </c>
      <c r="B5" s="6" t="n">
        <v>110988031</v>
      </c>
      <c r="C5" s="6" t="n">
        <v>138960405</v>
      </c>
      <c r="D5" s="6" t="n">
        <v>197568690</v>
      </c>
    </row>
    <row r="6">
      <c r="A6" s="4" t="inlineStr">
        <is>
          <t>Revenues sharing fees and content cos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and cost paid to related parties</t>
        </is>
      </c>
      <c r="B8" s="5" t="n">
        <v>12519173</v>
      </c>
      <c r="C8" s="5" t="n">
        <v>105489026</v>
      </c>
      <c r="D8" s="5" t="n">
        <v>181637081</v>
      </c>
    </row>
    <row r="9">
      <c r="A9" s="4" t="inlineStr">
        <is>
          <t>Revenues sharing fees and content cost | Equity method investees talent agenc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Fees and cost paid to related parties</t>
        </is>
      </c>
      <c r="B11" s="5" t="n">
        <v>12492874</v>
      </c>
      <c r="C11" s="5" t="n">
        <v>105489026</v>
      </c>
      <c r="D11" s="5" t="n">
        <v>181637081</v>
      </c>
    </row>
    <row r="12">
      <c r="A12" s="4" t="inlineStr">
        <is>
          <t>Revenues sharing fees and content cost | Tencent Group</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Fees and cost paid to related parties</t>
        </is>
      </c>
      <c r="B14" s="5" t="n">
        <v>26299</v>
      </c>
      <c r="C14" s="4" t="inlineStr">
        <is>
          <t xml:space="preserve"> </t>
        </is>
      </c>
      <c r="D14" s="4" t="inlineStr">
        <is>
          <t xml:space="preserve"> </t>
        </is>
      </c>
    </row>
    <row r="15">
      <c r="A15" s="4" t="inlineStr">
        <is>
          <t>Payment handling fees | Tencent Group</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Fees and cost paid to related parties</t>
        </is>
      </c>
      <c r="B17" s="5" t="n">
        <v>17629404</v>
      </c>
      <c r="C17" s="5" t="n">
        <v>22256354</v>
      </c>
      <c r="D17" s="5" t="n">
        <v>28153602</v>
      </c>
    </row>
    <row r="18">
      <c r="A18" s="4" t="inlineStr">
        <is>
          <t>Virtual gifts | Tencent Group</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urchased from related parties</t>
        </is>
      </c>
      <c r="B20" s="5" t="n">
        <v>182216981</v>
      </c>
      <c r="C20" s="5" t="n">
        <v>116032260</v>
      </c>
      <c r="D20" s="5" t="n">
        <v>60444813</v>
      </c>
    </row>
    <row r="21">
      <c r="A21" s="4" t="inlineStr">
        <is>
          <t>Content rights | Tencent Group</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urchased from related parties</t>
        </is>
      </c>
      <c r="B23" s="5" t="n">
        <v>161933140</v>
      </c>
      <c r="C23" s="5" t="n">
        <v>280708045</v>
      </c>
      <c r="D23" s="5" t="n">
        <v>103198542</v>
      </c>
    </row>
    <row r="24">
      <c r="A24" s="4" t="inlineStr">
        <is>
          <t>Other fees | Tencent Group</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Purchased from related parties</t>
        </is>
      </c>
      <c r="B26" s="5" t="n">
        <v>687250</v>
      </c>
      <c r="C26" s="5" t="n">
        <v>3878843</v>
      </c>
      <c r="D26" s="5" t="n">
        <v>8734726</v>
      </c>
    </row>
    <row r="27">
      <c r="A27" s="4" t="inlineStr">
        <is>
          <t>Advertisement revenue | Tencent Group</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venue derived from related parties</t>
        </is>
      </c>
      <c r="B29" s="5" t="n">
        <v>24052614</v>
      </c>
      <c r="C29" s="5" t="n">
        <v>56057315</v>
      </c>
      <c r="D29" s="5" t="n">
        <v>14979036</v>
      </c>
    </row>
    <row r="30">
      <c r="A30" s="4" t="inlineStr">
        <is>
          <t>Other revenue</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Other revenue derived from related parties</t>
        </is>
      </c>
      <c r="B32" s="5" t="n">
        <v>24882529</v>
      </c>
      <c r="C32" s="5" t="n">
        <v>6792101</v>
      </c>
      <c r="D32" s="5" t="n">
        <v>5415442</v>
      </c>
    </row>
    <row r="33">
      <c r="A33" s="4" t="inlineStr">
        <is>
          <t>Other revenue | Equity method investees talent agenci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Other revenue derived from related parties</t>
        </is>
      </c>
      <c r="B35" s="5" t="n">
        <v>457798</v>
      </c>
      <c r="C35" s="5" t="n">
        <v>2542300</v>
      </c>
      <c r="D35" s="4" t="inlineStr">
        <is>
          <t xml:space="preserve"> </t>
        </is>
      </c>
    </row>
    <row r="36">
      <c r="A36" s="4" t="inlineStr">
        <is>
          <t>Other revenue | Tencent Group</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Other revenue derived from related parties</t>
        </is>
      </c>
      <c r="B38" s="6" t="n">
        <v>24424731</v>
      </c>
      <c r="C38" s="6" t="n">
        <v>4249801</v>
      </c>
      <c r="D38" s="6" t="n">
        <v>541544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amounts due from/to related parties (Details)</t>
        </is>
      </c>
      <c r="B1" s="2" t="inlineStr">
        <is>
          <t>Dec. 31, 2024 CNY (¥)</t>
        </is>
      </c>
      <c r="C1" s="2" t="inlineStr">
        <is>
          <t>Dec. 31, 2024 USD ($)</t>
        </is>
      </c>
      <c r="D1" s="2" t="inlineStr">
        <is>
          <t>Dec. 31, 2023 CNY (¥)</t>
        </is>
      </c>
      <c r="E1" s="2" t="inlineStr">
        <is>
          <t>Dec. 31, 2022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mounts due from related parties</t>
        </is>
      </c>
      <c r="B3" s="6" t="n">
        <v>74174692</v>
      </c>
      <c r="C3" s="7" t="n">
        <v>10161891</v>
      </c>
      <c r="D3" s="6" t="n">
        <v>68993780</v>
      </c>
      <c r="E3" s="4" t="inlineStr">
        <is>
          <t xml:space="preserve"> </t>
        </is>
      </c>
    </row>
    <row r="4">
      <c r="A4" s="4" t="inlineStr">
        <is>
          <t>Amounts due to related parties</t>
        </is>
      </c>
      <c r="B4" s="5" t="n">
        <v>222588850</v>
      </c>
      <c r="C4" s="7" t="n">
        <v>30494547</v>
      </c>
      <c r="D4" s="5" t="n">
        <v>251392026</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s due from related parties</t>
        </is>
      </c>
      <c r="B7" s="5" t="n">
        <v>74174692</v>
      </c>
      <c r="C7" s="4" t="inlineStr">
        <is>
          <t xml:space="preserve"> </t>
        </is>
      </c>
      <c r="D7" s="5" t="n">
        <v>68993780</v>
      </c>
      <c r="E7" s="6" t="n">
        <v>46125644</v>
      </c>
    </row>
    <row r="8">
      <c r="A8" s="4" t="inlineStr">
        <is>
          <t>Amounts due to related parties</t>
        </is>
      </c>
      <c r="B8" s="5" t="n">
        <v>222588850</v>
      </c>
      <c r="C8" s="4" t="inlineStr">
        <is>
          <t xml:space="preserve"> </t>
        </is>
      </c>
      <c r="D8" s="5" t="n">
        <v>251392026</v>
      </c>
      <c r="E8" s="5" t="n">
        <v>266787562</v>
      </c>
    </row>
    <row r="9">
      <c r="A9" s="4" t="inlineStr">
        <is>
          <t>Related Party | Tencent Group</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due from related parties</t>
        </is>
      </c>
      <c r="B11" s="5" t="n">
        <v>68856098</v>
      </c>
      <c r="C11" s="4" t="inlineStr">
        <is>
          <t xml:space="preserve"> </t>
        </is>
      </c>
      <c r="D11" s="5" t="n">
        <v>63862287</v>
      </c>
      <c r="E11" s="5" t="n">
        <v>35491575</v>
      </c>
    </row>
    <row r="12">
      <c r="A12" s="4" t="inlineStr">
        <is>
          <t>Amounts due to related parties</t>
        </is>
      </c>
      <c r="B12" s="5" t="n">
        <v>212539704</v>
      </c>
      <c r="C12" s="4" t="inlineStr">
        <is>
          <t xml:space="preserve"> </t>
        </is>
      </c>
      <c r="D12" s="5" t="n">
        <v>234483995</v>
      </c>
      <c r="E12" s="5" t="n">
        <v>250364366</v>
      </c>
    </row>
    <row r="13">
      <c r="A13" s="4" t="inlineStr">
        <is>
          <t>Related Party | Shayu</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mounts due from related parties</t>
        </is>
      </c>
      <c r="B15" s="5" t="n">
        <v>5176400</v>
      </c>
      <c r="C15" s="4" t="inlineStr">
        <is>
          <t xml:space="preserve"> </t>
        </is>
      </c>
      <c r="D15" s="5" t="n">
        <v>4989300</v>
      </c>
      <c r="E15" s="5" t="n">
        <v>10153000</v>
      </c>
    </row>
    <row r="16">
      <c r="A16" s="4" t="inlineStr">
        <is>
          <t>Related Party | Equity method investees talent agenci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mounts due from related parties</t>
        </is>
      </c>
      <c r="B18" s="5" t="n">
        <v>142194</v>
      </c>
      <c r="C18" s="4" t="inlineStr">
        <is>
          <t xml:space="preserve"> </t>
        </is>
      </c>
      <c r="D18" s="5" t="n">
        <v>142193</v>
      </c>
      <c r="E18" s="5" t="n">
        <v>481069</v>
      </c>
    </row>
    <row r="19">
      <c r="A19" s="4" t="inlineStr">
        <is>
          <t>Amounts due to related parties</t>
        </is>
      </c>
      <c r="B19" s="6" t="n">
        <v>10049146</v>
      </c>
      <c r="C19" s="4" t="inlineStr">
        <is>
          <t xml:space="preserve"> </t>
        </is>
      </c>
      <c r="D19" s="6" t="n">
        <v>16908031</v>
      </c>
      <c r="E19" s="6" t="n">
        <v>164231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Summary of lease expense (Details) - CNY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15584430</v>
      </c>
      <c r="C4" s="6" t="n">
        <v>24508899</v>
      </c>
      <c r="D4" s="6" t="n">
        <v>40554178</v>
      </c>
    </row>
    <row r="5">
      <c r="A5" s="4" t="inlineStr">
        <is>
          <t>Short-term lease expense</t>
        </is>
      </c>
      <c r="B5" s="5" t="n">
        <v>112265</v>
      </c>
      <c r="C5" s="5" t="n">
        <v>638012</v>
      </c>
      <c r="D5" s="5" t="n">
        <v>159623</v>
      </c>
    </row>
    <row r="6">
      <c r="A6" s="4" t="inlineStr">
        <is>
          <t>Total lease expense</t>
        </is>
      </c>
      <c r="B6" s="6" t="n">
        <v>15696695</v>
      </c>
      <c r="C6" s="6" t="n">
        <v>25146911</v>
      </c>
      <c r="D6" s="6" t="n">
        <v>4071380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3" customWidth="1" min="2" max="2"/>
    <col width="23" customWidth="1" min="3" max="3"/>
    <col width="23" customWidth="1" min="4" max="4"/>
  </cols>
  <sheetData>
    <row r="1">
      <c r="A1" s="1" t="inlineStr">
        <is>
          <t>Leases - Summary of information related to operating lease payments (Details)</t>
        </is>
      </c>
      <c r="B1" s="2" t="inlineStr">
        <is>
          <t>12 Months Ended</t>
        </is>
      </c>
    </row>
    <row r="2">
      <c r="B2" s="2" t="inlineStr">
        <is>
          <t>Dec. 31, 2024 CNY (¥)</t>
        </is>
      </c>
      <c r="C2" s="2" t="inlineStr">
        <is>
          <t>Dec. 31, 2023 CNY (¥)</t>
        </is>
      </c>
      <c r="D2" s="2" t="inlineStr">
        <is>
          <t>Dec. 31, 2024 USD ($)</t>
        </is>
      </c>
    </row>
    <row r="3">
      <c r="A3" s="3" t="inlineStr">
        <is>
          <t>Leases.</t>
        </is>
      </c>
      <c r="B3" s="4" t="inlineStr">
        <is>
          <t xml:space="preserve"> </t>
        </is>
      </c>
      <c r="C3" s="4" t="inlineStr">
        <is>
          <t xml:space="preserve"> </t>
        </is>
      </c>
      <c r="D3" s="4" t="inlineStr">
        <is>
          <t xml:space="preserve"> </t>
        </is>
      </c>
    </row>
    <row r="4">
      <c r="A4" s="4" t="inlineStr">
        <is>
          <t>Operating leases right-of-use assets</t>
        </is>
      </c>
      <c r="B4" s="6" t="n">
        <v>15816035</v>
      </c>
      <c r="C4" s="6" t="n">
        <v>22792474</v>
      </c>
      <c r="D4" s="7" t="n">
        <v>2166788</v>
      </c>
    </row>
    <row r="5">
      <c r="A5" s="4" t="inlineStr">
        <is>
          <t>Current portion of lease liabilities</t>
        </is>
      </c>
      <c r="B5" s="5" t="n">
        <v>11457877</v>
      </c>
      <c r="C5" s="5" t="n">
        <v>14767840</v>
      </c>
      <c r="D5" s="5" t="n">
        <v>1569723</v>
      </c>
    </row>
    <row r="6">
      <c r="A6" s="4" t="inlineStr">
        <is>
          <t>Non-current portion of lease liabilities</t>
        </is>
      </c>
      <c r="B6" s="5" t="n">
        <v>4222724</v>
      </c>
      <c r="C6" s="5" t="n">
        <v>6700694</v>
      </c>
      <c r="D6" s="7" t="n">
        <v>578511</v>
      </c>
    </row>
    <row r="7">
      <c r="A7" s="4" t="inlineStr">
        <is>
          <t>Total</t>
        </is>
      </c>
      <c r="B7" s="6" t="n">
        <v>15680601</v>
      </c>
      <c r="C7" s="6" t="n">
        <v>21468534</v>
      </c>
      <c r="D7" s="4" t="inlineStr">
        <is>
          <t xml:space="preserve"> </t>
        </is>
      </c>
    </row>
    <row r="8">
      <c r="A8" s="4" t="inlineStr">
        <is>
          <t>Weighted-average remaining lease term (in years) - operating leases</t>
        </is>
      </c>
      <c r="B8" s="4" t="inlineStr">
        <is>
          <t>1 year 4 months 9 days</t>
        </is>
      </c>
      <c r="C8" s="4" t="inlineStr">
        <is>
          <t>1 year 9 months 7 days</t>
        </is>
      </c>
      <c r="D8" s="4" t="inlineStr">
        <is>
          <t>1 year 4 months 9 days</t>
        </is>
      </c>
    </row>
    <row r="9">
      <c r="A9" s="4" t="inlineStr">
        <is>
          <t>Weighted-average discount rate - operating leases</t>
        </is>
      </c>
      <c r="B9" s="14" t="n">
        <v>0.0451</v>
      </c>
      <c r="C9" s="14" t="n">
        <v>0.0449</v>
      </c>
      <c r="D9" s="14" t="n">
        <v>0.0451</v>
      </c>
    </row>
    <row r="10">
      <c r="A10" s="4" t="inlineStr">
        <is>
          <t>Cash paid for operating leases</t>
        </is>
      </c>
      <c r="B10" s="6" t="n">
        <v>13667004</v>
      </c>
      <c r="C10" s="6" t="n">
        <v>22841590</v>
      </c>
      <c r="D10" s="4" t="inlineStr">
        <is>
          <t xml:space="preserve"> </t>
        </is>
      </c>
    </row>
    <row r="11">
      <c r="A11" s="4" t="inlineStr">
        <is>
          <t>Lease liabilities arising from obtaining right-of-use assets</t>
        </is>
      </c>
      <c r="B11" s="6" t="n">
        <v>18512505</v>
      </c>
      <c r="C11" s="6" t="n">
        <v>5247887</v>
      </c>
      <c r="D11"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13:36Z</dcterms:created>
  <dcterms:modified xmlns:dcterms="http://purl.org/dc/terms/" xmlns:xsi="http://www.w3.org/2001/XMLSchema-instance" xsi:type="dcterms:W3CDTF">2025-04-29T10:13:39Z</dcterms:modified>
</cp:coreProperties>
</file>